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 OF CASH " sheetId="8" r:id="rId8"/>
    <s:sheet name="Basis of Presentation" sheetId="9" r:id="rId9"/>
    <s:sheet name="Earnings per share" sheetId="10" r:id="rId10"/>
    <s:sheet name="Investment Securities and Mortg" sheetId="11" r:id="rId11"/>
    <s:sheet name="Loans Receivable" sheetId="12" r:id="rId12"/>
    <s:sheet name="Segment Information" sheetId="13" r:id="rId13"/>
    <s:sheet name="Fair Value" sheetId="14" r:id="rId14"/>
    <s:sheet name="Stock-Based Compensation" sheetId="15" r:id="rId15"/>
    <s:sheet name="Comprehensive Income" sheetId="16" r:id="rId16"/>
    <s:sheet name="Accounting Pronouncements" sheetId="17" r:id="rId17"/>
    <s:sheet name="Merger (Notes)" sheetId="18" r:id="rId18"/>
    <s:sheet name="Earnings per share (Tables)" sheetId="19" r:id="rId19"/>
    <s:sheet name="Investment Securities and Mor20" sheetId="20" r:id="rId20"/>
    <s:sheet name="Loans Receivable (Tables)" sheetId="21" r:id="rId21"/>
    <s:sheet name="Segment Information (Tables)" sheetId="22" r:id="rId22"/>
    <s:sheet name="Fair Value (Tables)" sheetId="23" r:id="rId23"/>
    <s:sheet name="Stock-Based Compensation (Table" sheetId="24" r:id="rId24"/>
    <s:sheet name="Comprehensive Income (Tables)" sheetId="25" r:id="rId25"/>
    <s:sheet name="Earnings per share (Details)" sheetId="26" r:id="rId26"/>
    <s:sheet name="Investment Securities and Mor27" sheetId="27" r:id="rId27"/>
    <s:sheet name="Investment Securities and Mor28" sheetId="28" r:id="rId28"/>
    <s:sheet name="Investment Securities and Mor29" sheetId="29" r:id="rId29"/>
    <s:sheet name="Loans Receivable (Details)" sheetId="30" r:id="rId30"/>
    <s:sheet name="Loans Receivable Loans Receivab" sheetId="31" r:id="rId31"/>
    <s:sheet name="Loans Receivable (Details 3)" sheetId="32" r:id="rId32"/>
    <s:sheet name="Loans Receivable (Details 4)" sheetId="33" r:id="rId33"/>
    <s:sheet name="Loans Receivable (Details 5)" sheetId="34" r:id="rId34"/>
    <s:sheet name="Loans Receivable (Details 6)" sheetId="35" r:id="rId35"/>
    <s:sheet name="Loans Receivable Loans Receiv36" sheetId="36" r:id="rId36"/>
    <s:sheet name="Segment Information (Details)" sheetId="37" r:id="rId37"/>
    <s:sheet name="Segment Information (Details 2)" sheetId="38" r:id="rId38"/>
    <s:sheet name="Fair Value (Details)" sheetId="39" r:id="rId39"/>
    <s:sheet name="Fair Value (Details 2)" sheetId="40" r:id="rId40"/>
    <s:sheet name="Fair Value (Details 3)" sheetId="41" r:id="rId41"/>
    <s:sheet name="Fair Value (Details 4)" sheetId="42" r:id="rId42"/>
    <s:sheet name="Stock-Based Compensation (Detai" sheetId="43" r:id="rId43"/>
    <s:sheet name="Stock-Based Compensation (Det44" sheetId="44" r:id="rId44"/>
    <s:sheet name="Comprehensive Income (Other Com" sheetId="45" r:id="rId45"/>
    <s:sheet name="Comprehensive Income (Changes i" sheetId="46" r:id="rId46"/>
    <s:sheet name="Merger (Details)" sheetId="47" r:id="rId47"/>
  </s:sheets>
  <s:definedNames/>
  <s:calcPr calcId="124519" calcMode="auto" fullCalcOnLoad="1"/>
</s:workbook>
</file>

<file path=xl/sharedStrings.xml><?xml version="1.0" encoding="utf-8"?>
<sst xmlns="http://schemas.openxmlformats.org/spreadsheetml/2006/main" uniqueCount="712">
  <si>
    <t>Document and Entity Information - shares</t>
  </si>
  <si>
    <t>6 Months Ended</t>
  </si>
  <si>
    <t>Jun. 30, 2015</t>
  </si>
  <si>
    <t>Aug. 01, 2015</t>
  </si>
  <si>
    <t>Document and Entity Information [Abstract]</t>
  </si>
  <si>
    <t>Entity Registrant Name</t>
  </si>
  <si>
    <t>Oneida Financial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SOLIDATED STATEMENTS OF CONDITION - USD ($) $ in Thousands</t>
  </si>
  <si>
    <t>Dec. 31, 2014</t>
  </si>
  <si>
    <t>ASSETS</t>
  </si>
  <si>
    <t>Cash and due from banks</t>
  </si>
  <si>
    <t>Federal funds sold</t>
  </si>
  <si>
    <t>TOTAL CASH AND CASH EQUIVALENTS</t>
  </si>
  <si>
    <t>Trading securities</t>
  </si>
  <si>
    <t>Securities, available-for-sale</t>
  </si>
  <si>
    <t>Securities, held-to-maturity (fair value $125,544 and $133,897 respectively)</t>
  </si>
  <si>
    <t>Mortgage loans held for sale</t>
  </si>
  <si>
    <t>Loans receivable</t>
  </si>
  <si>
    <t>Deferred Fees</t>
  </si>
  <si>
    <t>Allowance for loan losses</t>
  </si>
  <si>
    <t>LOANS RECEIVABLE, NET</t>
  </si>
  <si>
    <t>Federal Home Loan Bank stock</t>
  </si>
  <si>
    <t>Bank premises and equipment, net</t>
  </si>
  <si>
    <t>Assets Held-for-sale</t>
  </si>
  <si>
    <t>Accrued interest receivable</t>
  </si>
  <si>
    <t>Bank owned life insurance</t>
  </si>
  <si>
    <t>Other assets</t>
  </si>
  <si>
    <t>Goodwill</t>
  </si>
  <si>
    <t>Other intangible assets</t>
  </si>
  <si>
    <t>TOTAL ASSETS</t>
  </si>
  <si>
    <t>Liabilities:</t>
  </si>
  <si>
    <t>Interest bearing deposits</t>
  </si>
  <si>
    <t>Non-interest bearing deposits</t>
  </si>
  <si>
    <t>Other liabilities</t>
  </si>
  <si>
    <t>TOTAL LIABILITIES</t>
  </si>
  <si>
    <t>Oneida Financial Corp. Stockholders' equity:</t>
  </si>
  <si>
    <t>Preferred stock, 10,000,000 shares authorized; 0 issued and outstanding</t>
  </si>
  <si>
    <t>Common stock ($0.01 par value; 30,000,000 shares authorized; 7,041,747 issued at June 30, 2015; 7,025,444 issued at December 31, 2014)</t>
  </si>
  <si>
    <t>Additional paid-in capital</t>
  </si>
  <si>
    <t>Retained earnings</t>
  </si>
  <si>
    <t>Accumulated other comprehensive loss</t>
  </si>
  <si>
    <t>TOTAL STOCKHOLDERS’ EQUITY</t>
  </si>
  <si>
    <t>TOTAL LIABILITIES AND STOCKHOLDERS' EQUITY</t>
  </si>
  <si>
    <t>CONSOLIDATED STATEMENTS OF CONDITION (Parenthetical) - USD ($) $ in Thousands</t>
  </si>
  <si>
    <t>Investment securities, held-to-maturity</t>
  </si>
  <si>
    <t>Preferred stock, shares authorized</t>
  </si>
  <si>
    <t>Preferred Stock, Shares Issued</t>
  </si>
  <si>
    <t>Preferred Stock, Shares Outstanding</t>
  </si>
  <si>
    <t>Common stock, par value (in dollars per share)</t>
  </si>
  <si>
    <t>Common stock, shares authorized</t>
  </si>
  <si>
    <t>Common stock, shares issued</t>
  </si>
  <si>
    <t>CONSOLIDATED STATEMENTS OF OPERATIONS - USD ($) $ in Thousands</t>
  </si>
  <si>
    <t>3 Months Ended</t>
  </si>
  <si>
    <t>Jun. 30, 2014</t>
  </si>
  <si>
    <t>INTEREST AND DIVIDEND INCOME:</t>
  </si>
  <si>
    <t>Interest and fees on loans</t>
  </si>
  <si>
    <t>Interest on investment securities</t>
  </si>
  <si>
    <t>Dividends on equity securities</t>
  </si>
  <si>
    <t>Interest on federal funds sold and interest-earning deposits</t>
  </si>
  <si>
    <t>Total interest and dividend income</t>
  </si>
  <si>
    <t>INTEREST EXPENSE:</t>
  </si>
  <si>
    <t>Core deposits</t>
  </si>
  <si>
    <t>Time deposits</t>
  </si>
  <si>
    <t>Borrowings</t>
  </si>
  <si>
    <t>Note payable</t>
  </si>
  <si>
    <t>Total interest expense</t>
  </si>
  <si>
    <t>NET INTEREST INCOME</t>
  </si>
  <si>
    <t>Less: Provision for loan losses</t>
  </si>
  <si>
    <t>Net interest income after provision for loan losses</t>
  </si>
  <si>
    <t>INVESTMENT GAINS:</t>
  </si>
  <si>
    <t>Net gains on sales of securities</t>
  </si>
  <si>
    <t>Changes in fair value of trading securities</t>
  </si>
  <si>
    <t>Total investment (losses) gains</t>
  </si>
  <si>
    <t>NON-INTEREST INCOME:</t>
  </si>
  <si>
    <t>Commissions and fees on sales of non-banking products</t>
  </si>
  <si>
    <t>Other operating income</t>
  </si>
  <si>
    <t>Total non-interest income</t>
  </si>
  <si>
    <t>NON-INTEREST EXPENSES:</t>
  </si>
  <si>
    <t>Compensation and employee benefits</t>
  </si>
  <si>
    <t>Occupancy expenses, net</t>
  </si>
  <si>
    <t>Merger related expenses</t>
  </si>
  <si>
    <t>Other operating expense</t>
  </si>
  <si>
    <t>Total non-interest expenses</t>
  </si>
  <si>
    <t>Income (loss) before income taxes</t>
  </si>
  <si>
    <t>Provision for income taxes</t>
  </si>
  <si>
    <t>Net income (loss)</t>
  </si>
  <si>
    <t>EARNINGS PER SHARE — BASIC (in dollars per share)</t>
  </si>
  <si>
    <t>EARNINGS PER SHARE — DILUTED (in dollars per share)</t>
  </si>
  <si>
    <t>CONSOLIDATED STATEMENTS OF COMPREHENSIVE INCOME - USD ($) $ in Thousands</t>
  </si>
  <si>
    <t>Statement of Comprehensive Income [Abstract]</t>
  </si>
  <si>
    <t>Net income</t>
  </si>
  <si>
    <t>Net change in unrealized gains (losses):</t>
  </si>
  <si>
    <t>Other Comprehensive Income (Loss), Amortization of unrealized gains and losses, Transfers from Available-for-Sale Securities to Held-to-maturity Securities, Before Tax</t>
  </si>
  <si>
    <t>Reclassification adjustment for gains realized included in income</t>
  </si>
  <si>
    <t>Net unrealized gains</t>
  </si>
  <si>
    <t>Income tax effect</t>
  </si>
  <si>
    <t>Securities available-for-sale:</t>
  </si>
  <si>
    <t>Unrealized holding (losses) gains on securities arising during period</t>
  </si>
  <si>
    <t>Reclassification adjustment for gains realized in income</t>
  </si>
  <si>
    <t>Net unrealized (losses) gains</t>
  </si>
  <si>
    <t>Net change in securities available-for-sale</t>
  </si>
  <si>
    <t>Unrealized holding (losses) gains on securities, net of tax</t>
  </si>
  <si>
    <t>Defined benefit pension plans:</t>
  </si>
  <si>
    <t>Change in unrealized loss on pension benefits</t>
  </si>
  <si>
    <t>Net change in pension benefits</t>
  </si>
  <si>
    <t>Other comprehensive (loss) income, net of tax</t>
  </si>
  <si>
    <t>Comprehensive (loss) income</t>
  </si>
  <si>
    <t>CONSOLIDATED STATEMENTS OF CHANGES IN STOCKHOLDERS' EQUITY - 6 months ended Jun. 30, 2015 - USD ($) $ in Thousands</t>
  </si>
  <si>
    <t>Total</t>
  </si>
  <si>
    <t>Common Stock</t>
  </si>
  <si>
    <t>Additional Paid-In Capital</t>
  </si>
  <si>
    <t>Retained Earnings</t>
  </si>
  <si>
    <t>Accumulated Other Comprehensive Loss</t>
  </si>
  <si>
    <t>Balance at Dec. 31, 2014</t>
  </si>
  <si>
    <t>Balance (in shares) at Dec. 31, 2014</t>
  </si>
  <si>
    <t>Increase (Decrease) in Stockholders' Equity</t>
  </si>
  <si>
    <t>Other comprehensive loss, net of tax</t>
  </si>
  <si>
    <t>Common stock dividends: $0.24 per share</t>
  </si>
  <si>
    <t>Stock issued under stock plan shares</t>
  </si>
  <si>
    <t>Stock issued under stock plans</t>
  </si>
  <si>
    <t>Shares earned under stock plan</t>
  </si>
  <si>
    <t>Balance at Jun. 30, 2015</t>
  </si>
  <si>
    <t>Balance (in shares) at Jun. 30, 2015</t>
  </si>
  <si>
    <t>CONSOLIDATED STATEMENTS OF CHANGES IN STOCKHOLDERS' EQUITY (Parenthetical)</t>
  </si>
  <si>
    <t>Jun. 30, 2015$ / shares</t>
  </si>
  <si>
    <t>Common stock dividends, per share (in dollars per share)</t>
  </si>
  <si>
    <t>CONSOLIDATED STATEMENT OF CASH FLOWS - USD ($) $ in Thousands</t>
  </si>
  <si>
    <t>Operating Activities:</t>
  </si>
  <si>
    <t>Adjustments to reconcile net income to net cash provided by operating activities:</t>
  </si>
  <si>
    <t>Depreciation and amortization</t>
  </si>
  <si>
    <t>Amortization of premiums/discounts on securities, net</t>
  </si>
  <si>
    <t>Net change in fair value of trading securities</t>
  </si>
  <si>
    <t>Provision for loan losses</t>
  </si>
  <si>
    <t>ESOP shares earned</t>
  </si>
  <si>
    <t>Stock compensation earned</t>
  </si>
  <si>
    <t>Loss on write down of foreclosed assets</t>
  </si>
  <si>
    <t>Gain on securities, net</t>
  </si>
  <si>
    <t>Gain on sale of loans, net</t>
  </si>
  <si>
    <t>Income tax payable</t>
  </si>
  <si>
    <t>Earnings on bank owned life insurance</t>
  </si>
  <si>
    <t>Origination of loans held for sale</t>
  </si>
  <si>
    <t>Proceeds from sales of loans</t>
  </si>
  <si>
    <t>Net cash provided by operating activities</t>
  </si>
  <si>
    <t>Investing Activities:</t>
  </si>
  <si>
    <t>Purchase of securities available-for-sale</t>
  </si>
  <si>
    <t>Proceeds from sale of securities available-for-sale</t>
  </si>
  <si>
    <t>Maturities and calls of securities available-for-sale</t>
  </si>
  <si>
    <t>Principal collected on securities available-for-sale</t>
  </si>
  <si>
    <t>Purchase of securities held-to-maturity</t>
  </si>
  <si>
    <t>Maturities and call of securities held-to-maturity</t>
  </si>
  <si>
    <t>Principal collected on securities held-to-maturity</t>
  </si>
  <si>
    <t>Purchase of FHLB stock</t>
  </si>
  <si>
    <t>Redemption of FHLB stock</t>
  </si>
  <si>
    <t>Net increase in loans</t>
  </si>
  <si>
    <t>Purchase of bank premises and equipment</t>
  </si>
  <si>
    <t>Proceeds from Sale of Foreclosed Assets</t>
  </si>
  <si>
    <t>Settlement of bank owed life insurance</t>
  </si>
  <si>
    <t>Net cash provided by (used in) investing activities</t>
  </si>
  <si>
    <t>Financing Activities:</t>
  </si>
  <si>
    <t>Net increase in demand deposit, savings, money market, super now and escrow</t>
  </si>
  <si>
    <t>Net (decrease) increase in time deposits</t>
  </si>
  <si>
    <t>Shares issued under stock plans</t>
  </si>
  <si>
    <t>Cash dividends</t>
  </si>
  <si>
    <t>Net cash provided by financing activities</t>
  </si>
  <si>
    <t>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noncash disclosures:</t>
  </si>
  <si>
    <t>Transfer of loans to other real estate</t>
  </si>
  <si>
    <t>Dividends declared and unpaid at period end</t>
  </si>
  <si>
    <t>Basis of Presentation</t>
  </si>
  <si>
    <t>Organization, Consolidation and Presentation of Financial Statements [Abstract]</t>
  </si>
  <si>
    <t>Basis of Presentation The accompanying unaudited consolidated financial statements include Oneida Financial Corp. (the “Company”), a Maryland corporation, and its wholly owned subsidiary, Oneida Savings Bank (the “Bank”), as of June 30, 2015 and December 31, 2014 and for the three month and six month periods ended June 30, 2015 and 2014 . All inter-company accounts and transactions have been eliminated in consolidation. The accompanying unaudited consolidated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The preparation of financial statements in conformity with accounting principles generally accepted in the United States of America requires management to make estimates, assumptions, and judgments that affect the amounts reported in the financial statements and accompanying notes. These estimates, assumptions, and judgments are based on information available through the date of the filing of the financial statements; accordingly, as this information changes, the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Actual results could differ from those estimates. In the opinion of management, the unaudited consolidated financial statements include all necessary adjustments, consisting of normal recurring accruals, necessary for a fair presentation for the periods presented. The results of operations for the three months and six months ended June 30, 2015 are not necessarily indicative of the results to be achieved for the remainder of 2015 . The data in the consolidated statements of condition for December 31, 2014 was derived from the audited financial statements included in the Company’s 2014 Annual Report on Form 10-K. That data, along with the interim financial information presented in the consolidated statements of condition, statements of operations, comprehensive income, changes in stockholders’ equity and cash flows should be read in conjunction with the 2014 consolidated financial statements, including the notes thereto included in the Company’s Annual Report on Form 10-K.</t>
  </si>
  <si>
    <t>Earnings per share</t>
  </si>
  <si>
    <t>Earnings Per Share [Abstract]</t>
  </si>
  <si>
    <t>Earnings per Share Basic earnings per share is net income available to common shareholders divided by the weighted average number of common shares outstanding during the period excluding participating securities. ESOP shares are considered outstanding for the calculation unless unearned. Diluted earnings per common share includes the dilutive effect of additional potential common shares issuable under stock plans. All outstanding unvested share-based payment awards that contain rights to nonforfeitable dividends are considered participating securities and are included in the computation of earnings per share pursuant to the two-class method. The Company has determined that 78,000 of its 153,000 outstanding non-vested stock awards are participating securities. Earnings and dividends per share are restated for all stock splits and stock dividends through the date of issuance of the financial statements. Earnings per common share have been computed based on the following for the three months and six months ended June 30, 2015 and 2014 : Three Months Ended Six Months Ended June 30, 2015 June 30, 2014 June 30, 2015 June 30, 2014 (In thousands, except per share data) Net income $ 473 $ 1,429 $ 2,444 $ 3,373 Net earnings allocated to participating securities (6 ) (19 ) (25 ) (44 ) Net earnings allocated to common stock $ 467 $ 1,410 $ 2,419 $ 3,329 Basic Distributed earnings allocated to common stock $ 836 $ 830 $ 1,670 $ 1,653 Undistributed earnings allocated to common stock (369 ) 580 749 1,676 Net earnings allocated to common stock $ 467 $ 1,410 $ 2,419 $ 3,329 Three Months Ended Six Months Ended June 30, 2015 June 30, 2014 June 30, 2015 June 30, 2014 (In thousands, except per share data) Weighted average common shares outstanding including shares considered participating securities 7,012 6,986 7,006 6,982 Less: Average unallocated ESOP shares — (14 ) — (16 ) Less: Average participating securities (57 ) (78 ) (60 ) (83 ) Weighted average shares 6,955 6,894 6,946 6,883 Basic earnings per share $ 0.07 $ 0.20 $ 0.35 $ 0.48 Diluted Net earnings allocated to common stock $ 467 $ 1,410 $ 2,419 $ 3,329 Weighted average common shares outstanding for basic earnings per common share 6,955 6,894 6,946 6,883 Add: Dilutive effects of assumed exercise of stock options and nonparticipating shares 105 65 99 62 Weighted average shares and dilutive potential common shares 7,060 6,959 7,045 6,945 Diluted earnings per common share $ 0.07 $ 0.20 $ 0.34 $ 0.48 Stock options for 364 shares of common stock were not considered in computing diluted earnings per share for the three months and six months ended June 30, 2015 because they were anti-dilutive. Stock options for 8,215 shares of common stock were not considered in computing diluted earnings per share for the three months and six months ended June 30, 2014 because they were anti-dilutive.</t>
  </si>
  <si>
    <t>Investment Securities and Mortgage-Backed Securities</t>
  </si>
  <si>
    <t>Investments, Debt and Equity Securities [Abstract]</t>
  </si>
  <si>
    <t>Investment Securities and Mortgage-Backed Securities Investment securities and mortgage-backed securities classified as available-for-sale and held-to-maturity consist of the following at June 30, 2015 and December 31, 2014 : Available-for-sale portfolio: June 30, 2015 Amortized Cost Unrealized Fair Value Gains Losses (In thousands) Investment Securities Debt securities: U.S. Agencies $ 28,453 $ 36 $ (214 ) $ 28,275 U.S. Treasury 1,999 — (5 ) 1,994 Corporate 28,810 89 (1,494 ) 27,405 State and municipal 31,823 843 (35 ) 32,631 Small Business Administration 3,653 88 — 3,741 $ 94,738 $ 1,056 $ (1,748 ) $ 94,046 Mortgage-Backed Securities Fannie Mae $ 25,128 $ 269 $ (79 ) $ 25,318 Freddie Mac 25,708 160 (44 ) 25,824 Government National Mortgage Assoc. 10,227 148 (24 ) 10,351 $ 61,063 $ 577 $ (147 ) $ 61,493 Total available-for-sale $ 155,801 $ 1,633 $ (1,895 ) $ 155,539 Held-to-maturity portfolio: June 30, 2015 Amortized Cost Unrecognized Fair Value Gains Losses (In thousands) Investment Securities Debt securities: U.S. Agencies $ 40,008 $ 1,818 $ (28 ) $ 41,798 State and municipal 26,937 1,011 (84 ) 27,864 Small Business Administration 8,743 210 — 8,953 $ 75,688 $ 3,039 $ (112 ) $ 78,615 Mortgage-Backed Securities Fannie Mae $ 24,766 $ 424 $ (334 ) $ 24,856 Freddie Mac 13,771 169 (36 ) 13,904 Government National Mortgage Assoc. 8,159 81 (71 ) 8,169 $ 46,696 $ 674 $ (441 ) $ 46,929 Total held-to-maturity $ 122,384 $ 3,713 $ (553 ) $ 125,544 Available-for-sale portfolio: December 31, 2014 Amortized Cost Unrealized Fair Value Gains Losses (In thousands) Investment Securities Debt securities: U.S. Agencies $ 27,255 $ 120 $ (143 ) $ 27,232 Corporate 35,345 260 (1,508 ) 34,097 Agency asset backed securities 8,734 91 (35 ) 8,790 State and municipal 33,004 1,215 (1 ) 34,218 Small Business Administration 6,835 135 — 6,970 $ 111,173 $ 1,821 $ (1,687 ) $ 111,307 Mortgage-Backed Securities Fannie Mae $ 24,666 $ 306 $ (39 ) $ 24,933 Freddie Mac 25,659 207 (33 ) 25,833 Government National Mortgage Assoc. 12,624 198 (58 ) 12,764 Private placement mortgage obligation 1,426 51 — 1,477 $ 64,375 $ 762 $ (130 ) $ 65,007 Total available-for-sale $ 175,548 $ 2,583 $ (1,817 ) $ 176,314 Held-to-maturity portfolio: December 31, 2014 Amortized Cost Unrecognized Fair Value Gains Losses (In thousands) Investment Securities Debt securities: U.S. Agencies $ 41,703 $ 2,274 $ — $ 43,977 State and municipal 27,506 1,504 (7 ) 29,003 Small Business Administration 9,302 239 — 9,541 $ 78,511 $ 4,017 $ (7 ) $ 82,521 Mortgage-Backed Securities Fannie Mae $ 26,602 $ 533 $ (271 ) $ 26,864 Freddie Mac 15,192 257 (53 ) 15,396 Government National Mortgage Assoc. 9,110 101 (95 ) 9,116 $ 50,904 $ 891 $ (419 ) $ 51,376 Total held-to-maturity $ 129,415 $ 4,908 $ (426 ) $ 133,897 The amortized cost and fair value of the investment securities portfolio at June 30, 2015 are shown by contractual maturitie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Fair Value Amortized Cost Fair Value (In thousands) Within one year $ 3,946 $ 3,953 $ 473 $ 475 After one year through five years 24,181 24,507 12,765 13,175 After five years through ten years 51,619 51,748 35,910 37,245 After ten years 14,992 13,838 26,540 27,720 Mortgage-backed securities 61,063 61,493 46,696 46,929 Total $ 155,801 $ 155,539 $ 122,384 $ 125,544 Sales of available-for-sale securities were as follows: Three Months Ended June 30, Six Months Ended June 30, 2015 2014 2015 2014 (In thousands) Proceeds $ 18,312 $ 902 $ 23,368 $ 2,649 Gross gains $ 198 $ 64 $ 344 $ 126 Gross losses $ (122 ) $ (37 ) $ (122 ) $ (53 ) Securities with unrealized losses at June 30, 2015 and December 31, 2014 , aggregated by investment category and length of time that individual securities have been in a continuous unrealized loss position, are as follows: Less than 12 Months More than 12 Months Total June 30, 2015 Fair Value Unrealized Loss Fair Value Unrealized Loss Fair Value Unrealized Loss Description of Securities Available-for-sale (In thousands) U.S. Agencies $ 16,063 $ (156 ) $ 1,942 $ (58 ) $ 18,005 $ (214 ) U.S. Treasury 1,994 (5 ) — — 1,994 (5 ) Corporate 10,887 (236 ) 10,907 (1,258 ) 21,794 (1,494 ) State and municipal 1,807 (35 ) — — 1,807 (35 ) Small Business Administration — — 4 — 4 — Fannie Mae 6,017 (72 ) 1,951 (7 ) 7,968 (79 ) Freddie Mac 6,611 (23 ) 1,703 (21 ) 8,314 (44 ) Government National Mortgage Assoc. — — 3,608 (24 ) 3,608 (24 ) Total securities available-for-sale in an unrealized loss position $ 43,379 $ (527 ) $ 20,115 $ (1,368 ) $ 63,494 $ (1,895 ) Held-to-maturity U.S. Agencies $ 1,915 $ (28 ) $ — $ — $ 1,915 $ (28 ) State and municipal 4,895 (84 ) — — 4,895 (84 ) Fannie Mae 2,321 (11 ) 8,689 (323 ) 11,010 (334 ) Freddie Mac — — 2,030 (36 ) 2,030 (36 ) Government National Mortgage Assoc. — — 3,407 (71 ) 3,407 (71 ) Total securities held-to-maturity in an unrecognized loss position $ 9,131 $ (123 ) $ 14,126 $ (430 ) $ 23,257 $ (553 ) Less than 12 Months More than 12 Months Total December 31, 2014 Fair Value Unrealized Loss Fair Value Unrealized Loss Fair Value Unrealized Loss Description of Securities Available-for-sale (In thousands) U.S. Agencies $ 999 $ (1 ) $ 6,858 $ (142 ) $ 7,857 $ (143 ) Corporate 9,237 (49 ) 10,552 (1,459 ) 19,789 (1,508 ) Agency asset backed securities 3,789 (35 ) — — 3,789 (35 ) State and municipal 563 (1 ) — — 563 (1 ) Small Business Administration — — 4 — 4 — Fannie Mae 5,393 (16 ) 2,002 (23 ) 7,395 (39 ) Freddie Mac 5,567 (33 ) — — 5,567 (33 ) Government National Mortgage Assoc. 2,084 (11 ) 3,028 (47 ) 5,112 (58 ) Total securities available-for-sale in an unrealized loss position $ 27,632 $ (146 ) $ 22,444 $ (1,671 ) $ 50,076 $ (1,817 ) Held-to-maturity State and municipal 2,285 (4 ) 822 (3 ) 3,107 (7 ) Fannie Mae 2,361 (23 ) 9,459 (248 ) 11,820 (271 ) Freddie Mac 734 (3 ) 2,238 (50 ) 2,972 (53 ) Government National Mortgage Assoc. 3,631 (95 ) — — 3,631 (95 ) Total securities held-to-maturity in an unrecognized loss position $ 9,011 $ (125 ) $ 12,519 $ (301 ) $ 21,530 $ (426 ) Declines in the fair value of securities below their cost that are other-than-temporary are reflected as realized losses. The Company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the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As of June 30, 2015 , the Company’s security portfolio consisted of 357 securities, 83 of which were in an unrealized loss position. The majority of the unrealized losses are related to the Company’s agency, mortgage-backed securities, state and municipal, and corporate securities as discussed below. U.S. Agency and Agency Mortgage-Backed Securities Fannie Mae, Freddie Mac, Ginnie Mae and the Small Business Administration guarantee the contractual cash flows of our agency and mortgage-backed securities. Fannie Mae and Freddie Mac are institutions which the government has affirmed its commitment to support. Our Ginnie Mae mortgage-backed securities are backed by the full faith and credit of the U.S. Government. All of the agency mortgage-backed securities are residential mortgage-backed securities. At June 30, 2015 , of the 43 U.S. Government sponsored enterprise agency and mortgage-backed securities in an unrealized loss position, eighteen were in a continuous unrealized loss position for 12 months or more. The unrealized losses at June 30, 2015 were primarily attributable to changes in interest rates and illiquidity, and not credit quality. The Company does not have the intent to sell these agency and mortgage-backed securities and it is likely that it will not be required to sell the securities before their anticipated recovery. The Company does not consider these securities to be other-than-temporarily impaired at June 30, 2015 . Corporate Debt and Municipal Securities At June 30, 2015 , of the 40 corporate debt and municipal securities in an unrealized loss position, eight were in a continuous unrealized loss position of 12 months or more. We have assessed these securities and determined that the decline in fair value was temporary. In making this determination, we considered the period of time the securities were in a loss position, the percentage decline in comparison with the securities’ amortized cost, the financial condition of the issuer, and the delinquency or default rates based on the applicable bond ratings. In addition, we do not have the intent to sell these securities and it is likely that we will not be required to sell these securities before the recovery of their amortized cost basis, which may be at maturity. Included in the eight securities whose unrealized loss position exceeds 12 months was a $2.5 million Strats-Goldman Sachs Corporation obligation, maturing February 15, 2034 which is a variable rate note based on the 6 month libor . The current rate on the security is 1.44% . The unrealized loss was $891,796 and $1,004,076 at June 30, 2015 and December 31, 2014 , respectively. In addition to the items noted above, we reviewed capital ratios, public filings of the issuer and related trust documents in the review of the unrealized loss. The Strats-Goldman Sachs Corporation obligation is paying as agreed. The other seven securities in a continuous unrealized loss position were finance sector corporate debt securities and municipal securities all rated above investment grade at June 30, 2015 , that have maturities ranging from 2021 to 2033. The Company does not consider these securities to be other-than-temporarily impaired at June 30, 2015 .</t>
  </si>
  <si>
    <t>Loans Receivable</t>
  </si>
  <si>
    <t>Receivables [Abstract]</t>
  </si>
  <si>
    <t>Loans Receivable The components of loans receivable at June 30, 2015 and December 31, 2014 are as follows: June 30, 2015 December 31, 2014 (In thousands) Commercial loans $ 57,045 $ 53,669 Commercial real estate 95,959 93,427 Consumer loans 59,471 46,883 Home equity 53,496 53,150 Residential mortgages 126,614 121,910 392,585 369,039 Deferred fees 1,818 1,483 Allowance for loan losses (3,459 ) (3,502 ) Net loans $ 390,944 $ 367,020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the fair value of collateral if repayment is expected solely from collateral. Large groups of smaller balance homogeneous loans, such as consumer and residential real estate loans are collectively evaluated for impairment, and accordingly, they are not separately identified for impairment disclosures. Troubled debt restructurings are individually evaluated for impairment and included in the separately identified impairment disclosures.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allowance on the loan in accordance with the accounting policy for the allowance for loan losses on loans individually identified as impaired. The Company incorporates recent historical experience related to troubled debt restructurings that subsequently default into the calculation of the allowance by loan portfolio segment. The general allowance covers non-impaired loans and is based on historical loss experience adjusted for current factors. The historical loss experience is determined by portfolio segment and is based on the actual loss history experienced by the Company over the most recent three years. This actual loss experience is supplemented with other economic factors based on the risks present for each portfolio segment. These economic factors include consideration of the following: levels of and trends in delinquencies and impaired loans (including troubled debt restructurings); levels of and trends in charge-offs and recoveries; migration of loans to the classification of special mention, substandard, or doubtful;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commercial real estate loans, consumer loans, home equity loans and residential mortgages. Commercial business lending generally involves greater risk than residential mortgage lending and involves risks that are different from those associated with residential and commercial real estate lending. Real estate lending is generally considered to be collateral based, with loan amounts based on predetermined loan to collateral values and liquidation of the underlying real estate collateral is viewed as the primary source of repayment in the event of borrower default. Although commercial business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business loan depends primarily on the creditworthiness of the borrower (and any guarantors), while liquidation of collateral is a secondary and often insufficient source of repayment. Loans secured by commercial real estate and multi-family residential properties generally are larger than one-to-four family residential loans and involve a greater degree of risk. Commercial and multi-family residential mortgag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Consumer loans generally have shorter terms and higher interest rates than one-to-four family mortgage loans. In addition, consumer loans expand the products and services we offer to meet the financial services needs of our customers. Consumer loans generally involve greater credit risk than residential mortgage loans because of the difference in the underlying collateral. Repossessed collateral for a defaulted consumer loan may not provide an adequate source of repayment of the outstanding loan balance because of the greater likelihood of damage to, loss of,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Home equity loans are secured by a borrower’s primary residence. Home equity loans are underwritten under the same criteria that we use to underwrite one-to-four family fixed-rate loans. Home equity loans may be underwritten with a loan to value ratio of 90% when combined with the principal balance of an existing mortgage loan. Home equity loans generally involve greater credit risk than the primary residential mortgage loans due to the potential of declines in collateral values, collectability as a result of foreclosure processes if the Bank is considered to be in a secondary position as well as the amount of expenses incurred during the process. Residential real estate loans have as collateral a borrower’s primary residence. The risk of loss on these loans would be due to collateral deficiencies due to market deterioration or location and condition of the property. The foreclosure process of a primary residence is usually the final course of action on these types of loans. Given our underwriting criteria and the volume and balance of the loans as compared to collateral, the risk in this portfolio segment is lower than that of the other segments. The recorded investment in loans excludes accrued interest receivable and loan origination fees, net, due to immateriality. The following table sets forth the activity in the allowance for loan losses by portfolio segment: For the Three Months Ended Commercial Loans Commercial Real Estate Consumer Loans Home Equity Residential Mortgages Total June 30, 2015 (In thousands) Allowance for loan losses: Beginning balance $ 887 $ 1,247 $ 551 $ 296 $ 516 $ 3,497 Charge-offs — — (36 ) (19 ) — (55 ) Recoveries — — 16 — 1 17 Provision for loan losses 65 (250 ) 117 40 28 — Ending balance $ 952 $ 997 $ 648 $ 317 $ 545 $ 3,459 For the Six Months Ended Commercial Loans Commercial Real Estate Consumer Loans Home Equity Residential Mortgages Total June 30, 2015 (In thousands) Allowance for loan losses: Beginning balance $ 1,175 $ 1,085 $ 445 $ 295 $ 502 $ 3,502 Charge-offs — — (57 ) (19 ) — (76 ) Recoveries — — 32 — 1 33 Provision for loan losses (223 ) (88 ) 228 41 42 — Ending balance $ 952 $ 997 $ 648 $ 317 $ 545 $ 3,459 For the Three Months Ended Commercial Loans Commercial Real Estate Consumer Loans Home Equity Residential Mortgages Total June 30, 2014 (In thousands) Allowance for loan losses: Beginning balance $ 954 $ 993 $ 264 $ 302 $ 678 $ 3,191 Charge-offs — — (16 ) — (11 ) (27 ) Recoveries — 1 7 — 1 9 Provision for loan losses 232 (1 ) 49 (15 ) (165 ) 100 Ending balance $ 1,186 $ 993 $ 304 $ 287 $ 503 $ 3,273 For the Six Months Ended Commercial Loans Commercial Real Estate Consumer Loans Home Equity Residential Mortgages Total June 30, 2014 (In thousands) Allowance for loan losses: Beginning balance $ 871 $ 1,000 $ 261 $ 300 $ 678 $ 3,110 Charge-offs — — (41 ) — (11 ) (52 ) Recoveries — 2 11 — 2 15 Provision for loan losses 315 (9 ) 73 (13 ) (166 ) 200 Ending balance $ 1,186 $ 993 $ 304 $ 287 $ 503 $ 3,273 The following table presents the balances in the allowance for loan losses and the recorded investment in loans by portfolio segment and based on impairment method: June 30, 2015 Commercial Loans Commercial Real Estate Consumer Loans Home Equity Residential Mortgages Total (In thousands) Allowance for loan losses attributable to loans: 0 Individually evaluated for impairment $ 153 $ 15 $ — $ — $ — $ 168 Collectively evaluated for impairment 799 982 648 317 545 3,291 Total $ 952 $ 997 $ 648 $ 317 $ 545 $ 3,459 Loans: Individually evaluated for impairment $ 1,376 $ 448 $ — $ — $ — $ 1,824 Collectively evaluated for impairment 55,669 95,511 59,471 53,496 126,614 390,761 Total $ 57,045 $ 95,959 $ 59,471 $ 53,496 $ 126,614 $ 392,585 December 31, 2014 Commercial Loans Commercial Real Estate Consumer Loans Home Equity Residential Mortgages Total (In thousands) Allowance for loan losses attributable to loans: Individually evaluated for impairment $ 115 $ 21 $ — $ — $ — $ 136 Collectively evaluated for impairment 1,060 1,064 445 295 502 3,366 Total $ 1,175 $ 1,085 $ 445 $ 295 $ 502 $ 3,502 Loans: Individually evaluated for impairment $ 1,048 $ 462 $ — $ — $ — $ 1,510 Collectively evaluated for impairment 52,621 92,965 46,883 53,150 121,910 367,529 Total $ 53,669 $ 93,427 $ 46,883 $ 53,150 $ 121,910 $ 369,039 The following table presents information related to loans individually evaluated for impairment by segment of loans as of June 30, 2015 and December 31, 2014 : June 30, 2015 December 31, 2014 Unpaid Principal Balance Recorded Investment Allowance for Loan Losses Allocated Unpaid Principal Balance Recorded Investment Allowance for Loan Losses Allocated (In thousands) With no related allowance recorded: Commercial loans $ — $ — $ — $ — $ — $ — Commercial real estate — — — — — — With an allowance recorded: Commercial loans 1,376 1,376 153 1,048 1,048 115 Commercial real estate 448 448 15 462 462 21 Total $ 1,824 $ 1,824 $ 168 $ 1,510 $ 1,510 $ 136 The following table presents the average recorded investment in impaired loans for the periods indicated: Three Months Ended Six Months Ended June 30, 2015 June 30, 2014 June 30, 2015 June 30, 2014 (In thousands) With no related allowance recorded: 0 0 0 0 Commercial loans $ — $ — $ — $ — Commercial real estate — — — — With an allowance recorded: Commercial loans 1,467 996 1,485 998 Commercial real estate 450 487 453 492 Total $ 1,917 $ 1,483 $ 1,938 $ 1,490 At June 30, 2015 , impaired commercial real estate loans are represented by three loans. At June 30, 2015 , impaired commercial loans are represented by eleven loans. Nine of the commercial loans were considered troubled debt restructurings and totaled $984,000 as of June 30, 2015 . The remaining two commercial loans and the three commercial real estate loans were for customers who had commercial loans considered to be troubled debt restructurings. Cash basis interest income of $29,000 and $60,000 was recognized for the three months and six months ended June 30, 2015 , respectively. Cash basis interest income of $23,000 and $44,000 was recognized for the three months and six months ended June 30, 2014 , respectively. At June 30, 2014 , impaired commercial real estate loans are represented by three loans. At June 30, 2014 , impaired commercial loans are represented by nine loans. Seven of the commercial loans were considered trouble debt restructurings and totaled $839,000 as of June 30, 2014 . The remaining two commercial loans and three commercial real estate loans were for customers who had commercial loans considered to be troubled debt restructurings. The following table presents the recorded investment in nonaccrual and past due loans over 90 days still on accrual by segment as of June 30, 2015 and December 31, 2014 : June 30, 2015 Nonaccrual Loans Past Due Over 90 days still Accruing (In thousands) Commercial loans $ 35 $ — Commercial real estate — — Consumer loans — — Home equity 4 — Residential mortgages 328 — Total $ 367 $ — December 31, 2014 Nonaccrual Loans Past Due Over 90 days still Accruing (In thousands) Commercial loans $ 39 $ — Commercial real estate — — Consumer loans — — Home equity — — Residential mortgages 267 — Total $ 306 $ — The following represents the aging of the recorded investment in past due loans as of June 30, 2015 and December 31, 2014 by class of loans. June 30, 2015 Total 30-59 Days Past Due 60-89 Days Past Due Greater than 90 Days Past Due Total Past Due Loans Not Past Due (In thousands) Commercial loans $ 57,045 $ 187 $ — $ — $ 187 $ 56,858 Commercial real estate 95,959 84 — — 84 95,875 Consumer loans 59,471 82 2 — 84 59,387 Home equity 53,496 153 — 4 157 53,339 Residential mortgages 126,614 71 10 328 409 126,205 Total $ 392,585 $ 577 $ 12 $ 332 $ 921 $ 391,664 December 31, 2014 Total 30-59 Days Past Due 60-89 Days Past Due Greater than 90 Days Past Due Total Past Due Loans Not Past Due (In thousands) Commercial loans $ 53,669 $ — $ 56 $ — $ 56 $ 53,613 Commercial real estate 93,427 39 — — 39 93,388 Consumer loans 46,883 70 11 — 81 46,802 Home equity 53,150 118 — — 118 53,032 Residential mortgages 121,910 233 — 267 500 121,410 Total $ 369,039 $ 460 $ 67 $ 267 $ 794 $ 368,245 The carrying value of foreclosed residential real estate property as of June 30, 2015 and December 31, 2014 was $28,000 and $245,692 , respectively. There were six loans in process of foreclosure as of June 30, 2015 totaling $385,365 . There were four loans in process of foreclosure as of December 31, 2014 totaling $334,266 . Troubled Debt Restructurings The following table presents the summary of the investment in troubled debt restructurings and related allowance for loan losses as of June 30, 2015 and December 31, 2014 by class of loans: June 30, 2015 December 31, 2014 Number of Loans Recorded Investment Allowance for Loan Losses Allocated Number of Loans Recorded Investment Allowance for Loan Losses Allocated (In thousands except number of loans) Commercial loans 9 $ 984 $ 104 7 $ 804 $ 58 Commercial real estate — — — — — — Consumer loans — — — — — — Home equity — — — — — — Residential mortgages — — — — — — Total 9 $ 984 $ 104 7 $ 804 $ 58 There was one new troubled debt restructurings recorded during the three months ended June 30, 2015 . There were no new troubled debt restructurings recorded during the three months ended June 30, 2014 . During the six months ended June 30, 2015 , there were three new troubled debt restructurings recorded compared to one new troubled debt restructuring recorded during the same period in 2014 . The Company has not committed to lend additional amounts as of June 30, 2015 to customers with outstanding loans that are class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Certain troubled debt restructurings are classified as nonperforming at the time of the restructuring and may only be returned to performing status after considering the borrower's sustained repayment performance for a reasonable period. Each of the commercial loans represented a line of credit or fixed rate loan which was not paid in full at the time of maturity. Each loan maturity date was extended for terms ranging from ten years to twenty years and the reduction in interest rates were to below market rates. The nine loans considered troubled debt restructurings as of June 30, 2015 represented six commercial relationships. Two of the commercial loans representing one relationship with a principal balance of $35,000 and $39,000 as of June 30, 2015 and December 31, 2014 , respectively, were considered nonaccrual. For all such modifications, the pre and post outstanding recorded investment amount remained unchanged. There were no charge-offs or defaults during the three months and six months ended June 30, 2015 and 2014 . All of the troubled debt restructurings were considered impaired as of June 30, 2015 and December 31, 2014 . The allocated allowance for loan losses was based on the present value of estimated future cash flows. All of the loans are currently performing in accordance with their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with an outstanding relationship greater than $250,000 . Homogeneous loans are reviewed when appropriate given foreclosures, bankruptcies or relationships that include non-homogeneous loans. For homogeneous loan pools, such as residential mortgages, home equity and consumer loans, the Company uses the payment status to identify the credit risk in these loan portfolios. Payment status is reviewed on at least a monthly basis by the Company’s personnel and on a quarterly basis with respect to determining the adequacy of the allowance for loan losses. This analysis is performed on at least an annual basis. The Company uses the following definitions for risk ratings: Special Mention. Loans classified as special mention have a potential weakness that deserves management’s close attention. If left uncovered, these potential weaknesses may result in deterioration of the repayment prospects for the loan or the institution’s credit position at some future date. Substandard. Loans classified as substandard are inadequately protected by the current net worth and paying capacity of the obligor or the collateral pledged, if any. Loans so classified have a well-defined weakness or weaknesses that jeopardize the liquidation of the debts.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Loans listed as not rated are either less than $250,000 or are included in groups of homogeneous loans. Based on the most recent analysis performed (all loans graded within past 12 months), the risk category by class of loan is as follows: June 30, 2015 Not Rated Pass Special Mention Substandard Doubtful (In thousands) Commercial loans $ 14,054 $ 40,731 $ 492 $ 1,768 $ — Commercial real estate 16,898 73,682 1,523 3,856 — Total $ 30,952 $ 114,413 $ 2,015 $ 5,624 $ — December 31, 2014 Not Rated Pass Special Mention Substandard Doubtful (In thousands) Commercial loans $ 13,592 $ 35,546 $ 191 $ 4,340 $ — Commercial real estate 14,956 72,938 4,436 1,097 — Total $ 28,548 $ 108,484 $ 4,627 $ 5,437 $ —</t>
  </si>
  <si>
    <t>Segment Information</t>
  </si>
  <si>
    <t>Segment Reporting [Abstract]</t>
  </si>
  <si>
    <t>Segment Information The Bank has determined that it has three primary business segments; its banking franchise, its insurance, risk management and employee benefits activities and its financial and investment advisory activities. For the three months and six months ended June 30, 2015 and 2014 , the Bank's insurance, risk management and employee benefit activities consisted of those conducted through its wholly owned subsidiary One Group NY, Inc. (formerly Bailey &amp; Haskell Associates, Inc). The Bank's financial and investment advisory activities consisted of those conducted through its wholly owned subsidiary Oneida Wealth Management, Inc., which was approved as a broker-dealer by FINRA in April 2014. Information about the Bank’s segments is presented in the following table for the periods indicated: Three Months Ended June 30, 2015 Banking Activities Insurance, Risk Management and Employee Benefits Activities Financial/Investment Advisory Activities Total (In thousands) Net interest income $ 5,137 $ — $ — $ 5,137 Provision for loan losses — — — — Net interest income after provision for loan losses 5,137 — — 5,137 Investment losses, net (144 ) — — (144 ) Commissions and fees on sales of non-banking products 89 5,870 987 6,946 Non-interest income 1,183 — — 1,183 Non-interest expenses 6,194 4,733 966 11,893 Depreciation and amortization 327 125 6 458 (Loss) income before income taxes (256 ) 1,012 15 771 Income tax (benefit) expense (114 ) 400 12 298 Net (loss) income $ (142 ) $ 612 $ 3 $ 473 Total Assets $ 822,361 $ 30,897 $ 4,276 $ 857,534 Three Months Ended June 30, 2014 Banking Activities Insurance, Risk Management and Employee Benefit Activities Financial/Investment Advisory Activities Total (In thousands) Net interest income $ 5,023 $ — $ — $ 5,023 Provision for loan losses 100 — — 100 Net interest income after provision for loan losses 4,923 — — 4,923 Investment gains, net 40 — — 40 Commissions and fees on sales of non-banking products 511 5,215 729 6,455 Non-interest income 1,819 — — 1,819 Non-interest expenses 5,607 4,406 880 10,893 Depreciation and amortization 324 76 7 407 Income (loss) before income taxes 1,362 733 (158 ) 1,937 Income tax expense (benefit) 237 322 (51 ) 508 Net income (loss) $ 1,125 $ 411 $ (107 ) $ 1,429 Total Assets $ 753,357 $ 29,369 $ 4,919 $ 787,645 Six Months Ended June 30, 2015 Banking Insurance, Risk Management and Employee Benefit Financial/Investment Advisory Activities Total (In thousands) Net interest income $ 10,309 $ — $ — $ 10,309 Provision for loan losses — — — — Net interest income after provision for loan losses 10,309 — — 10,309 Investment gains, net 244 — — 244 Commissions and fees on sales of non banking products 452 11,590 1,926 13,968 Non-interest income 2,656 — — 2,656 Non-interest expenses 11,407 9,700 1,796 22,903 Depreciation and amortization 661 195 13 869 Income before income taxes 1,593 1,695 117 3,405 Income tax expense 230 682 49 961 Net income $ 1,363 $ 1,013 $ 68 $ 2,444 Total Assets $ 822,361 $ 30,897 $ 4,276 $ 857,534 Six Months Ended June 30, 2014 Banking Insurance, Risk Management and Employee Benefit Financial/Investment Advisory Activities Total (In thousands) Net interest income $ 9,808 $ — $ — $ 9,808 Provision for loan losses 200 — — 200 Net interest income after provision for loan losses 9,608 — — 9,608 Investment gains, net 896 — — 896 Commissions and fees on sales of non banking products 1,025 10,884 1,482 13,391 Non-interest income 2,943 — — 2,943 Non-interest expenses 10,725 8,870 1,792 21,387 Depreciation and amortization 687 149 14 850 Income (loss) before income taxes 3,060 1,865 (324 ) 4,601 Income tax expense (benefit) 518 819 (109 ) 1,228 Net income (loss) $ 2,542 $ 1,046 $ (215 ) $ 3,373 Total Assets $ 753,357 $ 29,369 $ 4,919 $ 787,645 The following represents a reconciliation of the Company’s reported segment assets to consolidated assets as of June 30 : 2015 2014 (In thousands) Total assets for reportable segments $ 857,534 $ 787,645 Elimination of intercompany cash balances (7,964 ) (9,807 ) Consolidated Total $ 849,570 $ 777,838</t>
  </si>
  <si>
    <t>Fair Value</t>
  </si>
  <si>
    <t>Fair Value Disclosures [Abstract]</t>
  </si>
  <si>
    <t>Fair Value 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can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fair value: Securities : The fair values of trading securities and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The fair value of level 3 investment securities are determined by the Company’s Finance Department, which reports to the Chief Financial Officer (CFO). The CFO reviews the values and these are reported to the Investment Committee on a quarterly basis.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Assets and liabilities measured at fair value on a recurring basis, including financial assets for which the Company has elected the fair value option, are summarized below: Fair Value Measurements at June 30, 2015 Using Total Quoted Prices in Active Markets for Identical Assets (Level 1) Significant Other Observable Inputs (Level 2) Significant Unobservable Inputs (Level 3) (In thousands) Assets: Trading securities Common and preferred equities $ 3,922 $ 1,041 $ 2,881 $ — Available-for-sale securities U.S. Agencies 28,275 — 28,275 — U.S. Treasury 1,994 — 1,994 — Corporate 27,405 — 27,405 — State and municipal 32,631 — 32,564 67 Small Business Administration 3,741 — 3,741 — Residential mortgage-backed securities 61,493 — 61,493 — Total $ 159,461 $ 1,041 $ 158,353 $ 67 Fair Value Measurement at December 31, 2014 Using Total Quoted Prices in Active Markets for Identical Assets (Level 1) Significant Other Observable Inputs (Level 2) Significant Unobservable Inputs (Level 3) (In thousands) Assets: Trading securities Common and preferred equities $ 3,900 $ 1,083 $ 2,817 $ — Available-for-sale securities U.S. Agencies 27,232 — 27,232 — Corporate 34,097 — 34,097 — Agency asset backed securities 8,790 — 8,790 — State and municipal 34,218 — 34,150 68 Small Business Administration 6,970 — 6,970 — Residential mortgage-backed securities 63,530 — 63,530 — Private placement mortgage obligation 1,477 — 1,477 — Total $ 180,214 $ 1,083 $ 179,063 $ 68 There were no transfers between Level 1 and Level 2 during the six months ended June 30, 2015 or 2014 . The table below presents a reconciliation for all assets measured at fair value on a recurring basis using significant unobservable inputs (Level 3) for the six months ended June 30 : Fair Value Measurements Using Significant Unobservable Inputs (Level 3) Municipal Total (In thousands) Beginning balance January 1, 2015 $ 68 $ 68 Total gains or losses (realized/unrealized) Included in earnings Interest income on securities — — Other changes in fair value — — Net impairment losses recognized in earnings — — Interest payments applied to principal — — Pay downs on securities — — Included in other comprehensive income — — Ending balance March 31, 2015 $ 68 $ 68 Total gains or losses (realized/unrealized) Included in earnings Interest income on securities — — Other changes in fair value — — Net impairment losses recognized in earnings — — Interest payments applied to principal — — Pay downs on securities — — Included in other comprehensive income (1 ) (1 ) Ending balance June 30, 2015 $ 67 $ 67 Fair Value Measurements Using Significant Unobservable Inputs (Level 3) Municipal Securities Total (In thousands) Beginning balance January 1, 2014 $ 101 $ 101 Total gains or losses (realized/unrealized) Included in earnings Interest income on securities — — Other changes in fair value — — Net impairment losses recognized in earnings — — Interest payments applied to principal — — Pay downs on securities — — Included in other comprehensive income — — Ending balance March 31, 2014 $ 101 $ 101 Total gains or losses (realized/unrealized) Included in earnings Interest income on securities — — Other changes in fair value — — Net impairment losses recognized in earnings — — Interest payments applied to principal — — Pay downs on securities — — Included in other comprehensive income (1 ) (1 ) Ending balance June 30, 2014 $ 100 $ 100 The Company’s Level 3 state and local municipal securities valuations were supported by analysis prepared by an independent third party. The third party’s approach to determining fair value involves using recently executed transactions for similar securities and market quotations for similar securities. As these securities are not rated by the rating agencies and are localized to our market area, it was determined that these were valued using Level 3 inputs. In addition, the Company reviews past history of the contractual payments and financial condition of the municipalities in determining an appropriate market value for this type of security. There were no impaired loans, loans held for sale or other real estate owned, net that were measured at fair value as of June 30, 2015 or December 31, 2014 . Fair Value Option The Company has elected the fair value option for certain preferred and common equity securities as they do not have stated maturity values and the fair value fluctuates with market changes. The decision to elect the fair value option is made individually for each instrument and is irrevocable once made. Changes in fair value for the selected instruments are recorded in earnings. Interest income is recorded based on the contractual amount of interest income earned on financial assets (except any that are in nonaccrual status). Dividend income is recorded based on cash dividends. Cash flows from the purchase and sale of securities for which the fair value option has been elected are shown as operating activities in the consolidated statement of cash flows. The following table presents the amount of gains and losses from changes in fair value included in income before taxes for financial assets carried at fair value is as follows: Three Months Ended Six Months Ended June 30, 2015 June 30, 2014 June 30, 2015 June 30, 2014 (In thousands) Interest income $ — $ — $ — $ — Change in fair value (220 ) 13 22 823 Total change in fair value $ (220 ) $ 13 $ 22 $ 823 Fair Value of Financial Instruments Carrying amounts and estimated fair values of financial instruments at June 30, 2015 and December 31, 2014 were as follows: June 30, 2015 Carrying Value Fair Value Measurements Using Level 1 Level 2 Level 3 Total (In thousands) Financial assets: Cash and cash equivalents $ 84,438 $ 84,438 $ — $ — $ 84,438 Trading securities 3,922 1,041 2,881 — 3,922 Investment securities, available-for-sale 155,539 — 155,472 67 155,539 Investment securities, held-to-maturity 122,384 — 122,179 3,365 125,544 Loans held for sale 75 — 76 — 76 Loans receivable, net 390,944 — — 403,311 403,311 Federal Home Loan Bank stock 1,440 N/A N/A N/A N/A Accrued interest receivable 2,206 — 1,148 1,058 2,206 Financial liabilities: 0 Deposits $ 741,398 $ 602,753 $ 140,524 $ — $ 743,277 Accrued interest payable 4 2 2 — 4 December 31, 2014 Carrying Value Fair Value Measurement Using Level 1 Level 2 Level 3 Total (In thousands) Financial assets: Cash and cash equivalents $ 31,075 $ 31,075 $ — $ — $ 31,075 Trading securities 3,900 1,083 2,817 — 3,900 Investment securities, available-for-sale 176,314 — 176,246 68 176,314 Investment securities, held-to-maturity 129,415 — 130,053 3,844 133,897 Loans held for sale 839 — 865 — 865 Loans receivable, net 367,020 — — 381,084 381,084 Federal Home Loan Bank stock 1,391 N/A N/A N/A N/A Accrued interest receivable 2,342 — 1,339 1,003 2,342 Financial liabilities: Deposits $ 689,170 $ 543,262 $ 148,115 $ — $ 691,377 Accrued interest payable 7 2 5 — 7 The methods and assumptions, not previously presented, used to estimate fair values are describes as follows: (a) Cash and Cash Equivalents The carrying value of our cash and cash equivalents approximates fair value and is classified as Level 1. (b) Loans Held for Sale The fair value of loans held for sale is estimated based upon binding contracts and quotes from third party investors resulting in a Level 2 classification. (c) Loans Fair value of loans, excluding loans held for sale, are estimated as follows: for variable-rate loans that reprice frequently and with no significant change in credit risk, fair values are based on carrying values resulting in a Level 3 classification. Fair values for other loans are estimated using discounted cash flow analysis, using interest rates currently being offered for loans with similar terms to borrowers of similar credit quality resulting in a Level 3 classification. Impaired loans are valued at the lower of cost or fair value. The methods utilized to estimate the fair value of loans do not necessarily represent an exit price. (d) FHLB Stock It is not practicable to estimate the fair value of FHLB stock due to restrictions placed on its transferability. (e) Deposits The fair value disclosed for demand deposits (e.g., interest and non-interest checking, savings and money market accounts)are, by definition, equal to the amount payable on demand at the reporting date (i.e. their carrying value) resulting in a Level 1 classification. The carrying amounts of variable rate certificates of deposit approximate their fair values at the reporting date resulting in a Level 2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 (f) Accrued Interest Receivable/Payable The carrying amounts of accrued interest approximate fair value resulting in a Level 1, Level 2 or Level 3 classification based on the level of the asset or the liability with which the accrual is associated. (g) Off-balance Sheet Instruments Fair value for off-balance sheet, credit related financial instruments are based on fees currently charged to enter into similar agreements, taking into account the remaining terms of the agreements and the counterparties’ credit standings. The fair value of commitments is not material.</t>
  </si>
  <si>
    <t>Stock-Based Compensation</t>
  </si>
  <si>
    <t>Disclosure of Compensation Related Costs, Share-based Payments [Abstract]</t>
  </si>
  <si>
    <t>Stock-Based Compensation The Company has one share based compensation plan as described below. Total compensation cost that has been charged against income for the plan was $76,748 and $152,304 for the three months ended June 30, 2015 and 2014 , respectively. Total compensation cost that has been charged against income for the plan was $152,775 and $286,164 for the six months ended June 30, 2015 and 2014 , respectively. The total income tax benefit was $28,972 and $57,673 for the three months and six months ended June 30, 2015 , respectively. The total income tax benefit was $58,637 and $110,173 for the three months and six months ended June 30, 2014 , respectively. Stock Options The Company’s 2012 Equity Incentive Plan, which is shareholder approved, permits the granting of share options to its directors, officers and key employees for up to 216,750 shares of common stock. Option awards are generally granted with an exercise price equal to the market price of the Company’s common stock at the date of grant. All options granted expire by July 2022 and options vest and become exercisable ratably over a one to five year period. There were 25,750 shares available for future grants under the plan described above as of June 30, 2015 . Compensation recorded in conjunction with the option awards was $8,984 and $17,874 for the three months and six months ended June 30, 2015 , respectively. Compensation recorded in conjunction with the option awards was $14,695 and $23,832 for the three months and six months ended June 30, 2014 , respectively.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the grant date: 2015 2014 Risk-free interest rate 0.00 % 1.50 % Expected term 0.24 years 3.12 years Expected stock price volatility 28.31 % 22.85 % Dividend yield 4.66 % 4.66 % A summary of activity in the stock option plan for 2015 was as follows: Shares Average Exercise Price Weighted Remaining Contractual Term Aggregate Intrinsic Value Outstanding at January 1, 2015 172,348 $ 10.44 7.06 $ 443,550 Granted 364 $ 19.61 — $ 306 Exercised (18,848 ) $ 11.10 — $ 144,025 Forfeited or expired — $ — — $ — Outstanding at June 30, 2015 153,864 $ 10.38 6.89 $ 1,548,746 Fully vested and expected to vest 108,000 $ 10.39 7.32 $ 1,086,615 Exercisable as of June 30, 2015 45,864 $ 10.37 6.13 $ 462,131 Information related to the stock option plan was as follows: 2015 2014 Intrinsic value of options exercised $ 144,025 $ 10,835 Cash received from option exercises 169,178 56,650 Tax benefit realized from option exercises (185 ) — Weighted average fair value of options granted 0.9728 1.3039 As of June 30, 2015 , there was $74,496 of total unrecognized compensation cost related to nonvested stock options granted under the plan. The cost is expected to be recognized over a weighted-average period of 2.1 years. Stock Awards The 2012 Equity Incentive Plan provides for the issuance of shares of restricted stock ("RRP") to directors, officers and key employees. Compensation expense is recognized over the vesting period of the awards based on the fair value of the stock at issue date. The fair value of the stock was determined using the grant date fair value of $10.30 for shares awarded in July 2012 and $12.43 for shares awarded in June 2014. RRP shares vest ratably over the five year vesting period on the anniversary date for shares awarded in July 2012 and over the four year vesting period on the anniversary date for those shares awarded in June 2014. The shares have voting rights and are eligible to receive nonforfeitable dividends on the unvested shares. These shares are considered to be participating securities in the earnings per share calculation. Total shares issuable under the plan are 131,500 at June 30, 2015 and 130,000 shares have been issued. A summary of changes in the Company’s nonvested shares for the years follows: Nonvested Shares Shares Weighted Average Grant Date Fair Value Nonvested at January 1, 2015 78,000 $ 10.46 Granted — — Vested — — Forfeited — — Nonvested at June 30, 2015 78,000 $ 10.46 As of June 30, 2015 , there was $562,055 of total unrecognized compensation cost related to nonvested shares granted under the Plan. The cost is expected to be recognized over a weighted average period of 2.1 years. Compensation expense recorded in conjunction with the RRP awards was $67,764 and $134,901 for the three months and six months ended June 30, 2015 , respectively. Compensation expense recorded in conjunction with the RRP awards was $73,183 and $134,180 for the three months and six months ended June 30, 2014 , respectively. Performance Awards The 2012 Equity Incentive Plan provides for the issuance of shares of performance award restricted stock to directors, officers and key employees. Compensation expense is recognized over the vesting period of the awards based on the fair value of the stock at issue date. The fair value of the stock was determined using the grant date fair value of $10.30 . Performance shares cliff vest as of July 24, 2015 based on the performance results for the three year period ending December 31, 2014. There were two sets of performance criteria based on the individual award: (1) based on a three year cumulative earnings per share, return on average assets and return on tangible equity metrics weighted at 33% and (2) average revenue and profit margin weighted at 50% . As of December 31, 2014 , the compensation cost expensed ranged from 50% - 100% payout under the terms of the plan for the different performance sets. The shares have voting rights. Upon vesting of the performance shares, any dividends declared during the vesting period will be paid based on the shares vested. Total shares issuable under the plan are 75,000 at June 30, 2015 and all shares were issued in 2012. A summary of changes in the Company’s nonvested shares for the years follows: Nonvested Shares Shares Weighted Average Grant Date Fair Value Nonvested at January 1, 2015 75,000 $ 10.30 Granted — — Vested — — Forfeited — — Nonvested at June 30, 2015 75,000 $ 10.30 As of June 30, 2015 , there was no unrecognized compensation cost related to nonvested shares granted under the Plan. There was no compensation expense recorded in conjunction with the performance shares during 2015. Compensation expense recorded in conjunction with the performance awards totaled $64,426 and $128,152 for the three months and six months ended June 30, 2014 , respectively.</t>
  </si>
  <si>
    <t>Comprehensive Income</t>
  </si>
  <si>
    <t>Comprehensive Income (Loss), Net of Tax, Attributable to Parent [Abstract]</t>
  </si>
  <si>
    <t>Comprehensive Income (Loss) The following table represents the detail of comprehensive income (loss) for the three months and six months ended: For the Three Months Ended June 30, 2015 Pre-tax Tax After-tax (In thousands) Unrealized holding losses on available-for-sale securities during the period $ (1,816 ) $ 685 $ (1,131 ) Reclassification adjustment for gains included in net income (1) (76 ) 29 (47 ) Net unrealized losses on available-for-sale securities (1,892 ) 714 (1,178 ) Amortization of unrealized gains on transfer of securities to held-to-maturity (3) 181 (68 ) 113 Net unrealized gains 181 (68 ) 113 Net pension gain arising during period (2) — — — Net unrecognized postretirement benefit obligation — — — Other comprehensive loss $ (1,711 ) $ 646 $ (1,065 ) For the Six Months Ended June 30, 2015 Pre-tax Tax After-tax (In thousands) Unrealized holding losses on available-for-sale securities during the period $ (806 ) $ 304 $ (502 ) Reclassification adjustment for gains included in net income (1) (222 ) 84 (138 ) Net unrealized losses on available-for-sale securities (1,028 ) 388 (640 ) Amortization of unrealized gains on transfer of securities to held-to-maturity (3) 320 (120 ) 200 Net unrealized gains 320 (120 ) 200 Net pension gain arising during period (2) — — — Net unrecognized postretirement benefit obligation — — — Other comprehensive loss $ (708 ) $ 268 $ (440 ) For the Three Months Ended June 30, 2014 Pre-tax Tax After-tax (In thousands) Unrealized holding gains on available-for-sale securities during the period $ 1,260 $ (504 ) $ 756 Reclassification adjustment for gains included in net income (1) (27 ) 11 (16 ) Net unrealized gains on available-for-sale securities 1,233 (493 ) 740 Amortization of unrealized gains on transfer of securities to held-to-maturity (3) 132 (53 ) 79 Net unrealized gains 132 (53 ) 79 Net pension gain arising during period (2) — — — Net unrecognized postretirement benefit obligation — — — Other comprehensive income $ 1,365 $ (546 ) $ 819 For the Six Months Ended June 30, 2014 Pre-tax Tax After-tax (In thousands) Unrealized holding gains on available-for-sale securities during the period $ 2,999 $ (1,200 ) $ 1,799 Reclassification adjustment for gains included in net income (1) (73 ) 30 (43 ) Net unrealized gains on available-for-sale securities 2,926 (1,170 ) 1,756 Amortization of unrealized gains on transfer of securities to held-to-maturity (3) 274 (110 ) 164 Net unrealized gains 274 (110 ) 164 Net pension gain arising during period (2) 24 (10 ) 14 Net unrecognized postretirement benefit obligation 24 (10 ) 14 Other comprehensive income $ 3,224 $ (1,290 ) $ 1,934 ___________________________________ (1) Pre-tax reclassification adjustments relating to available-for-sale securities are reported in net gains (losses) on sales of securities on the consolidated statement of operations. (2) Net gain (loss) arising during period which is comprised of net gain (loss) and amortization of prior gain (loss) is reported in compensation and benefits on the consolidated statements of operations. (3) Amortization of unrealized gains on transfer of securities held-to-maturity are reported in the interest on investment securities on the consolidated statements of operations. The following table represents a summary of the change in accumulated other comprehensive income (loss) by component, net of tax, for the six months ended June 30, 2015 and 2014 : Net unrealized gains (losses) on available-for-sale securities Net unrealized gains (losses) on transfer of securities to held-to-maturity Unrecognized postretirement benefit obligation Accumulated other comprehensive income (loss) (In thousands) Balance at January 1, 2015 $ 477 $ (2,328 ) $ (752 ) $ (2,603 ) Other comprehensive (loss) income, during the period, net of adjustments (502 ) 200 — (302 ) Amounts reclassified from AOCI (138 ) — — (138 ) Other comprehensive (loss) income (640 ) 200 — (440 ) Balance at June 30, 2015 $ (163 ) $ (2,128 ) $ (752 ) $ (3,043 ) Net unrealized gains (losses) on available-for-sale securities Net unrealized gains (losses) on transfer of securities to held-to-maturity Unrecognized postretirement benefit obligation Accumulated other comprehensive income (loss) (In thousands) Balance at January 1, 2014 $ (1,007 ) $ (2,579 ) $ (1,556 ) $ (5,142 ) Other comprehensive income, during the period, net of adjustments 1,799 164 14 1,977 Amounts reclassified from AOCI (43 ) — — (43 ) Other comprehensive income 1,756 164 14 1,934 Balance at June 30, 2014 $ 749 $ (2,415 ) $ (1,542 ) $ (3,208 )</t>
  </si>
  <si>
    <t>Accounting Pronouncements</t>
  </si>
  <si>
    <t>New Accounting Pronouncements and Changes in Accounting Principles [Abstract]</t>
  </si>
  <si>
    <t>Accounting Pronouncements In June 2014, the FASB amended existing guidance and created a new Topic 606, Revenue from Contracts with Customers which supersedes the revenue recognition requirements in Topic 605, Revenue Recognition , and most industry-specific guidance throughout the Industry Topics of the Codification. This guidance provides a five-step analysis of transactions to determine when and how revenue is recognized that consists of: 1) identify the contract with the customer; 2) identify the performance obligation in the contract; 3) determine the transaction price; 4) allocate the transaction price to the performance obligations; and 5) recognize revenue when or as each performance obligation is satisfied. The amendments in this guidance are effective for annual reporting periods beginning after December 15, 2017, including interim periods within that reporting period. Companies can transition to the requirement of this guidance either retrospectively or as a cumulative-effect adjustment as of the date of adoption, which is January 1, 2018 for the Company. The impact of this guidance on the Company's operating results or financial condition is not known at this time. In January 2014, the FASB amended existing guidance by clarifying when an in substance repossession or foreclosure occurs, that is, when a creditor should be considered to have received physical possession of residential real estate property collateralizing a consumer mortgage loan such that the loan should be derecognized and the real estate recognized.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In addition,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guidance are effective for annual periods, and interim periods within those annual periods, beginning after December 15, 2014. An entity can elect to adopt the amendments in this guidance using either a modified retrospective transition method or a prospective transition method. The adoption of this guidance did not have a material effect on the Company's operating results or financial condition.</t>
  </si>
  <si>
    <t>Merger (Notes)</t>
  </si>
  <si>
    <t>Merger [Abstract]</t>
  </si>
  <si>
    <t>Mergers, Acquisitions and Dispositions Disclosures [Text Block]</t>
  </si>
  <si>
    <t xml:space="preserve"> Merger On February 24, 2015, the Company entered into a definitive merger agreement to be acquired by Community Bank System, Inc. for approximately $142 million in Community Bank System, Inc. stock and cash. The merger agreement has been unanimously approved by the board of directors of both companies and the stockholders of Oneida Financial Corp. The merger is expected to close in October 2015, subject to required regulatory approval. Current Litigation Relating to the Merger On March 3, 2015, Paul Parshall (the "Plaintiff") filed a stockholder class action lawsuit in the Supreme Court of the State of New York, County of Oneida, against the Company, the directors of the Company and Community Bank System, Inc. The lawsuit purports to be brought on behalf of all of the Company’s public stockholders, excluding the directors of the Company. The complaint alleges that the directors of the Company breached their fiduciary duties to the stockholders by failing to take adequate steps to ensure that the Company’s stockholders receive adequate, fair and maximum consideration under the circumstances and by engineering the merger to the benefit of themselves and/or Community Bank System, Inc. without regard to the Company’s stockholders. The complaint further alleges that Community Bank System, Inc. aided and abetted the alleged breaches of fiduciary duty by the Company’s directors. The lawsuit seeks to enjoin the proposed merger from proceeding and seeks unspecified compensatory damages on behalf of the Company’s stockholders and/or rescission of the proposed merger transaction. On March 12, 2015, John Solak (the "Second Plaintiff") filed a stockholder class action lawsuit in the Supreme Court of the State of New York, County of Oneida, against the Company, the directors of the Company and Community Bank System, Inc. Similar to the Plaintiff’s lawsuit, the Second Plaintiff’s lawsuit purports to be brought on behalf of all of the Company’s public stockholders, excluding the directors of the Company. The complaint alleges that the directors of the Company breached their fiduciary duties to the stockholders by failing to take adequate steps to ensure that the Company’s stockholders receive adequate, fair and maximum consideration under the circumstances and by engineering the merger to the benefit of themselves and/or Community Bank System, Inc. without regard to the Company’s stockholders. The complaint further alleges that Community Bank System, Inc. aided and abetted the alleged breaches of fiduciary duty by the Company’s directors. The lawsuit seeks to enjoin the proposed merger from proceeding and seeks unspecified compensatory damages on behalf of the Company’s stockholders and/or rescission of the proposed merger transaction. On March 13, 2015, the Company filed a complaint in the Supreme Court of the State of New York, County of Madison, against FinPro, Inc. (“FinPro”). The Company’s complaint alleges that FinPro has wrongfully demanded a $1.42 million services fee as a result of the Company's entering into the merger even though FinPro has provided no services in connection with the merger and has no right, contractual or otherwise, to such a fee. As a result, the Company is seeking declaratory judgment nullifying the improper demand made by FinPro, and any purported agreement on which the demand is allegedly based. On April 24, 2015, Linda Colvin (the "Third Plaintiff") filed a stockholder class action lawsuit in the Circuit Court for Baltimore City, Maryland, against the Company, the directors of the Company and Community Bank System, Inc. Similar to the lawsuits by the Plaintiff and the Second Plaintiff, the Third Plaintiff’s lawsuit purports to be brought on behalf of all of the Company’s public stockholders, excluding the directors of the Company. The complaint alleges that the directors of the Company breached their fiduciary duties to the stockholders by agreeing to a merger transaction that fails to maximize shareholder value and by putting their personal interests ahead of the interests of the Company’s stockholders. The complaint further alleges that Community Bank System, Inc. aided and abetted the alleged breaches of fiduciary duty by the Company’s directors. The lawsuit seeks to enjoin the proposed merger from proceeding and seeks unspecified compensatory damages on behalf of the Company’s stockholders and/or rescission of the proposed merger transaction. On June 9, 2015, the Company, Community Bank System, Inc., and the other defendants entered into a memorandum of understanding (the “MOU”) with the Plaintiff, Second Plaintiff and Third Plaintiff regarding the settlement of the lawsuits. Pursuant to the MOU, the Company agreed to provide additional information to Oneida Financial Corp. stockholders in the Proxy Statement/Prospectus of Oneida Financial Corp. and Community Bank System, Inc. dated May 6, 2015 (the “Proxy Statement/Prospectus”). The Company, Community Bank System, Inc. and the other defendants deny all of the allegations in the lawsuits. The Company, Community Bank System, Inc. and the individual director defendants believe the disclosures in the Proxy Statement/Prospectus were adequate under the law. Nevertheless, the Company, Community Bank System, Inc. and the other defendants have agreed to settle the lawsuits in order to avoid the costs, disruption, and distraction of further litigation. Any costs associated with settling the lawsuits was paid by the Company’s insurance carrier and the Company did not incur a loss on the settlement.</t>
  </si>
  <si>
    <t>Earnings per share (Tables)</t>
  </si>
  <si>
    <t>Schedule of earnings per common share</t>
  </si>
  <si>
    <t>Earnings per common share have been computed based on the following for the three months and six months ended June 30, 2015 and 2014 : Three Months Ended Six Months Ended June 30, 2015 June 30, 2014 June 30, 2015 June 30, 2014 (In thousands, except per share data) Net income $ 473 $ 1,429 $ 2,444 $ 3,373 Net earnings allocated to participating securities (6 ) (19 ) (25 ) (44 ) Net earnings allocated to common stock $ 467 $ 1,410 $ 2,419 $ 3,329 Basic Distributed earnings allocated to common stock $ 836 $ 830 $ 1,670 $ 1,653 Undistributed earnings allocated to common stock (369 ) 580 749 1,676 Net earnings allocated to common stock $ 467 $ 1,410 $ 2,419 $ 3,329 Three Months Ended Six Months Ended June 30, 2015 June 30, 2014 June 30, 2015 June 30, 2014 (In thousands, except per share data) Weighted average common shares outstanding including shares considered participating securities 7,012 6,986 7,006 6,982 Less: Average unallocated ESOP shares — (14 ) — (16 ) Less: Average participating securities (57 ) (78 ) (60 ) (83 ) Weighted average shares 6,955 6,894 6,946 6,883 Basic earnings per share $ 0.07 $ 0.20 $ 0.35 $ 0.48 Diluted Net earnings allocated to common stock $ 467 $ 1,410 $ 2,419 $ 3,329 Weighted average common shares outstanding for basic earnings per common share 6,955 6,894 6,946 6,883 Add: Dilutive effects of assumed exercise of stock options and nonparticipating shares 105 65 99 62 Weighted average shares and dilutive potential common shares 7,060 6,959 7,045 6,945 Diluted earnings per common share $ 0.07 $ 0.20 $ 0.34 $ 0.48</t>
  </si>
  <si>
    <t>Investment Securities and Mortgage-Backed Securities (Tables)</t>
  </si>
  <si>
    <t>Schedule of the amortized cost and estimated fair values of Investment and Mortgage-Backed Securities</t>
  </si>
  <si>
    <t>Investment securities and mortgage-backed securities classified as available-for-sale and held-to-maturity consist of the following at June 30, 2015 and December 31, 2014 : Available-for-sale portfolio: June 30, 2015 Amortized Cost Unrealized Fair Value Gains Losses (In thousands) Investment Securities Debt securities: U.S. Agencies $ 28,453 $ 36 $ (214 ) $ 28,275 U.S. Treasury 1,999 — (5 ) 1,994 Corporate 28,810 89 (1,494 ) 27,405 State and municipal 31,823 843 (35 ) 32,631 Small Business Administration 3,653 88 — 3,741 $ 94,738 $ 1,056 $ (1,748 ) $ 94,046 Mortgage-Backed Securities Fannie Mae $ 25,128 $ 269 $ (79 ) $ 25,318 Freddie Mac 25,708 160 (44 ) 25,824 Government National Mortgage Assoc. 10,227 148 (24 ) 10,351 $ 61,063 $ 577 $ (147 ) $ 61,493 Total available-for-sale $ 155,801 $ 1,633 $ (1,895 ) $ 155,539 Held-to-maturity portfolio: June 30, 2015 Amortized Cost Unrecognized Fair Value Gains Losses (In thousands) Investment Securities Debt securities: U.S. Agencies $ 40,008 $ 1,818 $ (28 ) $ 41,798 State and municipal 26,937 1,011 (84 ) 27,864 Small Business Administration 8,743 210 — 8,953 $ 75,688 $ 3,039 $ (112 ) $ 78,615 Mortgage-Backed Securities Fannie Mae $ 24,766 $ 424 $ (334 ) $ 24,856 Freddie Mac 13,771 169 (36 ) 13,904 Government National Mortgage Assoc. 8,159 81 (71 ) 8,169 $ 46,696 $ 674 $ (441 ) $ 46,929 Total held-to-maturity $ 122,384 $ 3,713 $ (553 ) $ 125,544 Available-for-sale portfolio: December 31, 2014 Amortized Cost Unrealized Fair Value Gains Losses (In thousands) Investment Securities Debt securities: U.S. Agencies $ 27,255 $ 120 $ (143 ) $ 27,232 Corporate 35,345 260 (1,508 ) 34,097 Agency asset backed securities 8,734 91 (35 ) 8,790 State and municipal 33,004 1,215 (1 ) 34,218 Small Business Administration 6,835 135 — 6,970 $ 111,173 $ 1,821 $ (1,687 ) $ 111,307 Mortgage-Backed Securities Fannie Mae $ 24,666 $ 306 $ (39 ) $ 24,933 Freddie Mac 25,659 207 (33 ) 25,833 Government National Mortgage Assoc. 12,624 198 (58 ) 12,764 Private placement mortgage obligation 1,426 51 — 1,477 $ 64,375 $ 762 $ (130 ) $ 65,007 Total available-for-sale $ 175,548 $ 2,583 $ (1,817 ) $ 176,314 Held-to-maturity portfolio: December 31, 2014 Amortized Cost Unrecognized Fair Value Gains Losses (In thousands) Investment Securities Debt securities: U.S. Agencies $ 41,703 $ 2,274 $ — $ 43,977 State and municipal 27,506 1,504 (7 ) 29,003 Small Business Administration 9,302 239 — 9,541 $ 78,511 $ 4,017 $ (7 ) $ 82,521 Mortgage-Backed Securities Fannie Mae $ 26,602 $ 533 $ (271 ) $ 26,864 Freddie Mac 15,192 257 (53 ) 15,396 Government National Mortgage Assoc. 9,110 101 (95 ) 9,116 $ 50,904 $ 891 $ (419 ) $ 51,376 Total held-to-maturity $ 129,415 $ 4,908 $ (426 ) $ 133,897</t>
  </si>
  <si>
    <t>Investments Classified by Contractual Maturity Date [Table Text Block]</t>
  </si>
  <si>
    <t>The amortized cost and fair value of the investment securities portfolio at June 30, 2015 are shown by contractual maturitie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Fair Value Amortized Cost Fair Value (In thousands) Within one year $ 3,946 $ 3,953 $ 473 $ 475 After one year through five years 24,181 24,507 12,765 13,175 After five years through ten years 51,619 51,748 35,910 37,245 After ten years 14,992 13,838 26,540 27,720 Mortgage-backed securities 61,063 61,493 46,696 46,929 Total $ 155,801 $ 155,539 $ 122,384 $ 125,544</t>
  </si>
  <si>
    <t>Schedule of Gains (losses) on securities</t>
  </si>
  <si>
    <t>Sales of available-for-sale securities were as follows: Three Months Ended June 30, Six Months Ended June 30, 2015 2014 2015 2014 (In thousands) Proceeds $ 18,312 $ 902 $ 23,368 $ 2,649 Gross gains $ 198 $ 64 $ 344 $ 126 Gross losses $ (122 ) $ (37 ) $ (122 ) $ (53 )</t>
  </si>
  <si>
    <t>Schedule of securities with unrealized losses</t>
  </si>
  <si>
    <t>Securities with unrealized losses at June 30, 2015 and December 31, 2014 , aggregated by investment category and length of time that individual securities have been in a continuous unrealized loss position, are as follows: Less than 12 Months More than 12 Months Total June 30, 2015 Fair Value Unrealized Loss Fair Value Unrealized Loss Fair Value Unrealized Loss Description of Securities Available-for-sale (In thousands) U.S. Agencies $ 16,063 $ (156 ) $ 1,942 $ (58 ) $ 18,005 $ (214 ) U.S. Treasury 1,994 (5 ) — — 1,994 (5 ) Corporate 10,887 (236 ) 10,907 (1,258 ) 21,794 (1,494 ) State and municipal 1,807 (35 ) — — 1,807 (35 ) Small Business Administration — — 4 — 4 — Fannie Mae 6,017 (72 ) 1,951 (7 ) 7,968 (79 ) Freddie Mac 6,611 (23 ) 1,703 (21 ) 8,314 (44 ) Government National Mortgage Assoc. — — 3,608 (24 ) 3,608 (24 ) Total securities available-for-sale in an unrealized loss position $ 43,379 $ (527 ) $ 20,115 $ (1,368 ) $ 63,494 $ (1,895 ) Held-to-maturity U.S. Agencies $ 1,915 $ (28 ) $ — $ — $ 1,915 $ (28 ) State and municipal 4,895 (84 ) — — 4,895 (84 ) Fannie Mae 2,321 (11 ) 8,689 (323 ) 11,010 (334 ) Freddie Mac — — 2,030 (36 ) 2,030 (36 ) Government National Mortgage Assoc. — — 3,407 (71 ) 3,407 (71 ) Total securities held-to-maturity in an unrecognized loss position $ 9,131 $ (123 ) $ 14,126 $ (430 ) $ 23,257 $ (553 ) Less than 12 Months More than 12 Months Total December 31, 2014 Fair Value Unrealized Loss Fair Value Unrealized Loss Fair Value Unrealized Loss Description of Securities Available-for-sale (In thousands) U.S. Agencies $ 999 $ (1 ) $ 6,858 $ (142 ) $ 7,857 $ (143 ) Corporate 9,237 (49 ) 10,552 (1,459 ) 19,789 (1,508 ) Agency asset backed securities 3,789 (35 ) — — 3,789 (35 ) State and municipal 563 (1 ) — — 563 (1 ) Small Business Administration — — 4 — 4 — Fannie Mae 5,393 (16 ) 2,002 (23 ) 7,395 (39 ) Freddie Mac 5,567 (33 ) — — 5,567 (33 ) Government National Mortgage Assoc. 2,084 (11 ) 3,028 (47 ) 5,112 (58 ) Total securities available-for-sale in an unrealized loss position $ 27,632 $ (146 ) $ 22,444 $ (1,671 ) $ 50,076 $ (1,817 ) Held-to-maturity State and municipal 2,285 (4 ) 822 (3 ) 3,107 (7 ) Fannie Mae 2,361 (23 ) 9,459 (248 ) 11,820 (271 ) Freddie Mac 734 (3 ) 2,238 (50 ) 2,972 (53 ) Government National Mortgage Assoc. 3,631 (95 ) — — 3,631 (95 ) Total securities held-to-maturity in an unrecognized loss position $ 9,011 $ (125 ) $ 12,519 $ (301 ) $ 21,530 $ (426 )</t>
  </si>
  <si>
    <t>Loans Receivable (Tables)</t>
  </si>
  <si>
    <t>Schedule of components of loans receivable</t>
  </si>
  <si>
    <t>The components of loans receivable at June 30, 2015 and December 31, 2014 are as follows: June 30, 2015 December 31, 2014 (In thousands) Commercial loans $ 57,045 $ 53,669 Commercial real estate 95,959 93,427 Consumer loans 59,471 46,883 Home equity 53,496 53,150 Residential mortgages 126,614 121,910 392,585 369,039 Deferred fees 1,818 1,483 Allowance for loan losses (3,459 ) (3,502 ) Net loans $ 390,944 $ 367,020</t>
  </si>
  <si>
    <t>Schedule of activity in the allowance for loan losses by portfolio segment</t>
  </si>
  <si>
    <t>The following table sets forth the activity in the allowance for loan losses by portfolio segment: For the Three Months Ended Commercial Loans Commercial Real Estate Consumer Loans Home Equity Residential Mortgages Total June 30, 2015 (In thousands) Allowance for loan losses: Beginning balance $ 887 $ 1,247 $ 551 $ 296 $ 516 $ 3,497 Charge-offs — — (36 ) (19 ) — (55 ) Recoveries — — 16 — 1 17 Provision for loan losses 65 (250 ) 117 40 28 — Ending balance $ 952 $ 997 $ 648 $ 317 $ 545 $ 3,459 For the Six Months Ended Commercial Loans Commercial Real Estate Consumer Loans Home Equity Residential Mortgages Total June 30, 2015 (In thousands) Allowance for loan losses: Beginning balance $ 1,175 $ 1,085 $ 445 $ 295 $ 502 $ 3,502 Charge-offs — — (57 ) (19 ) — (76 ) Recoveries — — 32 — 1 33 Provision for loan losses (223 ) (88 ) 228 41 42 — Ending balance $ 952 $ 997 $ 648 $ 317 $ 545 $ 3,459 For the Three Months Ended Commercial Loans Commercial Real Estate Consumer Loans Home Equity Residential Mortgages Total June 30, 2014 (In thousands) Allowance for loan losses: Beginning balance $ 954 $ 993 $ 264 $ 302 $ 678 $ 3,191 Charge-offs — — (16 ) — (11 ) (27 ) Recoveries — 1 7 — 1 9 Provision for loan losses 232 (1 ) 49 (15 ) (165 ) 100 Ending balance $ 1,186 $ 993 $ 304 $ 287 $ 503 $ 3,273 For the Six Months Ended Commercial Loans Commercial Real Estate Consumer Loans Home Equity Residential Mortgages Total June 30, 2014 (In thousands) Allowance for loan losses: Beginning balance $ 871 $ 1,000 $ 261 $ 300 $ 678 $ 3,110 Charge-offs — — (41 ) — (11 ) (52 ) Recoveries — 2 11 — 2 15 Provision for loan losses 315 (9 ) 73 (13 ) (166 ) 200 Ending balance $ 1,186 $ 993 $ 304 $ 287 $ 503 $ 3,273</t>
  </si>
  <si>
    <t>Schedule of the balances in the allowance for loan losses and the recorded investment in loans by portfolio segment and based on impairment method</t>
  </si>
  <si>
    <t>The following table presents the balances in the allowance for loan losses and the recorded investment in loans by portfolio segment and based on impairment method: June 30, 2015 Commercial Loans Commercial Real Estate Consumer Loans Home Equity Residential Mortgages Total (In thousands) Allowance for loan losses attributable to loans: 0 Individually evaluated for impairment $ 153 $ 15 $ — $ — $ — $ 168 Collectively evaluated for impairment 799 982 648 317 545 3,291 Total $ 952 $ 997 $ 648 $ 317 $ 545 $ 3,459 Loans: Individually evaluated for impairment $ 1,376 $ 448 $ — $ — $ — $ 1,824 Collectively evaluated for impairment 55,669 95,511 59,471 53,496 126,614 390,761 Total $ 57,045 $ 95,959 $ 59,471 $ 53,496 $ 126,614 $ 392,585 December 31, 2014 Commercial Loans Commercial Real Estate Consumer Loans Home Equity Residential Mortgages Total (In thousands) Allowance for loan losses attributable to loans: Individually evaluated for impairment $ 115 $ 21 $ — $ — $ — $ 136 Collectively evaluated for impairment 1,060 1,064 445 295 502 3,366 Total $ 1,175 $ 1,085 $ 445 $ 295 $ 502 $ 3,502 Loans: Individually evaluated for impairment $ 1,048 $ 462 $ — $ — $ — $ 1,510 Collectively evaluated for impairment 52,621 92,965 46,883 53,150 121,910 367,529 Total $ 53,669 $ 93,427 $ 46,883 $ 53,150 $ 121,910 $ 369,039</t>
  </si>
  <si>
    <t>Schedule of information related to loans individually evaluated for impairment by segment of loans</t>
  </si>
  <si>
    <t>The following table presents information related to loans individually evaluated for impairment by segment of loans as of June 30, 2015 and December 31, 2014 : June 30, 2015 December 31, 2014 Unpaid Principal Balance Recorded Investment Allowance for Loan Losses Allocated Unpaid Principal Balance Recorded Investment Allowance for Loan Losses Allocated (In thousands) With no related allowance recorded: Commercial loans $ — $ — $ — $ — $ — $ — Commercial real estate — — — — — — With an allowance recorded: Commercial loans 1,376 1,376 153 1,048 1,048 115 Commercial real estate 448 448 15 462 462 21 Total $ 1,824 $ 1,824 $ 168 $ 1,510 $ 1,510 $ 136</t>
  </si>
  <si>
    <t>Schedule of average recorded investment in impaired loans</t>
  </si>
  <si>
    <t>The following table presents the average recorded investment in impaired loans for the periods indicated: Three Months Ended Six Months Ended June 30, 2015 June 30, 2014 June 30, 2015 June 30, 2014 (In thousands) With no related allowance recorded: 0 0 0 0 Commercial loans $ — $ — $ — $ — Commercial real estate — — — — With an allowance recorded: Commercial loans 1,467 996 1,485 998 Commercial real estate 450 487 453 492 Total $ 1,917 $ 1,483 $ 1,938 $ 1,490</t>
  </si>
  <si>
    <t>Schedule of recorded investment in nonaccrual and past due loans over 90 days still on accrual by segment</t>
  </si>
  <si>
    <t>The following table presents the recorded investment in nonaccrual and past due loans over 90 days still on accrual by segment as of June 30, 2015 and December 31, 2014 : June 30, 2015 Nonaccrual Loans Past Due Over 90 days still Accruing (In thousands) Commercial loans $ 35 $ — Commercial real estate — — Consumer loans — — Home equity 4 — Residential mortgages 328 — Total $ 367 $ — December 31, 2014 Nonaccrual Loans Past Due Over 90 days still Accruing (In thousands) Commercial loans $ 39 $ — Commercial real estate — — Consumer loans — — Home equity — — Residential mortgages 267 — Total $ 306 $ —</t>
  </si>
  <si>
    <t>Schedule of aging of the recorded investment in past due loans by class of loans</t>
  </si>
  <si>
    <t>The following represents the aging of the recorded investment in past due loans as of June 30, 2015 and December 31, 2014 by class of loans. June 30, 2015 Total 30-59 Days Past Due 60-89 Days Past Due Greater than 90 Days Past Due Total Past Due Loans Not Past Due (In thousands) Commercial loans $ 57,045 $ 187 $ — $ — $ 187 $ 56,858 Commercial real estate 95,959 84 — — 84 95,875 Consumer loans 59,471 82 2 — 84 59,387 Home equity 53,496 153 — 4 157 53,339 Residential mortgages 126,614 71 10 328 409 126,205 Total $ 392,585 $ 577 $ 12 $ 332 $ 921 $ 391,664 December 31, 2014 Total 30-59 Days Past Due 60-89 Days Past Due Greater than 90 Days Past Due Total Past Due Loans Not Past Due (In thousands) Commercial loans $ 53,669 $ — $ 56 $ — $ 56 $ 53,613 Commercial real estate 93,427 39 — — 39 93,388 Consumer loans 46,883 70 11 — 81 46,802 Home equity 53,150 118 — — 118 53,032 Residential mortgages 121,910 233 — 267 500 121,410 Total $ 369,039 $ 460 $ 67 $ 267 $ 794 $ 368,245</t>
  </si>
  <si>
    <t>Troubled Debt Restructurings on Financing Receivables [Table Text Block]</t>
  </si>
  <si>
    <t>The following table presents the summary of the investment in troubled debt restructurings and related allowance for loan losses as of June 30, 2015 and December 31, 2014 by class of loans: June 30, 2015 December 31, 2014 Number of Loans Recorded Investment Allowance for Loan Losses Allocated Number of Loans Recorded Investment Allowance for Loan Losses Allocated (In thousands except number of loans) Commercial loans 9 $ 984 $ 104 7 $ 804 $ 58 Commercial real estate — — — — — — Consumer loans — — — — — — Home equity — — — — — — Residential mortgages — — — — — — Total 9 $ 984 $ 104 7 $ 804 $ 58</t>
  </si>
  <si>
    <t>Segment Information (Tables)</t>
  </si>
  <si>
    <t>Schedule of information about the entity's segments</t>
  </si>
  <si>
    <t>Information about the Bank’s segments is presented in the following table for the periods indicated: Three Months Ended June 30, 2015 Banking Activities Insurance, Risk Management and Employee Benefits Activities Financial/Investment Advisory Activities Total (In thousands) Net interest income $ 5,137 $ — $ — $ 5,137 Provision for loan losses — — — — Net interest income after provision for loan losses 5,137 — — 5,137 Investment losses, net (144 ) — — (144 ) Commissions and fees on sales of non-banking products 89 5,870 987 6,946 Non-interest income 1,183 — — 1,183 Non-interest expenses 6,194 4,733 966 11,893 Depreciation and amortization 327 125 6 458 (Loss) income before income taxes (256 ) 1,012 15 771 Income tax (benefit) expense (114 ) 400 12 298 Net (loss) income $ (142 ) $ 612 $ 3 $ 473 Total Assets $ 822,361 $ 30,897 $ 4,276 $ 857,534 Three Months Ended June 30, 2014 Banking Activities Insurance, Risk Management and Employee Benefit Activities Financial/Investment Advisory Activities Total (In thousands) Net interest income $ 5,023 $ — $ — $ 5,023 Provision for loan losses 100 — — 100 Net interest income after provision for loan losses 4,923 — — 4,923 Investment gains, net 40 — — 40 Commissions and fees on sales of non-banking products 511 5,215 729 6,455 Non-interest income 1,819 — — 1,819 Non-interest expenses 5,607 4,406 880 10,893 Depreciation and amortization 324 76 7 407 Income (loss) before income taxes 1,362 733 (158 ) 1,937 Income tax expense (benefit) 237 322 (51 ) 508 Net income (loss) $ 1,125 $ 411 $ (107 ) $ 1,429 Total Assets $ 753,357 $ 29,369 $ 4,919 $ 787,645</t>
  </si>
  <si>
    <t>Schedule of reconciliation of the Company's reported segment assets to consolidated assets</t>
  </si>
  <si>
    <t>The following represents a reconciliation of the Company’s reported segment assets to consolidated assets as of June 30 : 2015 2014 (In thousands) Total assets for reportable segments $ 857,534 $ 787,645 Elimination of intercompany cash balances (7,964 ) (9,807 ) Consolidated Total $ 849,570 $ 777,838</t>
  </si>
  <si>
    <t>Fair Value (Tables)</t>
  </si>
  <si>
    <t>Schedule of assets and liabilities measured at fair value on a recurring basis</t>
  </si>
  <si>
    <t>Assets and liabilities measured at fair value on a recurring basis, including financial assets for which the Company has elected the fair value option, are summarized below: Fair Value Measurements at June 30, 2015 Using Total Quoted Prices in Active Markets for Identical Assets (Level 1) Significant Other Observable Inputs (Level 2) Significant Unobservable Inputs (Level 3) (In thousands) Assets: Trading securities Common and preferred equities $ 3,922 $ 1,041 $ 2,881 $ — Available-for-sale securities U.S. Agencies 28,275 — 28,275 — U.S. Treasury 1,994 — 1,994 — Corporate 27,405 — 27,405 — State and municipal 32,631 — 32,564 67 Small Business Administration 3,741 — 3,741 — Residential mortgage-backed securities 61,493 — 61,493 — Total $ 159,461 $ 1,041 $ 158,353 $ 67 Fair Value Measurement at December 31, 2014 Using Total Quoted Prices in Active Markets for Identical Assets (Level 1) Significant Other Observable Inputs (Level 2) Significant Unobservable Inputs (Level 3) (In thousands) Assets: Trading securities Common and preferred equities $ 3,900 $ 1,083 $ 2,817 $ — Available-for-sale securities U.S. Agencies 27,232 — 27,232 — Corporate 34,097 — 34,097 — Agency asset backed securities 8,790 — 8,790 — State and municipal 34,218 — 34,150 68 Small Business Administration 6,970 — 6,970 — Residential mortgage-backed securities 63,530 — 63,530 — Private placement mortgage obligation 1,477 — 1,477 — Total $ 180,214 $ 1,083 $ 179,063 $ 68</t>
  </si>
  <si>
    <t>Schedule of a reconciliation for all assets measured at fair value on a recurring basis using significant unobservable inputs (Level 3)</t>
  </si>
  <si>
    <t>The table below presents a reconciliation for all assets measured at fair value on a recurring basis using significant unobservable inputs (Level 3) for the six months ended June 30 : Fair Value Measurements Using Significant Unobservable Inputs (Level 3) Municipal Total (In thousands) Beginning balance January 1, 2015 $ 68 $ 68 Total gains or losses (realized/unrealized) Included in earnings Interest income on securities — — Other changes in fair value — — Net impairment losses recognized in earnings — — Interest payments applied to principal — — Pay downs on securities — — Included in other comprehensive income — — Ending balance March 31, 2015 $ 68 $ 68 Total gains or losses (realized/unrealized) Included in earnings Interest income on securities — — Other changes in fair value — — Net impairment losses recognized in earnings — — Interest payments applied to principal — — Pay downs on securities — — Included in other comprehensive income (1 ) (1 ) Ending balance June 30, 2015 $ 67 $ 67 Fair Value Measurements Using Significant Unobservable Inputs (Level 3) Municipal Securities Total (In thousands) Beginning balance January 1, 2014 $ 101 $ 101 Total gains or losses (realized/unrealized) Included in earnings Interest income on securities — — Other changes in fair value — — Net impairment losses recognized in earnings — — Interest payments applied to principal — — Pay downs on securities — — Included in other comprehensive income — — Ending balance March 31, 2014 $ 101 $ 101 Total gains or losses (realized/unrealized) Included in earnings Interest income on securities — — Other changes in fair value — — Net impairment losses recognized in earnings — — Interest payments applied to principal — — Pay downs on securities — — Included in other comprehensive income (1 ) (1 ) Ending balance June 30, 2014 $ 100 $ 100</t>
  </si>
  <si>
    <t>Schedule of the total amount of gains and losses from changes in fair value</t>
  </si>
  <si>
    <t>The following table presents the amount of gains and losses from changes in fair value included in income before taxes for financial assets carried at fair value is as follows: Three Months Ended Six Months Ended June 30, 2015 June 30, 2014 June 30, 2015 June 30, 2014 (In thousands) Interest income $ — $ — $ — $ — Change in fair value (220 ) 13 22 823 Total change in fair value $ (220 ) $ 13 $ 22 $ 823</t>
  </si>
  <si>
    <t>Schedule of carrying amounts and estimated fair values of financial instruments</t>
  </si>
  <si>
    <t>Carrying amounts and estimated fair values of financial instruments at June 30, 2015 and December 31, 2014 were as follows: June 30, 2015 Carrying Value Fair Value Measurements Using Level 1 Level 2 Level 3 Total (In thousands) Financial assets: Cash and cash equivalents $ 84,438 $ 84,438 $ — $ — $ 84,438 Trading securities 3,922 1,041 2,881 — 3,922 Investment securities, available-for-sale 155,539 — 155,472 67 155,539 Investment securities, held-to-maturity 122,384 — 122,179 3,365 125,544 Loans held for sale 75 — 76 — 76 Loans receivable, net 390,944 — — 403,311 403,311 Federal Home Loan Bank stock 1,440 N/A N/A N/A N/A Accrued interest receivable 2,206 — 1,148 1,058 2,206 Financial liabilities: 0 Deposits $ 741,398 $ 602,753 $ 140,524 $ — $ 743,277 Accrued interest payable 4 2 2 — 4 December 31, 2014 Carrying Value Fair Value Measurement Using Level 1 Level 2 Level 3 Total (In thousands) Financial assets: Cash and cash equivalents $ 31,075 $ 31,075 $ — $ — $ 31,075 Trading securities 3,900 1,083 2,817 — 3,900 Investment securities, available-for-sale 176,314 — 176,246 68 176,314 Investment securities, held-to-maturity 129,415 — 130,053 3,844 133,897 Loans held for sale 839 — 865 — 865 Loans receivable, net 367,020 — — 381,084 381,084 Federal Home Loan Bank stock 1,391 N/A N/A N/A N/A Accrued interest receivable 2,342 — 1,339 1,003 2,342 Financial liabilities: Deposits $ 689,170 $ 543,262 $ 148,115 $ — $ 691,377 Accrued interest payable 7 2 5 — 7</t>
  </si>
  <si>
    <t>Stock-Based Compensation (Tables)</t>
  </si>
  <si>
    <t>Summary of activity in the stock option plan</t>
  </si>
  <si>
    <t>A summary of activity in the stock option plan for 2015 was as follows: Shares Average Exercise Price Weighted Remaining Contractual Term Aggregate Intrinsic Value Outstanding at January 1, 2015 172,348 $ 10.44 7.06 $ 443,550 Granted 364 $ 19.61 — $ 306 Exercised (18,848 ) $ 11.10 — $ 144,025 Forfeited or expired — $ — — $ — Outstanding at June 30, 2015 153,864 $ 10.38 6.89 $ 1,548,746 Fully vested and expected to vest 108,000 $ 10.39 7.32 $ 1,086,615 Exercisable as of June 30, 2015 45,864 $ 10.37 6.13 $ 462,131</t>
  </si>
  <si>
    <t>Schedule of information related to the stock option plan</t>
  </si>
  <si>
    <t>Information related to the stock option plan was as follows: 2015 2014 Intrinsic value of options exercised $ 144,025 $ 10,835 Cash received from option exercises 169,178 56,650 Tax benefit realized from option exercises (185 ) — Weighted average fair value of options granted 0.9728 1.3039</t>
  </si>
  <si>
    <t>Recognition and Retention Plan [Member]</t>
  </si>
  <si>
    <t>Summary of changes in nonvested shares</t>
  </si>
  <si>
    <t xml:space="preserve"> Nonvested Shares Shares Weighted Average Grant Date Fair Value Nonvested at January 1, 2015 78,000 $ 10.46 Granted — — Vested — — Forfeited — — Nonvested at June 30, 2015 78,000 $ 10.46</t>
  </si>
  <si>
    <t>Performance Award Plan</t>
  </si>
  <si>
    <t>Nonvested Shares Shares Weighted Average Grant Date Fair Value Nonvested at January 1, 2015 75,000 $ 10.30 Granted — — Vested — — Forfeited — — Nonvested at June 30, 2015 75,000 $ 10.30</t>
  </si>
  <si>
    <t>Comprehensive Income (Tables)</t>
  </si>
  <si>
    <t>Schedule of the detail of comprehensive income (loss)</t>
  </si>
  <si>
    <t xml:space="preserve">The following table represents the detail of comprehensive income (loss) for the three months and six months ended: For the Three Months Ended June 30, 2015 Pre-tax Tax After-tax (In thousands) Unrealized holding losses on available-for-sale securities during the period $ (1,816 ) $ 685 $ (1,131 ) Reclassification adjustment for gains included in net income (1) (76 ) 29 (47 ) Net unrealized losses on available-for-sale securities (1,892 ) 714 (1,178 ) Amortization of unrealized gains on transfer of securities to held-to-maturity (3) 181 (68 ) 113 Net unrealized gains 181 (68 ) 113 Net pension gain arising during period (2) — — — Net unrecognized postretirement benefit obligation — — — Other comprehensive loss $ (1,711 ) $ 646 $ (1,065 ) For the Six Months Ended June 30, 2015 Pre-tax Tax After-tax (In thousands) Unrealized holding losses on available-for-sale securities during the period $ (806 ) $ 304 $ (502 ) Reclassification adjustment for gains included in net income (1) (222 ) 84 (138 ) Net unrealized losses on available-for-sale securities (1,028 ) 388 (640 ) Amortization of unrealized gains on transfer of securities to held-to-maturity (3) 320 (120 ) 200 Net unrealized gains 320 (120 ) 200 Net pension gain arising during period (2) — — — Net unrecognized postretirement benefit obligation — — — Other comprehensive loss $ (708 ) $ 268 $ (440 ) For the Three Months Ended June 30, 2014 Pre-tax Tax After-tax (In thousands) Unrealized holding gains on available-for-sale securities during the period $ 1,260 $ (504 ) $ 756 Reclassification adjustment for gains included in net income (1) (27 ) 11 (16 ) Net unrealized gains on available-for-sale securities 1,233 (493 ) 740 Amortization of unrealized gains on transfer of securities to held-to-maturity (3) 132 (53 ) 79 Net unrealized gains 132 (53 ) 79 Net pension gain arising during period (2) — — — Net unrecognized postretirement benefit obligation — — — Other comprehensive income $ 1,365 $ (546 ) $ 819 For the Six Months Ended June 30, 2014 Pre-tax Tax After-tax (In thousands) Unrealized holding gains on available-for-sale securities during the period $ 2,999 $ (1,200 ) $ 1,799 Reclassification adjustment for gains included in net income (1) (73 ) 30 (43 ) Net unrealized gains on available-for-sale securities 2,926 (1,170 ) 1,756 Amortization of unrealized gains on transfer of securities to held-to-maturity (3) 274 (110 ) 164 Net unrealized gains 274 (110 ) 164 Net pension gain arising during period (2) 24 (10 ) 14 Net unrecognized postretirement benefit obligation 24 (10 ) 14 Other comprehensive income $ 3,224 $ (1,290 ) $ 1,934 ___________________________________ (1) Pre-tax reclassification adjustments relating to available-for-sale securities are reported in net gains (losses) on sales of securities on the consolidated statement of operations. (2) Net gain (loss) arising during period which is comprised of net gain (loss) and amortization of prior gain (loss) is reported in compensation and benefits on the consolidated statements of operations. </t>
  </si>
  <si>
    <t>Schedule of the summary of the change in accumulated other comprehensive income balances, net of tax</t>
  </si>
  <si>
    <t>The following table represents a summary of the change in accumulated other comprehensive income (loss) by component, net of tax, for the six months ended June 30, 2015 and 2014 : Net unrealized gains (losses) on available-for-sale securities Net unrealized gains (losses) on transfer of securities to held-to-maturity Unrecognized postretirement benefit obligation Accumulated other comprehensive income (loss) (In thousands) Balance at January 1, 2015 $ 477 $ (2,328 ) $ (752 ) $ (2,603 ) Other comprehensive (loss) income, during the period, net of adjustments (502 ) 200 — (302 ) Amounts reclassified from AOCI (138 ) — — (138 ) Other comprehensive (loss) income (640 ) 200 — (440 ) Balance at June 30, 2015 $ (163 ) $ (2,128 ) $ (752 ) $ (3,043 ) Net unrealized gains (losses) on available-for-sale securities Net unrealized gains (losses) on transfer of securities to held-to-maturity Unrecognized postretirement benefit obligation Accumulated other comprehensive income (loss) (In thousands) Balance at January 1, 2014 $ (1,007 ) $ (2,579 ) $ (1,556 ) $ (5,142 ) Other comprehensive income, during the period, net of adjustments 1,799 164 14 1,977 Amounts reclassified from AOCI (43 ) — — (43 ) Other comprehensive income 1,756 164 14 1,934 Balance at June 30, 2014 $ 749 $ (2,415 ) $ (1,542 ) $ (3,208 )</t>
  </si>
  <si>
    <t>Earnings per share (Details) - USD ($) $ / shares in Units, $ in Thousands</t>
  </si>
  <si>
    <t>Antidilutive Securities Excluded from Computation of Earnings Per Share [Line Items]</t>
  </si>
  <si>
    <t>Share-Based Compensation Arrangement by Share-Based Payment Award, Equity Instruments other than Options, Nonvested Participating Securities, Number</t>
  </si>
  <si>
    <t>Number of non-vested stock awards outstanding (in shares)</t>
  </si>
  <si>
    <t>Net earnings allocated to participating securities</t>
  </si>
  <si>
    <t>Net earnings allocated to common stock (in dollars)</t>
  </si>
  <si>
    <t>Basic</t>
  </si>
  <si>
    <t>Distributed earnings allocated to common stock</t>
  </si>
  <si>
    <t>(Over distributed) undistributed earnings allocated to common stock</t>
  </si>
  <si>
    <t>Weighted average common shares outstanding including shares considered participating securities</t>
  </si>
  <si>
    <t>Less: Average unallocated ESOP shares</t>
  </si>
  <si>
    <t>Less: Average participating securities (in shares)</t>
  </si>
  <si>
    <t>Weighted average shares</t>
  </si>
  <si>
    <t>Basic earnings per share (in dollars per share)</t>
  </si>
  <si>
    <t>Diluted</t>
  </si>
  <si>
    <t>Weighted average common shares outstanding for basic earnings per common share</t>
  </si>
  <si>
    <t>Add: Dilutive effects of assumed exercise of stock options and nonparticipaing shares</t>
  </si>
  <si>
    <t>Weighted average shares and dilutive potential common shares</t>
  </si>
  <si>
    <t>Diluted earnings per common share (in dollars per share)</t>
  </si>
  <si>
    <t>Stock Options [Member]</t>
  </si>
  <si>
    <t>Share-based Compensation Arrangement by Share-based Payment Award, Options, Grants in Period, Gross</t>
  </si>
  <si>
    <t>Investment Securities and Mortgage-Backed Securities (Details) - USD ($) $ in Thousands</t>
  </si>
  <si>
    <t>Available-for-sale portfolio:</t>
  </si>
  <si>
    <t>Amortized Cost</t>
  </si>
  <si>
    <t>Gains</t>
  </si>
  <si>
    <t>Losses</t>
  </si>
  <si>
    <t>Held-to-maturity portfolio:</t>
  </si>
  <si>
    <t>Investment Securities</t>
  </si>
  <si>
    <t>U.S. Agencies</t>
  </si>
  <si>
    <t>US Treasury Notes Securities</t>
  </si>
  <si>
    <t>Corporate</t>
  </si>
  <si>
    <t>Agency asset backed securities</t>
  </si>
  <si>
    <t>State and municipal</t>
  </si>
  <si>
    <t>Small Business Administration</t>
  </si>
  <si>
    <t>Mortgage-Backed Securities</t>
  </si>
  <si>
    <t>Fannie Mae</t>
  </si>
  <si>
    <t>Freddie Mac</t>
  </si>
  <si>
    <t>Government National Mortgage Assoc.</t>
  </si>
  <si>
    <t>Private placement mortgage obligation</t>
  </si>
  <si>
    <t>Investment Securities and Mortgage-Backed Securities (Details 2) - USD ($) $ in Thousands</t>
  </si>
  <si>
    <t>Amortized cost of Available For Sale securities</t>
  </si>
  <si>
    <t>Fair Value of Available For Sale securities</t>
  </si>
  <si>
    <t>Amortized cost of Held to Maturity securities</t>
  </si>
  <si>
    <t>Fair Value of Held to Maturity securities</t>
  </si>
  <si>
    <t>Sales of securities</t>
  </si>
  <si>
    <t>Proceeds</t>
  </si>
  <si>
    <t>Gross gains</t>
  </si>
  <si>
    <t>Gross losses</t>
  </si>
  <si>
    <t>Within one year</t>
  </si>
  <si>
    <t>After one year through five years</t>
  </si>
  <si>
    <t>After five years through ten years</t>
  </si>
  <si>
    <t>After ten years</t>
  </si>
  <si>
    <t>Securities without single maturity date</t>
  </si>
  <si>
    <t>Investment Securities and Mortgage-Backed Securities (Details 3) $ in Thousands</t>
  </si>
  <si>
    <t>Jun. 30, 2015USD ($)security</t>
  </si>
  <si>
    <t>Dec. 31, 2014USD ($)</t>
  </si>
  <si>
    <t>Available-for-sale securities in a continuous unrealized loss position</t>
  </si>
  <si>
    <t>Less than 12 Months, Fair Value</t>
  </si>
  <si>
    <t>Continuous Unrealized Loss Position, Less than 12 Months,</t>
  </si>
  <si>
    <t>More than 12 Months, Fair Value</t>
  </si>
  <si>
    <t>Continuous Unrealized Loss Position, 12 Months or Longer</t>
  </si>
  <si>
    <t>Total Fair Value</t>
  </si>
  <si>
    <t>Continuous Unrealized Loss Position</t>
  </si>
  <si>
    <t>Held-to-maturity securities in a continuous unrealized loss position</t>
  </si>
  <si>
    <t>Continuous Unrealized Loss Position, Less than 12 Months</t>
  </si>
  <si>
    <t>Unrealized Loss Position, 12 Months or Longer,</t>
  </si>
  <si>
    <t>Other-Than-Temporary-Impairment</t>
  </si>
  <si>
    <t>Number of securities in the portfolio | security</t>
  </si>
  <si>
    <t>Number of securities in unrealized loss position | security</t>
  </si>
  <si>
    <t>Asset-backed Securities</t>
  </si>
  <si>
    <t>U.S. Agency and Agency Mortgage-Backed Securities</t>
  </si>
  <si>
    <t>Number of individual securities in continuous unrealized loss position for 12 months or more | security</t>
  </si>
  <si>
    <t>Corporate Debt and Municipal Securities</t>
  </si>
  <si>
    <t>Strats-Goldman Sachs corporation obligation</t>
  </si>
  <si>
    <t>Variable rate basis</t>
  </si>
  <si>
    <t>6 month libor</t>
  </si>
  <si>
    <t>Current interest rate (as a percent)</t>
  </si>
  <si>
    <t>1.44%</t>
  </si>
  <si>
    <t>Finance sector corporate debt securities</t>
  </si>
  <si>
    <t>Loans Receivable (Details) - USD ($) $ in Thousands</t>
  </si>
  <si>
    <t>Mar. 31, 2015</t>
  </si>
  <si>
    <t>Mar. 31, 2014</t>
  </si>
  <si>
    <t>Dec. 31, 2013</t>
  </si>
  <si>
    <t>Components of loans receivable</t>
  </si>
  <si>
    <t>Total loans</t>
  </si>
  <si>
    <t>Commercial loans</t>
  </si>
  <si>
    <t>Commercial real estate</t>
  </si>
  <si>
    <t>Consumer loans</t>
  </si>
  <si>
    <t>Home equity</t>
  </si>
  <si>
    <t>Residential mortgages</t>
  </si>
  <si>
    <t>Loans Receivable Loans Receivable (Details 2) - USD ($) $ in Thousands</t>
  </si>
  <si>
    <t>Allowance for Loan Losses</t>
  </si>
  <si>
    <t>Beginning Balance</t>
  </si>
  <si>
    <t>Charge Offs</t>
  </si>
  <si>
    <t>Recoveries</t>
  </si>
  <si>
    <t>Ending Balance</t>
  </si>
  <si>
    <t>Commercial Portfolio Segment [Member]</t>
  </si>
  <si>
    <t>Commercial Real Estate Portfolio Segment [Member]</t>
  </si>
  <si>
    <t>Consumer Portfolio Segment [Member]</t>
  </si>
  <si>
    <t>Home Equity Line of Credit [Member]</t>
  </si>
  <si>
    <t>Residential Portfolio Segment [Member]</t>
  </si>
  <si>
    <t>Loans Receivable (Details 3) - USD ($) $ in Thousands</t>
  </si>
  <si>
    <t>Allowance for loan losses attributable to loans:</t>
  </si>
  <si>
    <t>Individually evaluated for impairment</t>
  </si>
  <si>
    <t>Collectively evaluated for impairment</t>
  </si>
  <si>
    <t>Financing Receivable, Individually Evaluated for Impairment</t>
  </si>
  <si>
    <t>Loans:</t>
  </si>
  <si>
    <t>Unpaid Principal Balance</t>
  </si>
  <si>
    <t>Recorded Investment</t>
  </si>
  <si>
    <t>Allowance for Loan Losses Allocated</t>
  </si>
  <si>
    <t>With an allowance recorded</t>
  </si>
  <si>
    <t>Average recorded investment</t>
  </si>
  <si>
    <t>With no related allowance recorded</t>
  </si>
  <si>
    <t>Loans Receivable (Details 4) - USD ($) $ in Thousands</t>
  </si>
  <si>
    <t>Nonaccrual</t>
  </si>
  <si>
    <t>Loans Past Due Over 90 days still Accruing</t>
  </si>
  <si>
    <t>Aging of the recorded investment in past due loans</t>
  </si>
  <si>
    <t>Total Past Due</t>
  </si>
  <si>
    <t>Loans Not Past Due</t>
  </si>
  <si>
    <t>Financing Receivables, 30 to 59 Days Past Due [Member]</t>
  </si>
  <si>
    <t>Financing Receivables, 60 to 89 Days Past Due [Member]</t>
  </si>
  <si>
    <t>Financing Receivables, Equal to Greater than 90 Days Past Due [Member]</t>
  </si>
  <si>
    <t>Commercial loans | Financing Receivables, 30 to 59 Days Past Due [Member]</t>
  </si>
  <si>
    <t>Commercial loans | Financing Receivables, 60 to 89 Days Past Due [Member]</t>
  </si>
  <si>
    <t>Commercial loans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Consumer loans | Financing Receivables, 30 to 59 Days Past Due [Member]</t>
  </si>
  <si>
    <t>Consumer loans | Financing Receivables, 60 to 89 Days Past Due [Member]</t>
  </si>
  <si>
    <t>Consumer loans | Financing Receivables, Equal to Greater than 90 Days Past Due [Member]</t>
  </si>
  <si>
    <t>Home equity | Financing Receivables, 30 to 59 Days Past Due [Member]</t>
  </si>
  <si>
    <t>Home equity | Financing Receivables, 60 to 89 Days Past Due [Member]</t>
  </si>
  <si>
    <t>Home equity | Financing Receivables, Equal to Greater than 90 Days Past Due [Member]</t>
  </si>
  <si>
    <t>Residential mortgages | Financing Receivables, 30 to 59 Days Past Due [Member]</t>
  </si>
  <si>
    <t>Residential mortgages | Financing Receivables, 60 to 89 Days Past Due [Member]</t>
  </si>
  <si>
    <t>Residential mortgages | Financing Receivables, Equal to Greater than 90 Days Past Due [Member]</t>
  </si>
  <si>
    <t>Loans Receivable (Details 5) $ in Thousands</t>
  </si>
  <si>
    <t>12 Months Ended</t>
  </si>
  <si>
    <t>Jun. 30, 2015USD ($)loan</t>
  </si>
  <si>
    <t>Jun. 30, 2014USD ($)loan</t>
  </si>
  <si>
    <t>Dec. 31, 2014USD ($)loan</t>
  </si>
  <si>
    <t>Financing Receivable, Modifications [Line Items]</t>
  </si>
  <si>
    <t>Number of loans considered to be troubled debt restructurings | loan</t>
  </si>
  <si>
    <t>Financing Receivable, Modifications, Recorded Investment</t>
  </si>
  <si>
    <t>Amount of specific reserves allocated</t>
  </si>
  <si>
    <t>Commercial Real Estate [Member]</t>
  </si>
  <si>
    <t>Commercial Loans Non Real Estate [Member]</t>
  </si>
  <si>
    <t>Consumer Loan [Member]</t>
  </si>
  <si>
    <t>Residential Mortgage [Member]</t>
  </si>
  <si>
    <t>Loans Receivable (Details 6) - USD ($) $ in Thousands</t>
  </si>
  <si>
    <t>Credit Quality Indicators</t>
  </si>
  <si>
    <t>Loans</t>
  </si>
  <si>
    <t>Minimum</t>
  </si>
  <si>
    <t>Amount considered as basis for analysis of credit quality</t>
  </si>
  <si>
    <t>Maximum</t>
  </si>
  <si>
    <t>Period considered for analysis of credit quality</t>
  </si>
  <si>
    <t>12 months</t>
  </si>
  <si>
    <t>Not Rated</t>
  </si>
  <si>
    <t>Not Rated | Maximum</t>
  </si>
  <si>
    <t>Pass</t>
  </si>
  <si>
    <t>Special Mention</t>
  </si>
  <si>
    <t>Substandard</t>
  </si>
  <si>
    <t>Doubtful</t>
  </si>
  <si>
    <t>Commercial real estate | Not Rated</t>
  </si>
  <si>
    <t>Commercial real estate | Pass</t>
  </si>
  <si>
    <t>Commercial real estate | Special Mention</t>
  </si>
  <si>
    <t>Commercial real estate | Substandard</t>
  </si>
  <si>
    <t>Commercial real estate | Doubtful</t>
  </si>
  <si>
    <t>Commercial loans | Not Rated</t>
  </si>
  <si>
    <t>Commercial loans | Pass</t>
  </si>
  <si>
    <t>Commercial loans | Special Mention</t>
  </si>
  <si>
    <t>Commercial loans | Substandard</t>
  </si>
  <si>
    <t>Commercial loans | Doubtful</t>
  </si>
  <si>
    <t>Loans Receivable Loans Receivable (Narrative) (Details) $ in Thousands</t>
  </si>
  <si>
    <t>Jun. 30, 2015USD ($)componentloan</t>
  </si>
  <si>
    <t>Allowance for Loan Losses Determination of Historical Loss Component Period</t>
  </si>
  <si>
    <t>3 years</t>
  </si>
  <si>
    <t>Financing Receivable, Modifications, Number of Contracts</t>
  </si>
  <si>
    <t>Financing Receivable, Modifications, Recorded Investment | $</t>
  </si>
  <si>
    <t>Impaired Financing Receivable, Interest Income, Cash Basis Method | $</t>
  </si>
  <si>
    <t>Financing Receivable, Modifications, Number of Contracts Modified During Period</t>
  </si>
  <si>
    <t>Financing Receivable Modifications Number of Commercial Relationship of Loans Considered Nonaccrual</t>
  </si>
  <si>
    <t>Impaired Financing Receivable, Unpaid Principal Balance | $</t>
  </si>
  <si>
    <t>ImpairedFinanceRecNumberLoansNotTDRForCustomersWhoAlsoHaveTDR</t>
  </si>
  <si>
    <t>Financing Receivable Modifications Maturity Period Extended</t>
  </si>
  <si>
    <t>10 years</t>
  </si>
  <si>
    <t>Financing Receivable Basis for Analysis of Credit Quality Outstanding Amount | $</t>
  </si>
  <si>
    <t>20 years</t>
  </si>
  <si>
    <t>Financing Receivable Period for Analysis of Credit Quality</t>
  </si>
  <si>
    <t>Maximum | Not Rated</t>
  </si>
  <si>
    <t>Loans and Leases Receivable Secured by Primary Residence Loan to Value Ratio for Underwriting</t>
  </si>
  <si>
    <t>90.00%</t>
  </si>
  <si>
    <t>Financing Receivable Modifications Number of Loans Considered to be Impaired</t>
  </si>
  <si>
    <t>Commercial loans | Non accrual</t>
  </si>
  <si>
    <t>Real Estate Acquired in Satisfaction of Debt [Member]</t>
  </si>
  <si>
    <t>Mortgage Loans on Real Estate, Foreclosures | $</t>
  </si>
  <si>
    <t>Residential Real Estate in the process of foreclosure [Domain]</t>
  </si>
  <si>
    <t>Mortgage Loans on Real Estate, Number of Loans</t>
  </si>
  <si>
    <t>Loan three | Non accrual</t>
  </si>
  <si>
    <t>Other Than Temporary Impairment Losses Number of Components | component</t>
  </si>
  <si>
    <t>Segment Information (Details) $ in Thousands</t>
  </si>
  <si>
    <t>Jun. 30, 2015USD ($)</t>
  </si>
  <si>
    <t>Jun. 30, 2014USD ($)</t>
  </si>
  <si>
    <t>Jun. 30, 2015USD ($)segment</t>
  </si>
  <si>
    <t>Number of primary business segments | segment</t>
  </si>
  <si>
    <t>Net interest income</t>
  </si>
  <si>
    <t>Investment gains (losses), net</t>
  </si>
  <si>
    <t>Non-interest income</t>
  </si>
  <si>
    <t>Non-interest expenses</t>
  </si>
  <si>
    <t>(Loss) income before income taxes</t>
  </si>
  <si>
    <t>Income tax (benefit) expense</t>
  </si>
  <si>
    <t>Net (loss) income</t>
  </si>
  <si>
    <t>Total Assets</t>
  </si>
  <si>
    <t>Banking Activities</t>
  </si>
  <si>
    <t>Insurance, Risk Management and Employee Benefits Activities</t>
  </si>
  <si>
    <t>Financial/Investment Advisory Activities</t>
  </si>
  <si>
    <t>Operating Segments [Member]</t>
  </si>
  <si>
    <t>Segment Information (Details 2) - USD ($) $ in Thousands</t>
  </si>
  <si>
    <t>Reconciliation of the Company's reported segment assets to consolidated assets</t>
  </si>
  <si>
    <t>Consolidated assets</t>
  </si>
  <si>
    <t>Reportable segments</t>
  </si>
  <si>
    <t>Elimination of intercompany cash balances</t>
  </si>
  <si>
    <t>Fair Value (Details) - USD ($) $ in Thousands</t>
  </si>
  <si>
    <t>Assets:</t>
  </si>
  <si>
    <t>Available-for-sale securities</t>
  </si>
  <si>
    <t>Recurring basis | Total</t>
  </si>
  <si>
    <t>Recurring basis | Total | Common and preferred equities</t>
  </si>
  <si>
    <t>Recurring basis | Total | U.S. Agencies</t>
  </si>
  <si>
    <t>Recurring basis | Total | US Treasury Notes Securities</t>
  </si>
  <si>
    <t>Recurring basis | Total | Corporate</t>
  </si>
  <si>
    <t>Recurring basis | Total | Agency asset backed securities</t>
  </si>
  <si>
    <t>Recurring basis | Total | State and municipal</t>
  </si>
  <si>
    <t>Recurring basis | Total | Small Business Administration</t>
  </si>
  <si>
    <t>Recurring basis | Total | Residential mortgage-backed securities</t>
  </si>
  <si>
    <t>Recurring basis | Total | Private placement mortgage obligation</t>
  </si>
  <si>
    <t>Recurring basis | Quoted Prices in Active Markets for Identical Assets (Level 1)</t>
  </si>
  <si>
    <t>Recurring basis | Quoted Prices in Active Markets for Identical Assets (Level 1) | Common and preferred equities</t>
  </si>
  <si>
    <t>Recurring basis | Quoted Prices in Active Markets for Identical Assets (Level 1) | U.S. Agencies</t>
  </si>
  <si>
    <t>Recurring basis | Quoted Prices in Active Markets for Identical Assets (Level 1) | US Treasury Notes Securities</t>
  </si>
  <si>
    <t>Recurring basis | Quoted Prices in Active Markets for Identical Assets (Level 1) | Corporate</t>
  </si>
  <si>
    <t>Recurring basis | Quoted Prices in Active Markets for Identical Assets (Level 1) | Agency asset backed securities</t>
  </si>
  <si>
    <t>Recurring basis | Quoted Prices in Active Markets for Identical Assets (Level 1) | State and municipal</t>
  </si>
  <si>
    <t>Recurring basis | Quoted Prices in Active Markets for Identical Assets (Level 1) | Small Business Administration</t>
  </si>
  <si>
    <t>Recurring basis | Quoted Prices in Active Markets for Identical Assets (Level 1) | Residential mortgage-backed securities</t>
  </si>
  <si>
    <t>Recurring basis | Quoted Prices in Active Markets for Identical Assets (Level 1) | Private placement mortgage obligation</t>
  </si>
  <si>
    <t>Recurring basis | Significant Other Observable Inputs (Level 2)</t>
  </si>
  <si>
    <t>Recurring basis | Significant Other Observable Inputs (Level 2) | Common and preferred equities</t>
  </si>
  <si>
    <t>Recurring basis | Significant Other Observable Inputs (Level 2) | U.S. Agencies</t>
  </si>
  <si>
    <t>Recurring basis | Significant Other Observable Inputs (Level 2) | US Treasury Notes Securities</t>
  </si>
  <si>
    <t>Recurring basis | Significant Other Observable Inputs (Level 2) | Corporate</t>
  </si>
  <si>
    <t>Recurring basis | Significant Other Observable Inputs (Level 2) | Agency asset backed securities</t>
  </si>
  <si>
    <t>Recurring basis | Significant Other Observable Inputs (Level 2) | State and municipal</t>
  </si>
  <si>
    <t>Recurring basis | Significant Other Observable Inputs (Level 2) | Small Business Administration</t>
  </si>
  <si>
    <t>Recurring basis | Significant Other Observable Inputs (Level 2) | Residential mortgage-backed securities</t>
  </si>
  <si>
    <t>Recurring basis | Significant Other Observable Inputs (Level 2) | Private placement mortgage obligation</t>
  </si>
  <si>
    <t>Recurring basis | Significant Unobservable Inputs (Level 3)</t>
  </si>
  <si>
    <t>Recurring basis | Significant Unobservable Inputs (Level 3) | Common and preferred equities</t>
  </si>
  <si>
    <t>Recurring basis | Significant Unobservable Inputs (Level 3) | U.S. Agencies</t>
  </si>
  <si>
    <t>Recurring basis | Significant Unobservable Inputs (Level 3) | US Treasury Notes Securities</t>
  </si>
  <si>
    <t>Recurring basis | Significant Unobservable Inputs (Level 3) | Corporate</t>
  </si>
  <si>
    <t>Recurring basis | Significant Unobservable Inputs (Level 3) | Agency asset backed securities</t>
  </si>
  <si>
    <t>Recurring basis | Significant Unobservable Inputs (Level 3) | State and municipal</t>
  </si>
  <si>
    <t>Recurring basis | Significant Unobservable Inputs (Level 3) | Small Business Administration</t>
  </si>
  <si>
    <t>Recurring basis | Significant Unobservable Inputs (Level 3) | Residential mortgage-backed securities</t>
  </si>
  <si>
    <t>Recurring basis | Significant Unobservable Inputs (Level 3) | Private placement mortgage obligation</t>
  </si>
  <si>
    <t>Fair Value (Details 2) - USD ($) $ in Thousands</t>
  </si>
  <si>
    <t>Fair Value, Assets Measured on Recurring Basis, Unobservable Input Reconciliation, Calculation [Roll Forward]</t>
  </si>
  <si>
    <t>Beginning balance January 1, 2015</t>
  </si>
  <si>
    <t>Interest payments applied to principal</t>
  </si>
  <si>
    <t>Fair Value, Measurement with Unobservable Inputs Reconciliation, Recurring Basis, Asset, Purchases, (Sales), Issuances, (Settlements)</t>
  </si>
  <si>
    <t>FairValueMeasurementWithUnobservableInputsReconciliationRecurringBasisPayDownsOnSecurites</t>
  </si>
  <si>
    <t>Included in other comprehensive income</t>
  </si>
  <si>
    <t>Ending balance</t>
  </si>
  <si>
    <t>Interest income on securities</t>
  </si>
  <si>
    <t>Total gains or losses (realized/unrealized) Included in earnings</t>
  </si>
  <si>
    <t>Other changes in fair value</t>
  </si>
  <si>
    <t>Net impairment losses recognized in earnings</t>
  </si>
  <si>
    <t>Municipal Securities</t>
  </si>
  <si>
    <t>Municipal Securities | Interest income on securities</t>
  </si>
  <si>
    <t>Municipal Securities | Other changes in fair value</t>
  </si>
  <si>
    <t>Municipal Securities | Net impairment losses recognized in earnings</t>
  </si>
  <si>
    <t>Fair Value (Details 3) - USD ($) $ in Thousands</t>
  </si>
  <si>
    <t>Fair Value Option</t>
  </si>
  <si>
    <t>Total change in fair value</t>
  </si>
  <si>
    <t>Interest income</t>
  </si>
  <si>
    <t>Change in fair value</t>
  </si>
  <si>
    <t>Fair Value (Details 4) - USD ($) $ in Thousands</t>
  </si>
  <si>
    <t>Financial assets:</t>
  </si>
  <si>
    <t>Carrying Value</t>
  </si>
  <si>
    <t>Cash and cash equivalents</t>
  </si>
  <si>
    <t>Loans held for sale</t>
  </si>
  <si>
    <t>Loans receivable, net</t>
  </si>
  <si>
    <t>Financial liabilities:</t>
  </si>
  <si>
    <t>Deposits</t>
  </si>
  <si>
    <t>Accrued interest payable</t>
  </si>
  <si>
    <t>Estimated Fair Value</t>
  </si>
  <si>
    <t>Estimated Fair Value | Level 1</t>
  </si>
  <si>
    <t>Estimated Fair Value | Level 2</t>
  </si>
  <si>
    <t>Estimated Fair Value | Level 3</t>
  </si>
  <si>
    <t>Stock-Based Compensation (Details)</t>
  </si>
  <si>
    <t>1 Months Ended</t>
  </si>
  <si>
    <t>Jul. 31, 2012$ / shares</t>
  </si>
  <si>
    <t>Jun. 30, 2015USD ($)$ / sharesshares</t>
  </si>
  <si>
    <t>Jun. 30, 2015USD ($)plan$ / sharesshares</t>
  </si>
  <si>
    <t>Jun. 30, 2014USD ($)$ / sharesshares</t>
  </si>
  <si>
    <t>Dec. 31, 2014USD ($)$ / sharesshares</t>
  </si>
  <si>
    <t>Jun. 01, 2014$ / shares</t>
  </si>
  <si>
    <t>Number of share-based compensation plans | plan</t>
  </si>
  <si>
    <t>Total income tax benefit</t>
  </si>
  <si>
    <t>Share based compensation cost</t>
  </si>
  <si>
    <t>Options</t>
  </si>
  <si>
    <t>Shares</t>
  </si>
  <si>
    <t>Granted (in shares) | shares</t>
  </si>
  <si>
    <t>Stock Option Plan | Options</t>
  </si>
  <si>
    <t>Risk Free Interest Rate</t>
  </si>
  <si>
    <t>0.00%</t>
  </si>
  <si>
    <t>1.50%</t>
  </si>
  <si>
    <t>Expected Term</t>
  </si>
  <si>
    <t>2 months 27 days</t>
  </si>
  <si>
    <t>3 years 1 month 13 days</t>
  </si>
  <si>
    <t>Expected Stock Price Volatility Rate</t>
  </si>
  <si>
    <t>28.31%</t>
  </si>
  <si>
    <t>22.85%</t>
  </si>
  <si>
    <t>Expected Dividend Rate</t>
  </si>
  <si>
    <t>4.66%</t>
  </si>
  <si>
    <t>Number of shares authorized under the plan | shares</t>
  </si>
  <si>
    <t>Vesting Period</t>
  </si>
  <si>
    <t>1 year</t>
  </si>
  <si>
    <t>Weighted Average Remaining Contractual Term</t>
  </si>
  <si>
    <t>5 years</t>
  </si>
  <si>
    <t>Number of shares available for future grants | shares</t>
  </si>
  <si>
    <t>Outstanding at January 1, 2015 | shares</t>
  </si>
  <si>
    <t>Exercised (in shares) | shares</t>
  </si>
  <si>
    <t>Forfeited or expired (in shares) | shares</t>
  </si>
  <si>
    <t>Outstanding at June 30, 2015 | shares</t>
  </si>
  <si>
    <t>Fully Vested and expected to vest (in shares) | shares</t>
  </si>
  <si>
    <t>Exercisable as of June 30, 2015 | shares</t>
  </si>
  <si>
    <t>Average Exercise Price</t>
  </si>
  <si>
    <t>Outstanding at January 1, 2015 (in dollars per share) | $ / shares</t>
  </si>
  <si>
    <t>Granted (in dollars per share) | $ / shares</t>
  </si>
  <si>
    <t>Exercised (in dollars per share) | $ / shares</t>
  </si>
  <si>
    <t>Forfeited or expired (in dollars per share) | $ / shares</t>
  </si>
  <si>
    <t>Outstanding at June 30, 2015 (in dollars per share) | $ / shares</t>
  </si>
  <si>
    <t>Vested and Expected to Vest, Exercisable, Weighted Average Exercise Price | $ / shares</t>
  </si>
  <si>
    <t>Exercisable as of June 30, 2015 (in dollars per share) | $ / shares</t>
  </si>
  <si>
    <t>SharebasedCompensationArrangementBySharebasedPaymentAwardOptionsOutstandingWeightedAverageRemainingContractualTerm2</t>
  </si>
  <si>
    <t>6 years 10 months 21 days</t>
  </si>
  <si>
    <t>7 years 22 days</t>
  </si>
  <si>
    <t>Share-based Compensation Arrangement by Share-based Payment Award, Options, Exercisable, Weighted Average Remaining Contractual Term</t>
  </si>
  <si>
    <t>6 years 1 month 17 days</t>
  </si>
  <si>
    <t>Share-based Compensation Arrangement by Share-based Payment Award, Options, Vested and Expected to Vest, Outstanding, Weighted Average Remaining Contractual Term</t>
  </si>
  <si>
    <t>7 years 3 months 26 days</t>
  </si>
  <si>
    <t>Aggregate Intrinsic Value</t>
  </si>
  <si>
    <t>Outstanding at January 1, 2015</t>
  </si>
  <si>
    <t>Share-based Compensation Arrangement by Share-based Payment Award, Options, Grants in Period, Grant Date Intrinsic Value | $ / shares</t>
  </si>
  <si>
    <t>Exercised</t>
  </si>
  <si>
    <t>Share-based Compensation Arrangement by Share-based Payment Award, Options, Forfeitures and Expirations in Period, Weighted Average Intrinsic Value | $ / shares</t>
  </si>
  <si>
    <t>Outstanding at June 30, 2015</t>
  </si>
  <si>
    <t>Fully vested and expected to vest</t>
  </si>
  <si>
    <t>Exercisable as of June 30, 2015</t>
  </si>
  <si>
    <t>Information related to the stock option plan</t>
  </si>
  <si>
    <t>Intrinsic value of options exercised</t>
  </si>
  <si>
    <t>Employee Service Share-based Compensation, Cash Received from Exercise of Stock Options</t>
  </si>
  <si>
    <t>Adjustment to Additional Paid in Capital, Income Tax Effect from Share-based Compensation, Net</t>
  </si>
  <si>
    <t>Share-based Compensation Arrangement by Share-based Payment Award, Equity Instruments Other than Options, Forfeitures, Weighted Average Grant Date Fair Value | $ / shares</t>
  </si>
  <si>
    <t>Employee Service Share-based Compensation, Nonvested Awards, Compensation Not yet Recognized, Share-based Awards Other than Options</t>
  </si>
  <si>
    <t>Weighted-average period over which cost is expected to be recognized</t>
  </si>
  <si>
    <t>2 years 1 month 6 days</t>
  </si>
  <si>
    <t>Recognition and Retention Plan [Member] | Nonvested Stock</t>
  </si>
  <si>
    <t>4 years</t>
  </si>
  <si>
    <t>Share-based Compensation Arrangement by Share-based Payment Award, Equity Instruments Other than Options, Nonvested, Weighted Average Grant Date Fair Value | $ / shares</t>
  </si>
  <si>
    <t>Performance Award Plan | Nonvested Stock</t>
  </si>
  <si>
    <t>Stock-Based Compensation (Details 2) - USD ($)</t>
  </si>
  <si>
    <t>Jul. 31, 2012</t>
  </si>
  <si>
    <t>Nonvested at June 30, 2015</t>
  </si>
  <si>
    <t>Weighted Average Grant Date Fair Value</t>
  </si>
  <si>
    <t>Stock Option Plan 2012 [Member] | Stock Options [Member]</t>
  </si>
  <si>
    <t>Vesting period</t>
  </si>
  <si>
    <t>Forfeited (in dollars per share)</t>
  </si>
  <si>
    <t>Total unrecognized compensation cost</t>
  </si>
  <si>
    <t>Number of shares available for future grants</t>
  </si>
  <si>
    <t>Number of shares issued</t>
  </si>
  <si>
    <t>Nonvested at January 1, 2015</t>
  </si>
  <si>
    <t>Granted (in shares)</t>
  </si>
  <si>
    <t>Vested (in shares)</t>
  </si>
  <si>
    <t>Forfeited (in shares)</t>
  </si>
  <si>
    <t>Nonvested at January 1, 2015 (in dollars per share)</t>
  </si>
  <si>
    <t>Granted (in dollars per share)</t>
  </si>
  <si>
    <t>Vested (in dollars per share)</t>
  </si>
  <si>
    <t>Period of performance results on which vesting period is based</t>
  </si>
  <si>
    <t>Period of cumulative earnings per share on which performance criteria is based</t>
  </si>
  <si>
    <t>Return on average tangible equity metrics (as a percent)</t>
  </si>
  <si>
    <t>33.00%</t>
  </si>
  <si>
    <t>Profit margin (as a percent)</t>
  </si>
  <si>
    <t>50.00%</t>
  </si>
  <si>
    <t>Minimum | Recognition and Retention Plan [Member] | Nonvested Stock</t>
  </si>
  <si>
    <t>Percentage of compensation cost payout</t>
  </si>
  <si>
    <t>Maximum | Recognition and Retention Plan [Member] | Nonvested Stock</t>
  </si>
  <si>
    <t>100.00%</t>
  </si>
  <si>
    <t>Comprehensive Income (Other Comprehensive Income (Loss)) (Details) - Equity Component [Domain] - USD ($) $ in Thousands</t>
  </si>
  <si>
    <t>Available-for-sale Securities, Pre-tax</t>
  </si>
  <si>
    <t>Amortization of unrealized gains on transfer of securities to held-to-maturity (3)</t>
  </si>
  <si>
    <t>Available-for-sale Securities, Tax</t>
  </si>
  <si>
    <t>Unrealized holding losses on available-for-sale securities during the period</t>
  </si>
  <si>
    <t>Reclassification adjustment for gains included in net income (1)</t>
  </si>
  <si>
    <t>Net unrealized loss on available-for-sale securities</t>
  </si>
  <si>
    <t>Other Comprehensive Income (Loss), Transfers from Held-to-maturity to Available-for-Sale Securities, Tax</t>
  </si>
  <si>
    <t>Available-for-sale Securities, After-tax</t>
  </si>
  <si>
    <t>Other Comprehensive Income (Loss), Amortization, Transfers from Available-for-Sale Securities to Held-to-maturity Securities, Net of Tax</t>
  </si>
  <si>
    <t>Postretirement Benefit Obligation, Before-tax</t>
  </si>
  <si>
    <t>Net pension gain (loss) arising during period (2)</t>
  </si>
  <si>
    <t>Net unrecognized postretirement benefit obligation</t>
  </si>
  <si>
    <t>Postretirement Benefit Obligation, Tax</t>
  </si>
  <si>
    <t>Postretirement Benefit Obligation, After-tax</t>
  </si>
  <si>
    <t>Other comprehensive Income, Pre-tax</t>
  </si>
  <si>
    <t>Other comprehensive loss</t>
  </si>
  <si>
    <t>Other comprehensive Income, Tax</t>
  </si>
  <si>
    <t>Other comprehensive income (loss), After-tax</t>
  </si>
  <si>
    <t>Comprehensive Income (Changes in Accumulated Other Comprehensive Income Balances) (Details) - USD ($) $ in Thousands</t>
  </si>
  <si>
    <t>Accumulated Other Comprehensive Income (Loss) [Roll Forward]</t>
  </si>
  <si>
    <t>Beginning balance</t>
  </si>
  <si>
    <t>Other comprehensive (loss) income, during the period, net of adjustments</t>
  </si>
  <si>
    <t>Amounts reclassified from AOCI</t>
  </si>
  <si>
    <t>Net unrealized gains (losses) on available-for-sale securities</t>
  </si>
  <si>
    <t>Net unrealized gains (losses) on transfer of securities to held-to-maturity</t>
  </si>
  <si>
    <t>Unrecognized postretirement benefit obligation</t>
  </si>
  <si>
    <t>Merger (Details) - 2015 Merger Agreement [Member] - USD ($) $ in Millions</t>
  </si>
  <si>
    <t>Jul. 11, 2015</t>
  </si>
  <si>
    <t>Mar. 13, 2015</t>
  </si>
  <si>
    <t>Subsequent Event [Line Items]</t>
  </si>
  <si>
    <t>approximate payment amount upon completion of merger</t>
  </si>
  <si>
    <t>Loss Contingency, Damages Sough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8500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7041747</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1</v>
      </c>
      <c t="s" s="2" r="B1">
        <v>1</v>
      </c>
    </row>
    <row spans="1:2" r="2">
      <c t="s" s="2" r="B2">
        <v>2</v>
      </c>
    </row>
    <row spans="1:2" r="3">
      <c t="s" s="3" r="A3">
        <v>194</v>
      </c>
    </row>
    <row spans="1:2" r="4">
      <c t="s" s="4" r="A4">
        <v>222</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7317</v>
      </c>
      <c t="n" s="7" r="C3">
        <v>19062</v>
      </c>
    </row>
    <row spans="1:3" r="4">
      <c t="s" s="4" r="A4">
        <v>28</v>
      </c>
      <c t="n" s="5" r="B4">
        <v>37121</v>
      </c>
      <c t="n" s="5" r="C4">
        <v>12013</v>
      </c>
    </row>
    <row spans="1:3" r="5">
      <c t="s" s="4" r="A5">
        <v>29</v>
      </c>
      <c t="n" s="5" r="B5">
        <v>84438</v>
      </c>
      <c t="n" s="5" r="C5">
        <v>31075</v>
      </c>
    </row>
    <row spans="1:3" r="6">
      <c t="s" s="4" r="A6">
        <v>30</v>
      </c>
      <c t="n" s="5" r="B6">
        <v>3922</v>
      </c>
      <c t="n" s="5" r="C6">
        <v>3900</v>
      </c>
    </row>
    <row spans="1:3" r="7">
      <c t="s" s="4" r="A7">
        <v>31</v>
      </c>
      <c t="n" s="5" r="B7">
        <v>155539</v>
      </c>
      <c t="n" s="5" r="C7">
        <v>176314</v>
      </c>
    </row>
    <row spans="1:3" r="8">
      <c t="s" s="4" r="A8">
        <v>32</v>
      </c>
      <c t="n" s="5" r="B8">
        <v>122384</v>
      </c>
      <c t="n" s="5" r="C8">
        <v>129415</v>
      </c>
    </row>
    <row spans="1:3" r="9">
      <c t="s" s="4" r="A9">
        <v>33</v>
      </c>
      <c t="n" s="5" r="B9">
        <v>75</v>
      </c>
      <c t="n" s="5" r="C9">
        <v>839</v>
      </c>
    </row>
    <row spans="1:3" r="10">
      <c t="s" s="4" r="A10">
        <v>34</v>
      </c>
      <c t="n" s="5" r="B10">
        <v>392585</v>
      </c>
      <c t="n" s="5" r="C10">
        <v>369039</v>
      </c>
    </row>
    <row spans="1:3" r="11">
      <c t="s" s="4" r="A11">
        <v>35</v>
      </c>
      <c t="n" s="5" r="B11">
        <v>1818</v>
      </c>
      <c t="n" s="5" r="C11">
        <v>1483</v>
      </c>
    </row>
    <row spans="1:3" r="12">
      <c t="s" s="4" r="A12">
        <v>36</v>
      </c>
      <c t="n" s="5" r="B12">
        <v>-3459</v>
      </c>
      <c t="n" s="5" r="C12">
        <v>-3502</v>
      </c>
    </row>
    <row spans="1:3" r="13">
      <c t="s" s="4" r="A13">
        <v>37</v>
      </c>
      <c t="n" s="5" r="B13">
        <v>390944</v>
      </c>
      <c t="n" s="5" r="C13">
        <v>367020</v>
      </c>
    </row>
    <row spans="1:3" r="14">
      <c t="s" s="4" r="A14">
        <v>38</v>
      </c>
      <c t="n" s="5" r="B14">
        <v>1440</v>
      </c>
      <c t="n" s="5" r="C14">
        <v>1391</v>
      </c>
    </row>
    <row spans="1:3" r="15">
      <c t="s" s="4" r="A15">
        <v>39</v>
      </c>
      <c t="n" s="5" r="B15">
        <v>22178</v>
      </c>
      <c t="n" s="5" r="C15">
        <v>20382</v>
      </c>
    </row>
    <row spans="1:3" r="16">
      <c t="s" s="4" r="A16">
        <v>40</v>
      </c>
      <c t="n" s="5" r="B16">
        <v>63</v>
      </c>
      <c t="n" s="5" r="C16">
        <v>63</v>
      </c>
    </row>
    <row spans="1:3" r="17">
      <c t="s" s="4" r="A17">
        <v>41</v>
      </c>
      <c t="n" s="5" r="B17">
        <v>2206</v>
      </c>
      <c t="n" s="5" r="C17">
        <v>2342</v>
      </c>
    </row>
    <row spans="1:3" r="18">
      <c t="s" s="4" r="A18">
        <v>42</v>
      </c>
      <c t="n" s="5" r="B18">
        <v>18073</v>
      </c>
      <c t="n" s="5" r="C18">
        <v>17842</v>
      </c>
    </row>
    <row spans="1:3" r="19">
      <c t="s" s="4" r="A19">
        <v>43</v>
      </c>
      <c t="n" s="5" r="B19">
        <v>22143</v>
      </c>
      <c t="n" s="5" r="C19">
        <v>21298</v>
      </c>
    </row>
    <row spans="1:3" r="20">
      <c t="s" s="4" r="A20">
        <v>44</v>
      </c>
      <c t="n" s="5" r="B20">
        <v>25480</v>
      </c>
      <c t="n" s="5" r="C20">
        <v>25480</v>
      </c>
    </row>
    <row spans="1:3" r="21">
      <c t="s" s="4" r="A21">
        <v>45</v>
      </c>
      <c t="n" s="5" r="B21">
        <v>685</v>
      </c>
      <c t="n" s="5" r="C21">
        <v>808</v>
      </c>
    </row>
    <row spans="1:3" r="22">
      <c t="s" s="4" r="A22">
        <v>46</v>
      </c>
      <c t="n" s="5" r="B22">
        <v>849570</v>
      </c>
      <c t="n" s="5" r="C22">
        <v>798169</v>
      </c>
    </row>
    <row spans="1:3" r="23">
      <c t="s" s="3" r="A23">
        <v>47</v>
      </c>
    </row>
    <row spans="1:3" r="24">
      <c t="s" s="4" r="A24">
        <v>48</v>
      </c>
      <c t="n" s="5" r="B24">
        <v>645415</v>
      </c>
      <c t="n" s="5" r="C24">
        <v>603482</v>
      </c>
    </row>
    <row spans="1:3" r="25">
      <c t="s" s="4" r="A25">
        <v>49</v>
      </c>
      <c t="n" s="5" r="B25">
        <v>95983</v>
      </c>
      <c t="n" s="5" r="C25">
        <v>85688</v>
      </c>
    </row>
    <row spans="1:3" r="26">
      <c t="s" s="4" r="A26">
        <v>50</v>
      </c>
      <c t="n" s="5" r="B26">
        <v>11763</v>
      </c>
      <c t="n" s="5" r="C26">
        <v>13226</v>
      </c>
    </row>
    <row spans="1:3" r="27">
      <c t="s" s="4" r="A27">
        <v>51</v>
      </c>
      <c t="n" s="5" r="B27">
        <v>753161</v>
      </c>
      <c t="n" s="5" r="C27">
        <v>702396</v>
      </c>
    </row>
    <row spans="1:3" r="28">
      <c t="s" s="3" r="A28">
        <v>52</v>
      </c>
    </row>
    <row spans="1:3" r="29">
      <c t="s" s="4" r="A29">
        <v>53</v>
      </c>
      <c t="n" s="5" r="B29">
        <v>0</v>
      </c>
      <c t="n" s="5" r="C29">
        <v>0</v>
      </c>
    </row>
    <row spans="1:3" r="30">
      <c t="s" s="4" r="A30">
        <v>54</v>
      </c>
      <c t="n" s="5" r="B30">
        <v>70</v>
      </c>
      <c t="n" s="5" r="C30">
        <v>70</v>
      </c>
    </row>
    <row spans="1:3" r="31">
      <c t="s" s="4" r="A31">
        <v>55</v>
      </c>
      <c t="n" s="5" r="B31">
        <v>44442</v>
      </c>
      <c t="n" s="5" r="C31">
        <v>44121</v>
      </c>
    </row>
    <row spans="1:3" r="32">
      <c t="s" s="4" r="A32">
        <v>56</v>
      </c>
      <c t="n" s="5" r="B32">
        <v>54940</v>
      </c>
      <c t="n" s="5" r="C32">
        <v>54185</v>
      </c>
    </row>
    <row spans="1:3" r="33">
      <c t="s" s="4" r="A33">
        <v>57</v>
      </c>
      <c t="n" s="5" r="B33">
        <v>-3043</v>
      </c>
      <c t="n" s="5" r="C33">
        <v>-2603</v>
      </c>
    </row>
    <row spans="1:3" r="34">
      <c t="s" s="4" r="A34">
        <v>58</v>
      </c>
      <c t="n" s="5" r="B34">
        <v>96409</v>
      </c>
      <c t="n" s="5" r="C34">
        <v>95773</v>
      </c>
    </row>
    <row spans="1:3" r="35">
      <c t="s" s="4" r="A35">
        <v>59</v>
      </c>
      <c t="n" s="7" r="B35">
        <v>849570</v>
      </c>
      <c t="n" s="7" r="C35">
        <v>798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97</v>
      </c>
    </row>
    <row spans="1:2" r="4">
      <c t="s" s="4" r="A4">
        <v>225</v>
      </c>
      <c t="s" s="4" r="B4">
        <v>226</v>
      </c>
    </row>
    <row spans="1:2" r="5">
      <c t="s" s="4" r="A5">
        <v>227</v>
      </c>
      <c t="s" s="4" r="B5">
        <v>228</v>
      </c>
    </row>
    <row spans="1:2" r="6">
      <c t="s" s="4" r="A6">
        <v>229</v>
      </c>
      <c t="s" s="4" r="B6">
        <v>230</v>
      </c>
    </row>
    <row spans="1:2" r="7">
      <c t="s" s="4" r="A7">
        <v>231</v>
      </c>
      <c t="s" s="4" r="B7">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00</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row spans="1:2" r="9">
      <c t="s" s="4" r="A9">
        <v>244</v>
      </c>
      <c t="s" s="4" r="B9">
        <v>245</v>
      </c>
    </row>
    <row spans="1:2" r="10">
      <c t="s" s="4" r="A10">
        <v>246</v>
      </c>
      <c t="s" s="4" r="B10">
        <v>247</v>
      </c>
    </row>
    <row spans="1:2" r="11">
      <c t="s" s="4" r="A11">
        <v>248</v>
      </c>
      <c t="s" s="4" r="B11">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03</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06</v>
      </c>
    </row>
    <row spans="1:2" r="4">
      <c t="s" s="4" r="A4">
        <v>256</v>
      </c>
      <c t="s" s="4" r="B4">
        <v>257</v>
      </c>
    </row>
    <row spans="1:2" r="5">
      <c t="s" s="4" r="A5">
        <v>258</v>
      </c>
      <c t="s" s="4" r="B5">
        <v>259</v>
      </c>
    </row>
    <row spans="1:2" r="6">
      <c t="s" s="4" r="A6">
        <v>260</v>
      </c>
      <c t="s" s="4" r="B6">
        <v>261</v>
      </c>
    </row>
    <row spans="1:2" r="7">
      <c t="s" s="4" r="A7">
        <v>262</v>
      </c>
      <c t="s" s="4" r="B7">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s="1" r="A1">
        <v>264</v>
      </c>
      <c t="s" s="2" r="B1">
        <v>1</v>
      </c>
    </row>
    <row spans="1:2" r="2">
      <c t="s" s="2" r="B2">
        <v>2</v>
      </c>
    </row>
    <row spans="1:2" r="3">
      <c t="s" s="3" r="A3">
        <v>209</v>
      </c>
    </row>
    <row spans="1:2" r="4">
      <c t="s" s="4" r="A4">
        <v>265</v>
      </c>
      <c t="s" s="4" r="B4">
        <v>266</v>
      </c>
    </row>
    <row spans="1:2" r="5">
      <c t="s" s="4" r="A5">
        <v>267</v>
      </c>
      <c t="s" s="4" r="B5">
        <v>268</v>
      </c>
    </row>
    <row spans="1:2" r="6">
      <c t="s" s="4" r="A6">
        <v>269</v>
      </c>
    </row>
    <row spans="1:2" r="7">
      <c t="s" s="3" r="A7">
        <v>208</v>
      </c>
    </row>
    <row spans="1:2" r="8">
      <c t="s" s="4" r="A8">
        <v>270</v>
      </c>
      <c t="s" s="4" r="B8">
        <v>271</v>
      </c>
    </row>
    <row spans="1:2" r="9">
      <c t="s" s="4" r="A9">
        <v>272</v>
      </c>
    </row>
    <row spans="1:2" r="10">
      <c t="s" s="3" r="A10">
        <v>208</v>
      </c>
    </row>
    <row spans="1:2" r="11">
      <c t="s" s="4" r="A11">
        <v>270</v>
      </c>
      <c t="s" s="4" r="B11">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12</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69</v>
      </c>
      <c t="s" s="2" r="D1">
        <v>1</v>
      </c>
    </row>
    <row spans="1:5" r="2">
      <c t="s" s="2" r="B2">
        <v>2</v>
      </c>
      <c t="s" s="2" r="C2">
        <v>70</v>
      </c>
      <c t="s" s="2" r="D2">
        <v>2</v>
      </c>
      <c t="s" s="2" r="E2">
        <v>70</v>
      </c>
    </row>
    <row spans="1:5" r="3">
      <c t="s" s="3" r="A3">
        <v>280</v>
      </c>
    </row>
    <row spans="1:5" r="4">
      <c t="s" s="4" r="A4">
        <v>281</v>
      </c>
      <c t="n" s="5" r="B4">
        <v>78000</v>
      </c>
      <c t="n" s="5" r="D4">
        <v>78000</v>
      </c>
    </row>
    <row spans="1:5" r="5">
      <c t="s" s="4" r="A5">
        <v>282</v>
      </c>
      <c t="n" s="5" r="B5">
        <v>153000</v>
      </c>
      <c t="n" s="5" r="D5">
        <v>153000</v>
      </c>
    </row>
    <row spans="1:5" r="6">
      <c t="s" s="4" r="A6">
        <v>107</v>
      </c>
      <c t="n" s="7" r="B6">
        <v>473</v>
      </c>
      <c t="n" s="7" r="C6">
        <v>1429</v>
      </c>
      <c t="n" s="7" r="D6">
        <v>2444</v>
      </c>
      <c t="n" s="7" r="E6">
        <v>3373</v>
      </c>
    </row>
    <row spans="1:5" r="7">
      <c t="s" s="4" r="A7">
        <v>283</v>
      </c>
      <c t="n" s="5" r="B7">
        <v>-6</v>
      </c>
      <c t="n" s="5" r="C7">
        <v>-19</v>
      </c>
      <c t="n" s="5" r="D7">
        <v>-25</v>
      </c>
      <c t="n" s="5" r="E7">
        <v>-44</v>
      </c>
    </row>
    <row spans="1:5" r="8">
      <c t="s" s="4" r="A8">
        <v>284</v>
      </c>
      <c t="n" s="5" r="B8">
        <v>467</v>
      </c>
      <c t="n" s="5" r="C8">
        <v>1410</v>
      </c>
      <c t="n" s="5" r="D8">
        <v>2419</v>
      </c>
      <c t="n" s="5" r="E8">
        <v>3329</v>
      </c>
    </row>
    <row spans="1:5" r="9">
      <c t="s" s="3" r="A9">
        <v>285</v>
      </c>
    </row>
    <row spans="1:5" r="10">
      <c t="s" s="4" r="A10">
        <v>286</v>
      </c>
      <c t="n" s="5" r="B10">
        <v>836</v>
      </c>
      <c t="n" s="5" r="C10">
        <v>830</v>
      </c>
      <c t="n" s="5" r="D10">
        <v>1670</v>
      </c>
      <c t="n" s="5" r="E10">
        <v>1653</v>
      </c>
    </row>
    <row spans="1:5" r="11">
      <c t="s" s="4" r="A11">
        <v>287</v>
      </c>
      <c t="n" s="5" r="B11">
        <v>-369</v>
      </c>
      <c t="n" s="5" r="C11">
        <v>580</v>
      </c>
      <c t="n" s="5" r="D11">
        <v>749</v>
      </c>
      <c t="n" s="5" r="E11">
        <v>1676</v>
      </c>
    </row>
    <row spans="1:5" r="12">
      <c t="s" s="4" r="A12">
        <v>284</v>
      </c>
      <c t="n" s="7" r="B12">
        <v>467</v>
      </c>
      <c t="n" s="7" r="C12">
        <v>1410</v>
      </c>
      <c t="n" s="7" r="D12">
        <v>2419</v>
      </c>
      <c t="n" s="7" r="E12">
        <v>3329</v>
      </c>
    </row>
    <row spans="1:5" r="13">
      <c t="s" s="4" r="A13">
        <v>288</v>
      </c>
      <c t="n" s="5" r="B13">
        <v>7012000</v>
      </c>
      <c t="n" s="5" r="C13">
        <v>6986000</v>
      </c>
      <c t="n" s="5" r="D13">
        <v>7006000</v>
      </c>
      <c t="n" s="5" r="E13">
        <v>6982000</v>
      </c>
    </row>
    <row spans="1:5" r="14">
      <c t="s" s="4" r="A14">
        <v>289</v>
      </c>
      <c t="n" s="5" r="B14">
        <v>0</v>
      </c>
      <c t="n" s="5" r="C14">
        <v>-14000</v>
      </c>
      <c t="n" s="5" r="D14">
        <v>0</v>
      </c>
      <c t="n" s="5" r="E14">
        <v>-16000</v>
      </c>
    </row>
    <row spans="1:5" r="15">
      <c t="s" s="4" r="A15">
        <v>290</v>
      </c>
      <c t="n" s="5" r="B15">
        <v>-57000</v>
      </c>
      <c t="n" s="5" r="C15">
        <v>-78000</v>
      </c>
      <c t="n" s="5" r="D15">
        <v>-60000</v>
      </c>
      <c t="n" s="5" r="E15">
        <v>-83000</v>
      </c>
    </row>
    <row spans="1:5" r="16">
      <c t="s" s="4" r="A16">
        <v>291</v>
      </c>
      <c t="n" s="5" r="B16">
        <v>6955000</v>
      </c>
      <c t="n" s="5" r="C16">
        <v>6894000</v>
      </c>
      <c t="n" s="5" r="D16">
        <v>6946000</v>
      </c>
      <c t="n" s="5" r="E16">
        <v>6883000</v>
      </c>
    </row>
    <row spans="1:5" r="17">
      <c t="s" s="4" r="A17">
        <v>292</v>
      </c>
      <c t="n" s="8" r="B17">
        <v>0.07000000000000001</v>
      </c>
      <c t="n" s="8" r="C17">
        <v>0.2</v>
      </c>
      <c t="n" s="8" r="D17">
        <v>0.35</v>
      </c>
      <c t="n" s="8" r="E17">
        <v>0.48</v>
      </c>
    </row>
    <row spans="1:5" r="18">
      <c t="s" s="3" r="A18">
        <v>293</v>
      </c>
    </row>
    <row spans="1:5" r="19">
      <c t="s" s="4" r="A19">
        <v>284</v>
      </c>
      <c t="n" s="7" r="B19">
        <v>467</v>
      </c>
      <c t="n" s="7" r="C19">
        <v>1410</v>
      </c>
      <c t="n" s="7" r="D19">
        <v>2419</v>
      </c>
      <c t="n" s="7" r="E19">
        <v>3329</v>
      </c>
    </row>
    <row spans="1:5" r="20">
      <c t="s" s="4" r="A20">
        <v>294</v>
      </c>
      <c t="n" s="5" r="B20">
        <v>6955000</v>
      </c>
      <c t="n" s="5" r="C20">
        <v>6894000</v>
      </c>
      <c t="n" s="5" r="D20">
        <v>6946000</v>
      </c>
      <c t="n" s="5" r="E20">
        <v>6883000</v>
      </c>
    </row>
    <row spans="1:5" r="21">
      <c t="s" s="4" r="A21">
        <v>295</v>
      </c>
      <c t="n" s="5" r="B21">
        <v>105000</v>
      </c>
      <c t="n" s="5" r="C21">
        <v>65000</v>
      </c>
      <c t="n" s="5" r="D21">
        <v>99000</v>
      </c>
      <c t="n" s="5" r="E21">
        <v>62000</v>
      </c>
    </row>
    <row spans="1:5" r="22">
      <c t="s" s="4" r="A22">
        <v>296</v>
      </c>
      <c t="n" s="5" r="B22">
        <v>7060000</v>
      </c>
      <c t="n" s="5" r="C22">
        <v>6959000</v>
      </c>
      <c t="n" s="5" r="D22">
        <v>7045000</v>
      </c>
      <c t="n" s="5" r="E22">
        <v>6945000</v>
      </c>
    </row>
    <row spans="1:5" r="23">
      <c t="s" s="4" r="A23">
        <v>297</v>
      </c>
      <c t="n" s="8" r="B23">
        <v>0.07000000000000001</v>
      </c>
      <c t="n" s="8" r="C23">
        <v>0.2</v>
      </c>
      <c t="n" s="8" r="D23">
        <v>0.34</v>
      </c>
      <c t="n" s="8" r="E23">
        <v>0.48</v>
      </c>
    </row>
    <row spans="1:5" r="24">
      <c t="s" s="4" r="A24">
        <v>298</v>
      </c>
    </row>
    <row spans="1:5" r="25">
      <c t="s" s="3" r="A25">
        <v>293</v>
      </c>
    </row>
    <row spans="1:5" r="26">
      <c t="s" s="4" r="A26">
        <v>299</v>
      </c>
      <c t="n" s="5" r="D26">
        <v>364</v>
      </c>
      <c t="n" s="5" r="E26">
        <v>821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25</v>
      </c>
    </row>
    <row spans="1:3" r="2">
      <c t="s" s="3" r="A2">
        <v>301</v>
      </c>
    </row>
    <row spans="1:3" r="3">
      <c t="s" s="4" r="A3">
        <v>302</v>
      </c>
      <c t="n" s="7" r="B3">
        <v>155801</v>
      </c>
      <c t="n" s="7" r="C3">
        <v>175548</v>
      </c>
    </row>
    <row spans="1:3" r="4">
      <c t="s" s="4" r="A4">
        <v>303</v>
      </c>
      <c t="n" s="5" r="B4">
        <v>1633</v>
      </c>
      <c t="n" s="5" r="C4">
        <v>2583</v>
      </c>
    </row>
    <row spans="1:3" r="5">
      <c t="s" s="4" r="A5">
        <v>304</v>
      </c>
      <c t="n" s="5" r="B5">
        <v>-1895</v>
      </c>
      <c t="n" s="5" r="C5">
        <v>-1817</v>
      </c>
    </row>
    <row spans="1:3" r="6">
      <c t="s" s="4" r="A6">
        <v>205</v>
      </c>
      <c t="n" s="5" r="B6">
        <v>155539</v>
      </c>
      <c t="n" s="5" r="C6">
        <v>176314</v>
      </c>
    </row>
    <row spans="1:3" r="7">
      <c t="s" s="3" r="A7">
        <v>305</v>
      </c>
    </row>
    <row spans="1:3" r="8">
      <c t="s" s="4" r="A8">
        <v>302</v>
      </c>
      <c t="n" s="5" r="B8">
        <v>122384</v>
      </c>
      <c t="n" s="5" r="C8">
        <v>129415</v>
      </c>
    </row>
    <row spans="1:3" r="9">
      <c t="s" s="4" r="A9">
        <v>303</v>
      </c>
      <c t="n" s="5" r="B9">
        <v>3713</v>
      </c>
      <c t="n" s="5" r="C9">
        <v>4908</v>
      </c>
    </row>
    <row spans="1:3" r="10">
      <c t="s" s="4" r="A10">
        <v>304</v>
      </c>
      <c t="n" s="5" r="B10">
        <v>-553</v>
      </c>
      <c t="n" s="5" r="C10">
        <v>-426</v>
      </c>
    </row>
    <row spans="1:3" r="11">
      <c t="s" s="4" r="A11">
        <v>125</v>
      </c>
      <c t="n" s="5" r="B11">
        <v>125544</v>
      </c>
      <c t="n" s="5" r="C11">
        <v>133897</v>
      </c>
    </row>
    <row spans="1:3" r="12">
      <c t="s" s="4" r="A12">
        <v>306</v>
      </c>
    </row>
    <row spans="1:3" r="13">
      <c t="s" s="3" r="A13">
        <v>301</v>
      </c>
    </row>
    <row spans="1:3" r="14">
      <c t="s" s="4" r="A14">
        <v>302</v>
      </c>
      <c t="n" s="5" r="B14">
        <v>94738</v>
      </c>
      <c t="n" s="5" r="C14">
        <v>111173</v>
      </c>
    </row>
    <row spans="1:3" r="15">
      <c t="s" s="4" r="A15">
        <v>303</v>
      </c>
      <c t="n" s="5" r="B15">
        <v>1056</v>
      </c>
      <c t="n" s="5" r="C15">
        <v>1821</v>
      </c>
    </row>
    <row spans="1:3" r="16">
      <c t="s" s="4" r="A16">
        <v>304</v>
      </c>
      <c t="n" s="5" r="B16">
        <v>-1748</v>
      </c>
      <c t="n" s="5" r="C16">
        <v>-1687</v>
      </c>
    </row>
    <row spans="1:3" r="17">
      <c t="s" s="4" r="A17">
        <v>205</v>
      </c>
      <c t="n" s="5" r="B17">
        <v>94046</v>
      </c>
      <c t="n" s="5" r="C17">
        <v>111307</v>
      </c>
    </row>
    <row spans="1:3" r="18">
      <c t="s" s="3" r="A18">
        <v>305</v>
      </c>
    </row>
    <row spans="1:3" r="19">
      <c t="s" s="4" r="A19">
        <v>302</v>
      </c>
      <c t="n" s="5" r="B19">
        <v>75688</v>
      </c>
      <c t="n" s="5" r="C19">
        <v>78511</v>
      </c>
    </row>
    <row spans="1:3" r="20">
      <c t="s" s="4" r="A20">
        <v>303</v>
      </c>
      <c t="n" s="5" r="B20">
        <v>3039</v>
      </c>
      <c t="n" s="5" r="C20">
        <v>4017</v>
      </c>
    </row>
    <row spans="1:3" r="21">
      <c t="s" s="4" r="A21">
        <v>304</v>
      </c>
      <c t="n" s="5" r="B21">
        <v>-112</v>
      </c>
      <c t="n" s="5" r="C21">
        <v>-7</v>
      </c>
    </row>
    <row spans="1:3" r="22">
      <c t="s" s="4" r="A22">
        <v>125</v>
      </c>
      <c t="n" s="5" r="B22">
        <v>78615</v>
      </c>
      <c t="n" s="5" r="C22">
        <v>82521</v>
      </c>
    </row>
    <row spans="1:3" r="23">
      <c t="s" s="4" r="A23">
        <v>307</v>
      </c>
    </row>
    <row spans="1:3" r="24">
      <c t="s" s="3" r="A24">
        <v>301</v>
      </c>
    </row>
    <row spans="1:3" r="25">
      <c t="s" s="4" r="A25">
        <v>302</v>
      </c>
      <c t="n" s="5" r="B25">
        <v>28453</v>
      </c>
      <c t="n" s="5" r="C25">
        <v>27255</v>
      </c>
    </row>
    <row spans="1:3" r="26">
      <c t="s" s="4" r="A26">
        <v>303</v>
      </c>
      <c t="n" s="5" r="B26">
        <v>36</v>
      </c>
      <c t="n" s="5" r="C26">
        <v>120</v>
      </c>
    </row>
    <row spans="1:3" r="27">
      <c t="s" s="4" r="A27">
        <v>304</v>
      </c>
      <c t="n" s="5" r="B27">
        <v>-214</v>
      </c>
      <c t="n" s="5" r="C27">
        <v>-143</v>
      </c>
    </row>
    <row spans="1:3" r="28">
      <c t="s" s="4" r="A28">
        <v>205</v>
      </c>
      <c t="n" s="5" r="B28">
        <v>28275</v>
      </c>
      <c t="n" s="5" r="C28">
        <v>27232</v>
      </c>
    </row>
    <row spans="1:3" r="29">
      <c t="s" s="3" r="A29">
        <v>305</v>
      </c>
    </row>
    <row spans="1:3" r="30">
      <c t="s" s="4" r="A30">
        <v>302</v>
      </c>
      <c t="n" s="5" r="B30">
        <v>40008</v>
      </c>
      <c t="n" s="5" r="C30">
        <v>41703</v>
      </c>
    </row>
    <row spans="1:3" r="31">
      <c t="s" s="4" r="A31">
        <v>303</v>
      </c>
      <c t="n" s="5" r="B31">
        <v>1818</v>
      </c>
      <c t="n" s="5" r="C31">
        <v>2274</v>
      </c>
    </row>
    <row spans="1:3" r="32">
      <c t="s" s="4" r="A32">
        <v>304</v>
      </c>
      <c t="n" s="5" r="B32">
        <v>-28</v>
      </c>
      <c t="n" s="5" r="C32">
        <v>0</v>
      </c>
    </row>
    <row spans="1:3" r="33">
      <c t="s" s="4" r="A33">
        <v>125</v>
      </c>
      <c t="n" s="5" r="B33">
        <v>41798</v>
      </c>
      <c t="n" s="5" r="C33">
        <v>43977</v>
      </c>
    </row>
    <row spans="1:3" r="34">
      <c t="s" s="4" r="A34">
        <v>308</v>
      </c>
    </row>
    <row spans="1:3" r="35">
      <c t="s" s="3" r="A35">
        <v>301</v>
      </c>
    </row>
    <row spans="1:3" r="36">
      <c t="s" s="4" r="A36">
        <v>302</v>
      </c>
      <c t="n" s="5" r="B36">
        <v>1999</v>
      </c>
    </row>
    <row spans="1:3" r="37">
      <c t="s" s="4" r="A37">
        <v>303</v>
      </c>
      <c t="n" s="5" r="B37">
        <v>0</v>
      </c>
    </row>
    <row spans="1:3" r="38">
      <c t="s" s="4" r="A38">
        <v>304</v>
      </c>
      <c t="n" s="5" r="B38">
        <v>-5</v>
      </c>
    </row>
    <row spans="1:3" r="39">
      <c t="s" s="4" r="A39">
        <v>205</v>
      </c>
      <c t="n" s="5" r="B39">
        <v>1994</v>
      </c>
    </row>
    <row spans="1:3" r="40">
      <c t="s" s="4" r="A40">
        <v>309</v>
      </c>
    </row>
    <row spans="1:3" r="41">
      <c t="s" s="3" r="A41">
        <v>301</v>
      </c>
    </row>
    <row spans="1:3" r="42">
      <c t="s" s="4" r="A42">
        <v>302</v>
      </c>
      <c t="n" s="5" r="B42">
        <v>28810</v>
      </c>
      <c t="n" s="5" r="C42">
        <v>35345</v>
      </c>
    </row>
    <row spans="1:3" r="43">
      <c t="s" s="4" r="A43">
        <v>303</v>
      </c>
      <c t="n" s="5" r="B43">
        <v>89</v>
      </c>
      <c t="n" s="5" r="C43">
        <v>260</v>
      </c>
    </row>
    <row spans="1:3" r="44">
      <c t="s" s="4" r="A44">
        <v>304</v>
      </c>
      <c t="n" s="5" r="B44">
        <v>-1494</v>
      </c>
      <c t="n" s="5" r="C44">
        <v>-1508</v>
      </c>
    </row>
    <row spans="1:3" r="45">
      <c t="s" s="4" r="A45">
        <v>205</v>
      </c>
      <c t="n" s="5" r="B45">
        <v>27405</v>
      </c>
      <c t="n" s="5" r="C45">
        <v>34097</v>
      </c>
    </row>
    <row spans="1:3" r="46">
      <c t="s" s="4" r="A46">
        <v>310</v>
      </c>
    </row>
    <row spans="1:3" r="47">
      <c t="s" s="3" r="A47">
        <v>301</v>
      </c>
    </row>
    <row spans="1:3" r="48">
      <c t="s" s="4" r="A48">
        <v>302</v>
      </c>
      <c t="n" s="5" r="C48">
        <v>8734</v>
      </c>
    </row>
    <row spans="1:3" r="49">
      <c t="s" s="4" r="A49">
        <v>303</v>
      </c>
      <c t="n" s="5" r="C49">
        <v>91</v>
      </c>
    </row>
    <row spans="1:3" r="50">
      <c t="s" s="4" r="A50">
        <v>304</v>
      </c>
      <c t="n" s="5" r="C50">
        <v>-35</v>
      </c>
    </row>
    <row spans="1:3" r="51">
      <c t="s" s="4" r="A51">
        <v>205</v>
      </c>
      <c t="n" s="5" r="C51">
        <v>8790</v>
      </c>
    </row>
    <row spans="1:3" r="52">
      <c t="s" s="4" r="A52">
        <v>311</v>
      </c>
    </row>
    <row spans="1:3" r="53">
      <c t="s" s="3" r="A53">
        <v>301</v>
      </c>
    </row>
    <row spans="1:3" r="54">
      <c t="s" s="4" r="A54">
        <v>302</v>
      </c>
      <c t="n" s="5" r="B54">
        <v>31823</v>
      </c>
      <c t="n" s="5" r="C54">
        <v>33004</v>
      </c>
    </row>
    <row spans="1:3" r="55">
      <c t="s" s="4" r="A55">
        <v>303</v>
      </c>
      <c t="n" s="5" r="B55">
        <v>843</v>
      </c>
      <c t="n" s="5" r="C55">
        <v>1215</v>
      </c>
    </row>
    <row spans="1:3" r="56">
      <c t="s" s="4" r="A56">
        <v>304</v>
      </c>
      <c t="n" s="5" r="B56">
        <v>-35</v>
      </c>
      <c t="n" s="5" r="C56">
        <v>-1</v>
      </c>
    </row>
    <row spans="1:3" r="57">
      <c t="s" s="4" r="A57">
        <v>205</v>
      </c>
      <c t="n" s="5" r="B57">
        <v>32631</v>
      </c>
      <c t="n" s="5" r="C57">
        <v>34218</v>
      </c>
    </row>
    <row spans="1:3" r="58">
      <c t="s" s="3" r="A58">
        <v>305</v>
      </c>
    </row>
    <row spans="1:3" r="59">
      <c t="s" s="4" r="A59">
        <v>302</v>
      </c>
      <c t="n" s="5" r="B59">
        <v>26937</v>
      </c>
      <c t="n" s="5" r="C59">
        <v>27506</v>
      </c>
    </row>
    <row spans="1:3" r="60">
      <c t="s" s="4" r="A60">
        <v>303</v>
      </c>
      <c t="n" s="5" r="B60">
        <v>1011</v>
      </c>
      <c t="n" s="5" r="C60">
        <v>1504</v>
      </c>
    </row>
    <row spans="1:3" r="61">
      <c t="s" s="4" r="A61">
        <v>304</v>
      </c>
      <c t="n" s="5" r="B61">
        <v>-84</v>
      </c>
      <c t="n" s="5" r="C61">
        <v>-7</v>
      </c>
    </row>
    <row spans="1:3" r="62">
      <c t="s" s="4" r="A62">
        <v>125</v>
      </c>
      <c t="n" s="5" r="B62">
        <v>27864</v>
      </c>
      <c t="n" s="5" r="C62">
        <v>29003</v>
      </c>
    </row>
    <row spans="1:3" r="63">
      <c t="s" s="4" r="A63">
        <v>312</v>
      </c>
    </row>
    <row spans="1:3" r="64">
      <c t="s" s="3" r="A64">
        <v>301</v>
      </c>
    </row>
    <row spans="1:3" r="65">
      <c t="s" s="4" r="A65">
        <v>302</v>
      </c>
      <c t="n" s="5" r="B65">
        <v>3653</v>
      </c>
      <c t="n" s="5" r="C65">
        <v>6835</v>
      </c>
    </row>
    <row spans="1:3" r="66">
      <c t="s" s="4" r="A66">
        <v>303</v>
      </c>
      <c t="n" s="5" r="B66">
        <v>88</v>
      </c>
      <c t="n" s="5" r="C66">
        <v>135</v>
      </c>
    </row>
    <row spans="1:3" r="67">
      <c t="s" s="4" r="A67">
        <v>304</v>
      </c>
      <c t="n" s="5" r="B67">
        <v>0</v>
      </c>
      <c t="n" s="5" r="C67">
        <v>0</v>
      </c>
    </row>
    <row spans="1:3" r="68">
      <c t="s" s="4" r="A68">
        <v>205</v>
      </c>
      <c t="n" s="5" r="B68">
        <v>3741</v>
      </c>
      <c t="n" s="5" r="C68">
        <v>6970</v>
      </c>
    </row>
    <row spans="1:3" r="69">
      <c t="s" s="3" r="A69">
        <v>305</v>
      </c>
    </row>
    <row spans="1:3" r="70">
      <c t="s" s="4" r="A70">
        <v>302</v>
      </c>
      <c t="n" s="5" r="B70">
        <v>8743</v>
      </c>
      <c t="n" s="5" r="C70">
        <v>9302</v>
      </c>
    </row>
    <row spans="1:3" r="71">
      <c t="s" s="4" r="A71">
        <v>303</v>
      </c>
      <c t="n" s="5" r="B71">
        <v>210</v>
      </c>
      <c t="n" s="5" r="C71">
        <v>239</v>
      </c>
    </row>
    <row spans="1:3" r="72">
      <c t="s" s="4" r="A72">
        <v>304</v>
      </c>
      <c t="n" s="5" r="B72">
        <v>0</v>
      </c>
      <c t="n" s="5" r="C72">
        <v>0</v>
      </c>
    </row>
    <row spans="1:3" r="73">
      <c t="s" s="4" r="A73">
        <v>125</v>
      </c>
      <c t="n" s="5" r="B73">
        <v>8953</v>
      </c>
      <c t="n" s="5" r="C73">
        <v>9541</v>
      </c>
    </row>
    <row spans="1:3" r="74">
      <c t="s" s="4" r="A74">
        <v>313</v>
      </c>
    </row>
    <row spans="1:3" r="75">
      <c t="s" s="3" r="A75">
        <v>301</v>
      </c>
    </row>
    <row spans="1:3" r="76">
      <c t="s" s="4" r="A76">
        <v>302</v>
      </c>
      <c t="n" s="5" r="B76">
        <v>61063</v>
      </c>
      <c t="n" s="5" r="C76">
        <v>64375</v>
      </c>
    </row>
    <row spans="1:3" r="77">
      <c t="s" s="4" r="A77">
        <v>303</v>
      </c>
      <c t="n" s="5" r="B77">
        <v>577</v>
      </c>
      <c t="n" s="5" r="C77">
        <v>762</v>
      </c>
    </row>
    <row spans="1:3" r="78">
      <c t="s" s="4" r="A78">
        <v>304</v>
      </c>
      <c t="n" s="5" r="B78">
        <v>-147</v>
      </c>
      <c t="n" s="5" r="C78">
        <v>-130</v>
      </c>
    </row>
    <row spans="1:3" r="79">
      <c t="s" s="4" r="A79">
        <v>205</v>
      </c>
      <c t="n" s="5" r="B79">
        <v>61493</v>
      </c>
      <c t="n" s="5" r="C79">
        <v>65007</v>
      </c>
    </row>
    <row spans="1:3" r="80">
      <c t="s" s="3" r="A80">
        <v>305</v>
      </c>
    </row>
    <row spans="1:3" r="81">
      <c t="s" s="4" r="A81">
        <v>302</v>
      </c>
      <c t="n" s="5" r="B81">
        <v>46696</v>
      </c>
      <c t="n" s="5" r="C81">
        <v>50904</v>
      </c>
    </row>
    <row spans="1:3" r="82">
      <c t="s" s="4" r="A82">
        <v>303</v>
      </c>
      <c t="n" s="5" r="B82">
        <v>674</v>
      </c>
      <c t="n" s="5" r="C82">
        <v>891</v>
      </c>
    </row>
    <row spans="1:3" r="83">
      <c t="s" s="4" r="A83">
        <v>304</v>
      </c>
      <c t="n" s="5" r="B83">
        <v>-441</v>
      </c>
      <c t="n" s="5" r="C83">
        <v>-419</v>
      </c>
    </row>
    <row spans="1:3" r="84">
      <c t="s" s="4" r="A84">
        <v>125</v>
      </c>
      <c t="n" s="5" r="B84">
        <v>46929</v>
      </c>
      <c t="n" s="5" r="C84">
        <v>51376</v>
      </c>
    </row>
    <row spans="1:3" r="85">
      <c t="s" s="4" r="A85">
        <v>314</v>
      </c>
    </row>
    <row spans="1:3" r="86">
      <c t="s" s="3" r="A86">
        <v>301</v>
      </c>
    </row>
    <row spans="1:3" r="87">
      <c t="s" s="4" r="A87">
        <v>302</v>
      </c>
      <c t="n" s="5" r="B87">
        <v>25128</v>
      </c>
      <c t="n" s="5" r="C87">
        <v>24666</v>
      </c>
    </row>
    <row spans="1:3" r="88">
      <c t="s" s="4" r="A88">
        <v>303</v>
      </c>
      <c t="n" s="5" r="B88">
        <v>269</v>
      </c>
      <c t="n" s="5" r="C88">
        <v>306</v>
      </c>
    </row>
    <row spans="1:3" r="89">
      <c t="s" s="4" r="A89">
        <v>304</v>
      </c>
      <c t="n" s="5" r="B89">
        <v>-79</v>
      </c>
      <c t="n" s="5" r="C89">
        <v>-39</v>
      </c>
    </row>
    <row spans="1:3" r="90">
      <c t="s" s="4" r="A90">
        <v>205</v>
      </c>
      <c t="n" s="5" r="B90">
        <v>25318</v>
      </c>
      <c t="n" s="5" r="C90">
        <v>24933</v>
      </c>
    </row>
    <row spans="1:3" r="91">
      <c t="s" s="3" r="A91">
        <v>305</v>
      </c>
    </row>
    <row spans="1:3" r="92">
      <c t="s" s="4" r="A92">
        <v>302</v>
      </c>
      <c t="n" s="5" r="B92">
        <v>24766</v>
      </c>
      <c t="n" s="5" r="C92">
        <v>26602</v>
      </c>
    </row>
    <row spans="1:3" r="93">
      <c t="s" s="4" r="A93">
        <v>303</v>
      </c>
      <c t="n" s="5" r="B93">
        <v>424</v>
      </c>
      <c t="n" s="5" r="C93">
        <v>533</v>
      </c>
    </row>
    <row spans="1:3" r="94">
      <c t="s" s="4" r="A94">
        <v>304</v>
      </c>
      <c t="n" s="5" r="B94">
        <v>-334</v>
      </c>
      <c t="n" s="5" r="C94">
        <v>-271</v>
      </c>
    </row>
    <row spans="1:3" r="95">
      <c t="s" s="4" r="A95">
        <v>125</v>
      </c>
      <c t="n" s="5" r="B95">
        <v>24856</v>
      </c>
      <c t="n" s="5" r="C95">
        <v>26864</v>
      </c>
    </row>
    <row spans="1:3" r="96">
      <c t="s" s="4" r="A96">
        <v>315</v>
      </c>
    </row>
    <row spans="1:3" r="97">
      <c t="s" s="3" r="A97">
        <v>301</v>
      </c>
    </row>
    <row spans="1:3" r="98">
      <c t="s" s="4" r="A98">
        <v>302</v>
      </c>
      <c t="n" s="5" r="B98">
        <v>25708</v>
      </c>
      <c t="n" s="5" r="C98">
        <v>25659</v>
      </c>
    </row>
    <row spans="1:3" r="99">
      <c t="s" s="4" r="A99">
        <v>303</v>
      </c>
      <c t="n" s="5" r="B99">
        <v>160</v>
      </c>
      <c t="n" s="5" r="C99">
        <v>207</v>
      </c>
    </row>
    <row spans="1:3" r="100">
      <c t="s" s="4" r="A100">
        <v>304</v>
      </c>
      <c t="n" s="5" r="B100">
        <v>-44</v>
      </c>
      <c t="n" s="5" r="C100">
        <v>-33</v>
      </c>
    </row>
    <row spans="1:3" r="101">
      <c t="s" s="4" r="A101">
        <v>205</v>
      </c>
      <c t="n" s="5" r="B101">
        <v>25824</v>
      </c>
      <c t="n" s="5" r="C101">
        <v>25833</v>
      </c>
    </row>
    <row spans="1:3" r="102">
      <c t="s" s="3" r="A102">
        <v>305</v>
      </c>
    </row>
    <row spans="1:3" r="103">
      <c t="s" s="4" r="A103">
        <v>302</v>
      </c>
      <c t="n" s="5" r="B103">
        <v>13771</v>
      </c>
      <c t="n" s="5" r="C103">
        <v>15192</v>
      </c>
    </row>
    <row spans="1:3" r="104">
      <c t="s" s="4" r="A104">
        <v>303</v>
      </c>
      <c t="n" s="5" r="B104">
        <v>169</v>
      </c>
      <c t="n" s="5" r="C104">
        <v>257</v>
      </c>
    </row>
    <row spans="1:3" r="105">
      <c t="s" s="4" r="A105">
        <v>304</v>
      </c>
      <c t="n" s="5" r="B105">
        <v>-36</v>
      </c>
      <c t="n" s="5" r="C105">
        <v>-53</v>
      </c>
    </row>
    <row spans="1:3" r="106">
      <c t="s" s="4" r="A106">
        <v>125</v>
      </c>
      <c t="n" s="5" r="B106">
        <v>13904</v>
      </c>
      <c t="n" s="5" r="C106">
        <v>15396</v>
      </c>
    </row>
    <row spans="1:3" r="107">
      <c t="s" s="4" r="A107">
        <v>316</v>
      </c>
    </row>
    <row spans="1:3" r="108">
      <c t="s" s="3" r="A108">
        <v>301</v>
      </c>
    </row>
    <row spans="1:3" r="109">
      <c t="s" s="4" r="A109">
        <v>302</v>
      </c>
      <c t="n" s="5" r="B109">
        <v>10227</v>
      </c>
      <c t="n" s="5" r="C109">
        <v>12624</v>
      </c>
    </row>
    <row spans="1:3" r="110">
      <c t="s" s="4" r="A110">
        <v>303</v>
      </c>
      <c t="n" s="5" r="B110">
        <v>148</v>
      </c>
      <c t="n" s="5" r="C110">
        <v>198</v>
      </c>
    </row>
    <row spans="1:3" r="111">
      <c t="s" s="4" r="A111">
        <v>304</v>
      </c>
      <c t="n" s="5" r="B111">
        <v>-24</v>
      </c>
      <c t="n" s="5" r="C111">
        <v>-58</v>
      </c>
    </row>
    <row spans="1:3" r="112">
      <c t="s" s="4" r="A112">
        <v>205</v>
      </c>
      <c t="n" s="5" r="B112">
        <v>10351</v>
      </c>
      <c t="n" s="5" r="C112">
        <v>12764</v>
      </c>
    </row>
    <row spans="1:3" r="113">
      <c t="s" s="3" r="A113">
        <v>305</v>
      </c>
    </row>
    <row spans="1:3" r="114">
      <c t="s" s="4" r="A114">
        <v>302</v>
      </c>
      <c t="n" s="5" r="B114">
        <v>8159</v>
      </c>
      <c t="n" s="5" r="C114">
        <v>9110</v>
      </c>
    </row>
    <row spans="1:3" r="115">
      <c t="s" s="4" r="A115">
        <v>303</v>
      </c>
      <c t="n" s="5" r="B115">
        <v>81</v>
      </c>
      <c t="n" s="5" r="C115">
        <v>101</v>
      </c>
    </row>
    <row spans="1:3" r="116">
      <c t="s" s="4" r="A116">
        <v>304</v>
      </c>
      <c t="n" s="5" r="B116">
        <v>-71</v>
      </c>
      <c t="n" s="5" r="C116">
        <v>-95</v>
      </c>
    </row>
    <row spans="1:3" r="117">
      <c t="s" s="4" r="A117">
        <v>125</v>
      </c>
      <c t="n" s="7" r="B117">
        <v>8169</v>
      </c>
      <c t="n" s="5" r="C117">
        <v>9116</v>
      </c>
    </row>
    <row spans="1:3" r="118">
      <c t="s" s="4" r="A118">
        <v>317</v>
      </c>
    </row>
    <row spans="1:3" r="119">
      <c t="s" s="3" r="A119">
        <v>301</v>
      </c>
    </row>
    <row spans="1:3" r="120">
      <c t="s" s="4" r="A120">
        <v>302</v>
      </c>
      <c t="n" s="5" r="C120">
        <v>1426</v>
      </c>
    </row>
    <row spans="1:3" r="121">
      <c t="s" s="4" r="A121">
        <v>303</v>
      </c>
      <c t="n" s="5" r="C121">
        <v>51</v>
      </c>
    </row>
    <row spans="1:3" r="122">
      <c t="s" s="4" r="A122">
        <v>304</v>
      </c>
      <c t="n" s="5" r="C122">
        <v>0</v>
      </c>
    </row>
    <row spans="1:3" r="123">
      <c t="s" s="4" r="A123">
        <v>205</v>
      </c>
      <c t="n" s="7" r="C123">
        <v>14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8</v>
      </c>
      <c t="s" s="2" r="B1">
        <v>69</v>
      </c>
      <c t="s" s="2" r="D1">
        <v>1</v>
      </c>
    </row>
    <row spans="1:6" r="2">
      <c t="s" s="2" r="B2">
        <v>2</v>
      </c>
      <c t="s" s="2" r="C2">
        <v>70</v>
      </c>
      <c t="s" s="2" r="D2">
        <v>2</v>
      </c>
      <c t="s" s="2" r="E2">
        <v>70</v>
      </c>
      <c t="s" s="2" r="F2">
        <v>25</v>
      </c>
    </row>
    <row spans="1:6" r="3">
      <c t="s" s="3" r="A3">
        <v>319</v>
      </c>
    </row>
    <row spans="1:6" r="4">
      <c t="s" s="4" r="A4">
        <v>125</v>
      </c>
      <c t="n" s="7" r="B4">
        <v>155801</v>
      </c>
      <c t="n" s="7" r="D4">
        <v>155801</v>
      </c>
    </row>
    <row spans="1:6" r="5">
      <c t="s" s="3" r="A5">
        <v>320</v>
      </c>
    </row>
    <row spans="1:6" r="6">
      <c t="s" s="4" r="A6">
        <v>205</v>
      </c>
      <c t="n" s="5" r="B6">
        <v>155539</v>
      </c>
      <c t="n" s="5" r="D6">
        <v>155539</v>
      </c>
      <c t="n" s="7" r="F6">
        <v>176314</v>
      </c>
    </row>
    <row spans="1:6" r="7">
      <c t="s" s="3" r="A7">
        <v>321</v>
      </c>
    </row>
    <row spans="1:6" r="8">
      <c t="s" s="4" r="A8">
        <v>125</v>
      </c>
      <c t="n" s="5" r="B8">
        <v>122384</v>
      </c>
      <c t="n" s="5" r="D8">
        <v>122384</v>
      </c>
      <c t="n" s="5" r="F8">
        <v>129415</v>
      </c>
    </row>
    <row spans="1:6" r="9">
      <c t="s" s="3" r="A9">
        <v>322</v>
      </c>
    </row>
    <row spans="1:6" r="10">
      <c t="s" s="4" r="A10">
        <v>125</v>
      </c>
      <c t="n" s="5" r="B10">
        <v>125544</v>
      </c>
      <c t="n" s="5" r="D10">
        <v>125544</v>
      </c>
      <c t="n" s="5" r="F10">
        <v>133897</v>
      </c>
    </row>
    <row spans="1:6" r="11">
      <c t="s" s="3" r="A11">
        <v>323</v>
      </c>
    </row>
    <row spans="1:6" r="12">
      <c t="s" s="4" r="A12">
        <v>324</v>
      </c>
      <c t="n" s="5" r="B12">
        <v>18312</v>
      </c>
      <c t="n" s="7" r="C12">
        <v>902</v>
      </c>
      <c t="n" s="5" r="D12">
        <v>23368</v>
      </c>
      <c t="n" s="7" r="E12">
        <v>2649</v>
      </c>
    </row>
    <row spans="1:6" r="13">
      <c t="s" s="4" r="A13">
        <v>325</v>
      </c>
      <c t="n" s="5" r="B13">
        <v>198</v>
      </c>
      <c t="n" s="5" r="C13">
        <v>64</v>
      </c>
      <c t="n" s="5" r="D13">
        <v>344</v>
      </c>
      <c t="n" s="5" r="E13">
        <v>126</v>
      </c>
    </row>
    <row spans="1:6" r="14">
      <c t="s" s="4" r="A14">
        <v>326</v>
      </c>
      <c t="n" s="5" r="B14">
        <v>-122</v>
      </c>
      <c t="n" s="7" r="C14">
        <v>-37</v>
      </c>
      <c t="n" s="5" r="D14">
        <v>-122</v>
      </c>
      <c t="n" s="7" r="E14">
        <v>-53</v>
      </c>
    </row>
    <row spans="1:6" r="15">
      <c t="s" s="4" r="A15">
        <v>306</v>
      </c>
    </row>
    <row spans="1:6" r="16">
      <c t="s" s="3" r="A16">
        <v>319</v>
      </c>
    </row>
    <row spans="1:6" r="17">
      <c t="s" s="4" r="A17">
        <v>327</v>
      </c>
      <c t="n" s="5" r="B17">
        <v>3946</v>
      </c>
      <c t="n" s="5" r="D17">
        <v>3946</v>
      </c>
    </row>
    <row spans="1:6" r="18">
      <c t="s" s="4" r="A18">
        <v>328</v>
      </c>
      <c t="n" s="5" r="B18">
        <v>24181</v>
      </c>
      <c t="n" s="5" r="D18">
        <v>24181</v>
      </c>
    </row>
    <row spans="1:6" r="19">
      <c t="s" s="4" r="A19">
        <v>329</v>
      </c>
      <c t="n" s="5" r="B19">
        <v>51619</v>
      </c>
      <c t="n" s="5" r="D19">
        <v>51619</v>
      </c>
    </row>
    <row spans="1:6" r="20">
      <c t="s" s="4" r="A20">
        <v>330</v>
      </c>
      <c t="n" s="5" r="B20">
        <v>14992</v>
      </c>
      <c t="n" s="5" r="D20">
        <v>14992</v>
      </c>
    </row>
    <row spans="1:6" r="21">
      <c t="s" s="3" r="A21">
        <v>320</v>
      </c>
    </row>
    <row spans="1:6" r="22">
      <c t="s" s="4" r="A22">
        <v>327</v>
      </c>
      <c t="n" s="5" r="B22">
        <v>3953</v>
      </c>
      <c t="n" s="5" r="D22">
        <v>3953</v>
      </c>
    </row>
    <row spans="1:6" r="23">
      <c t="s" s="4" r="A23">
        <v>328</v>
      </c>
      <c t="n" s="5" r="B23">
        <v>24507</v>
      </c>
      <c t="n" s="5" r="D23">
        <v>24507</v>
      </c>
    </row>
    <row spans="1:6" r="24">
      <c t="s" s="4" r="A24">
        <v>329</v>
      </c>
      <c t="n" s="5" r="B24">
        <v>51748</v>
      </c>
      <c t="n" s="5" r="D24">
        <v>51748</v>
      </c>
    </row>
    <row spans="1:6" r="25">
      <c t="s" s="4" r="A25">
        <v>330</v>
      </c>
      <c t="n" s="5" r="B25">
        <v>13838</v>
      </c>
      <c t="n" s="5" r="D25">
        <v>13838</v>
      </c>
    </row>
    <row spans="1:6" r="26">
      <c t="s" s="4" r="A26">
        <v>205</v>
      </c>
      <c t="n" s="5" r="B26">
        <v>94046</v>
      </c>
      <c t="n" s="5" r="D26">
        <v>94046</v>
      </c>
      <c t="n" s="5" r="F26">
        <v>111307</v>
      </c>
    </row>
    <row spans="1:6" r="27">
      <c t="s" s="3" r="A27">
        <v>321</v>
      </c>
    </row>
    <row spans="1:6" r="28">
      <c t="s" s="4" r="A28">
        <v>327</v>
      </c>
      <c t="n" s="5" r="B28">
        <v>473</v>
      </c>
      <c t="n" s="5" r="D28">
        <v>473</v>
      </c>
    </row>
    <row spans="1:6" r="29">
      <c t="s" s="4" r="A29">
        <v>328</v>
      </c>
      <c t="n" s="5" r="B29">
        <v>12765</v>
      </c>
      <c t="n" s="5" r="D29">
        <v>12765</v>
      </c>
    </row>
    <row spans="1:6" r="30">
      <c t="s" s="4" r="A30">
        <v>329</v>
      </c>
      <c t="n" s="5" r="B30">
        <v>35910</v>
      </c>
      <c t="n" s="5" r="D30">
        <v>35910</v>
      </c>
    </row>
    <row spans="1:6" r="31">
      <c t="s" s="4" r="A31">
        <v>330</v>
      </c>
      <c t="n" s="5" r="B31">
        <v>26540</v>
      </c>
      <c t="n" s="5" r="D31">
        <v>26540</v>
      </c>
    </row>
    <row spans="1:6" r="32">
      <c t="s" s="4" r="A32">
        <v>125</v>
      </c>
      <c t="n" s="5" r="B32">
        <v>75688</v>
      </c>
      <c t="n" s="5" r="D32">
        <v>75688</v>
      </c>
      <c t="n" s="5" r="F32">
        <v>78511</v>
      </c>
    </row>
    <row spans="1:6" r="33">
      <c t="s" s="3" r="A33">
        <v>322</v>
      </c>
    </row>
    <row spans="1:6" r="34">
      <c t="s" s="4" r="A34">
        <v>327</v>
      </c>
      <c t="n" s="5" r="B34">
        <v>475</v>
      </c>
      <c t="n" s="5" r="D34">
        <v>475</v>
      </c>
    </row>
    <row spans="1:6" r="35">
      <c t="s" s="4" r="A35">
        <v>328</v>
      </c>
      <c t="n" s="5" r="B35">
        <v>13175</v>
      </c>
      <c t="n" s="5" r="D35">
        <v>13175</v>
      </c>
    </row>
    <row spans="1:6" r="36">
      <c t="s" s="4" r="A36">
        <v>329</v>
      </c>
      <c t="n" s="5" r="B36">
        <v>37245</v>
      </c>
      <c t="n" s="5" r="D36">
        <v>37245</v>
      </c>
    </row>
    <row spans="1:6" r="37">
      <c t="s" s="4" r="A37">
        <v>330</v>
      </c>
      <c t="n" s="5" r="B37">
        <v>27720</v>
      </c>
      <c t="n" s="5" r="D37">
        <v>27720</v>
      </c>
    </row>
    <row spans="1:6" r="38">
      <c t="s" s="4" r="A38">
        <v>125</v>
      </c>
      <c t="n" s="5" r="B38">
        <v>78615</v>
      </c>
      <c t="n" s="5" r="D38">
        <v>78615</v>
      </c>
      <c t="n" s="5" r="F38">
        <v>82521</v>
      </c>
    </row>
    <row spans="1:6" r="39">
      <c t="s" s="4" r="A39">
        <v>313</v>
      </c>
    </row>
    <row spans="1:6" r="40">
      <c t="s" s="3" r="A40">
        <v>319</v>
      </c>
    </row>
    <row spans="1:6" r="41">
      <c t="s" s="4" r="A41">
        <v>331</v>
      </c>
      <c t="n" s="5" r="B41">
        <v>61063</v>
      </c>
      <c t="n" s="5" r="D41">
        <v>61063</v>
      </c>
    </row>
    <row spans="1:6" r="42">
      <c t="s" s="3" r="A42">
        <v>320</v>
      </c>
    </row>
    <row spans="1:6" r="43">
      <c t="s" s="4" r="A43">
        <v>331</v>
      </c>
      <c t="n" s="5" r="B43">
        <v>61493</v>
      </c>
      <c t="n" s="5" r="D43">
        <v>61493</v>
      </c>
    </row>
    <row spans="1:6" r="44">
      <c t="s" s="4" r="A44">
        <v>205</v>
      </c>
      <c t="n" s="5" r="B44">
        <v>61493</v>
      </c>
      <c t="n" s="5" r="D44">
        <v>61493</v>
      </c>
      <c t="n" s="5" r="F44">
        <v>65007</v>
      </c>
    </row>
    <row spans="1:6" r="45">
      <c t="s" s="3" r="A45">
        <v>321</v>
      </c>
    </row>
    <row spans="1:6" r="46">
      <c t="s" s="4" r="A46">
        <v>331</v>
      </c>
      <c t="n" s="5" r="B46">
        <v>46696</v>
      </c>
      <c t="n" s="5" r="D46">
        <v>46696</v>
      </c>
    </row>
    <row spans="1:6" r="47">
      <c t="s" s="4" r="A47">
        <v>125</v>
      </c>
      <c t="n" s="5" r="B47">
        <v>46696</v>
      </c>
      <c t="n" s="5" r="D47">
        <v>46696</v>
      </c>
      <c t="n" s="5" r="F47">
        <v>50904</v>
      </c>
    </row>
    <row spans="1:6" r="48">
      <c t="s" s="3" r="A48">
        <v>322</v>
      </c>
    </row>
    <row spans="1:6" r="49">
      <c t="s" s="4" r="A49">
        <v>331</v>
      </c>
      <c t="n" s="5" r="B49">
        <v>46929</v>
      </c>
      <c t="n" s="5" r="D49">
        <v>46929</v>
      </c>
    </row>
    <row spans="1:6" r="50">
      <c t="s" s="4" r="A50">
        <v>125</v>
      </c>
      <c t="n" s="7" r="B50">
        <v>46929</v>
      </c>
      <c t="n" s="7" r="D50">
        <v>46929</v>
      </c>
      <c t="n" s="7" r="F50">
        <v>513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32</v>
      </c>
      <c t="s" s="2" r="B1">
        <v>1</v>
      </c>
    </row>
    <row spans="1:3" r="2">
      <c t="s" s="2" r="B2">
        <v>333</v>
      </c>
      <c t="s" s="2" r="C2">
        <v>334</v>
      </c>
    </row>
    <row spans="1:3" r="3">
      <c t="s" s="3" r="A3">
        <v>335</v>
      </c>
    </row>
    <row spans="1:3" r="4">
      <c t="s" s="4" r="A4">
        <v>336</v>
      </c>
      <c t="n" s="7" r="B4">
        <v>43379</v>
      </c>
      <c t="n" s="7" r="C4">
        <v>27632</v>
      </c>
    </row>
    <row spans="1:3" r="5">
      <c t="s" s="4" r="A5">
        <v>337</v>
      </c>
      <c t="n" s="5" r="B5">
        <v>-527</v>
      </c>
      <c t="n" s="5" r="C5">
        <v>-146</v>
      </c>
    </row>
    <row spans="1:3" r="6">
      <c t="s" s="4" r="A6">
        <v>338</v>
      </c>
      <c t="n" s="5" r="B6">
        <v>20115</v>
      </c>
      <c t="n" s="5" r="C6">
        <v>22444</v>
      </c>
    </row>
    <row spans="1:3" r="7">
      <c t="s" s="4" r="A7">
        <v>339</v>
      </c>
      <c t="n" s="5" r="B7">
        <v>-1368</v>
      </c>
      <c t="n" s="5" r="C7">
        <v>-1671</v>
      </c>
    </row>
    <row spans="1:3" r="8">
      <c t="s" s="4" r="A8">
        <v>340</v>
      </c>
      <c t="n" s="5" r="B8">
        <v>63494</v>
      </c>
      <c t="n" s="5" r="C8">
        <v>50076</v>
      </c>
    </row>
    <row spans="1:3" r="9">
      <c t="s" s="4" r="A9">
        <v>341</v>
      </c>
      <c t="n" s="5" r="B9">
        <v>-1895</v>
      </c>
      <c t="n" s="5" r="C9">
        <v>-1817</v>
      </c>
    </row>
    <row spans="1:3" r="10">
      <c t="s" s="3" r="A10">
        <v>342</v>
      </c>
    </row>
    <row spans="1:3" r="11">
      <c t="s" s="4" r="A11">
        <v>336</v>
      </c>
      <c t="n" s="5" r="B11">
        <v>9131</v>
      </c>
      <c t="n" s="5" r="C11">
        <v>9011</v>
      </c>
    </row>
    <row spans="1:3" r="12">
      <c t="s" s="4" r="A12">
        <v>343</v>
      </c>
      <c t="n" s="5" r="B12">
        <v>-123</v>
      </c>
      <c t="n" s="5" r="C12">
        <v>-125</v>
      </c>
    </row>
    <row spans="1:3" r="13">
      <c t="s" s="4" r="A13">
        <v>338</v>
      </c>
      <c t="n" s="5" r="B13">
        <v>14126</v>
      </c>
      <c t="n" s="5" r="C13">
        <v>12519</v>
      </c>
    </row>
    <row spans="1:3" r="14">
      <c t="s" s="4" r="A14">
        <v>344</v>
      </c>
      <c t="n" s="5" r="B14">
        <v>-430</v>
      </c>
      <c t="n" s="5" r="C14">
        <v>-301</v>
      </c>
    </row>
    <row spans="1:3" r="15">
      <c t="s" s="4" r="A15">
        <v>340</v>
      </c>
      <c t="n" s="5" r="B15">
        <v>23257</v>
      </c>
      <c t="n" s="5" r="C15">
        <v>21530</v>
      </c>
    </row>
    <row spans="1:3" r="16">
      <c t="s" s="4" r="A16">
        <v>341</v>
      </c>
      <c t="n" s="7" r="B16">
        <v>-553</v>
      </c>
      <c t="n" s="5" r="C16">
        <v>-426</v>
      </c>
    </row>
    <row spans="1:3" r="17">
      <c t="s" s="3" r="A17">
        <v>345</v>
      </c>
    </row>
    <row spans="1:3" r="18">
      <c t="s" s="4" r="A18">
        <v>346</v>
      </c>
      <c t="n" s="5" r="B18">
        <v>357</v>
      </c>
    </row>
    <row spans="1:3" r="19">
      <c t="s" s="4" r="A19">
        <v>347</v>
      </c>
      <c t="n" s="5" r="B19">
        <v>83</v>
      </c>
    </row>
    <row spans="1:3" r="20">
      <c t="s" s="4" r="A20">
        <v>307</v>
      </c>
    </row>
    <row spans="1:3" r="21">
      <c t="s" s="3" r="A21">
        <v>335</v>
      </c>
    </row>
    <row spans="1:3" r="22">
      <c t="s" s="4" r="A22">
        <v>336</v>
      </c>
      <c t="n" s="7" r="B22">
        <v>16063</v>
      </c>
      <c t="n" s="5" r="C22">
        <v>999</v>
      </c>
    </row>
    <row spans="1:3" r="23">
      <c t="s" s="4" r="A23">
        <v>337</v>
      </c>
      <c t="n" s="5" r="B23">
        <v>-156</v>
      </c>
      <c t="n" s="5" r="C23">
        <v>-1</v>
      </c>
    </row>
    <row spans="1:3" r="24">
      <c t="s" s="4" r="A24">
        <v>338</v>
      </c>
      <c t="n" s="5" r="B24">
        <v>1942</v>
      </c>
      <c t="n" s="5" r="C24">
        <v>6858</v>
      </c>
    </row>
    <row spans="1:3" r="25">
      <c t="s" s="4" r="A25">
        <v>339</v>
      </c>
      <c t="n" s="5" r="B25">
        <v>-58</v>
      </c>
      <c t="n" s="5" r="C25">
        <v>-142</v>
      </c>
    </row>
    <row spans="1:3" r="26">
      <c t="s" s="4" r="A26">
        <v>340</v>
      </c>
      <c t="n" s="5" r="B26">
        <v>18005</v>
      </c>
      <c t="n" s="5" r="C26">
        <v>7857</v>
      </c>
    </row>
    <row spans="1:3" r="27">
      <c t="s" s="4" r="A27">
        <v>341</v>
      </c>
      <c t="n" s="5" r="B27">
        <v>-214</v>
      </c>
      <c t="n" s="5" r="C27">
        <v>-143</v>
      </c>
    </row>
    <row spans="1:3" r="28">
      <c t="s" s="3" r="A28">
        <v>342</v>
      </c>
    </row>
    <row spans="1:3" r="29">
      <c t="s" s="4" r="A29">
        <v>336</v>
      </c>
      <c t="n" s="5" r="B29">
        <v>1915</v>
      </c>
    </row>
    <row spans="1:3" r="30">
      <c t="s" s="4" r="A30">
        <v>343</v>
      </c>
      <c t="n" s="5" r="B30">
        <v>-28</v>
      </c>
    </row>
    <row spans="1:3" r="31">
      <c t="s" s="4" r="A31">
        <v>338</v>
      </c>
      <c t="n" s="5" r="B31">
        <v>0</v>
      </c>
    </row>
    <row spans="1:3" r="32">
      <c t="s" s="4" r="A32">
        <v>344</v>
      </c>
      <c t="n" s="5" r="B32">
        <v>0</v>
      </c>
    </row>
    <row spans="1:3" r="33">
      <c t="s" s="4" r="A33">
        <v>340</v>
      </c>
      <c t="n" s="5" r="B33">
        <v>1915</v>
      </c>
    </row>
    <row spans="1:3" r="34">
      <c t="s" s="4" r="A34">
        <v>341</v>
      </c>
      <c t="n" s="5" r="B34">
        <v>-28</v>
      </c>
    </row>
    <row spans="1:3" r="35">
      <c t="s" s="4" r="A35">
        <v>308</v>
      </c>
    </row>
    <row spans="1:3" r="36">
      <c t="s" s="3" r="A36">
        <v>335</v>
      </c>
    </row>
    <row spans="1:3" r="37">
      <c t="s" s="4" r="A37">
        <v>336</v>
      </c>
      <c t="n" s="5" r="B37">
        <v>1994</v>
      </c>
    </row>
    <row spans="1:3" r="38">
      <c t="s" s="4" r="A38">
        <v>337</v>
      </c>
      <c t="n" s="5" r="B38">
        <v>-5</v>
      </c>
    </row>
    <row spans="1:3" r="39">
      <c t="s" s="4" r="A39">
        <v>338</v>
      </c>
      <c t="n" s="5" r="B39">
        <v>0</v>
      </c>
    </row>
    <row spans="1:3" r="40">
      <c t="s" s="4" r="A40">
        <v>339</v>
      </c>
      <c t="n" s="5" r="B40">
        <v>0</v>
      </c>
    </row>
    <row spans="1:3" r="41">
      <c t="s" s="4" r="A41">
        <v>340</v>
      </c>
      <c t="n" s="5" r="B41">
        <v>1994</v>
      </c>
    </row>
    <row spans="1:3" r="42">
      <c t="s" s="4" r="A42">
        <v>341</v>
      </c>
      <c t="n" s="5" r="B42">
        <v>-5</v>
      </c>
    </row>
    <row spans="1:3" r="43">
      <c t="s" s="4" r="A43">
        <v>309</v>
      </c>
    </row>
    <row spans="1:3" r="44">
      <c t="s" s="3" r="A44">
        <v>335</v>
      </c>
    </row>
    <row spans="1:3" r="45">
      <c t="s" s="4" r="A45">
        <v>336</v>
      </c>
      <c t="n" s="5" r="B45">
        <v>10887</v>
      </c>
      <c t="n" s="5" r="C45">
        <v>9237</v>
      </c>
    </row>
    <row spans="1:3" r="46">
      <c t="s" s="4" r="A46">
        <v>337</v>
      </c>
      <c t="n" s="5" r="B46">
        <v>-236</v>
      </c>
      <c t="n" s="5" r="C46">
        <v>-49</v>
      </c>
    </row>
    <row spans="1:3" r="47">
      <c t="s" s="4" r="A47">
        <v>338</v>
      </c>
      <c t="n" s="5" r="B47">
        <v>10907</v>
      </c>
      <c t="n" s="5" r="C47">
        <v>10552</v>
      </c>
    </row>
    <row spans="1:3" r="48">
      <c t="s" s="4" r="A48">
        <v>339</v>
      </c>
      <c t="n" s="5" r="B48">
        <v>-1258</v>
      </c>
      <c t="n" s="5" r="C48">
        <v>-1459</v>
      </c>
    </row>
    <row spans="1:3" r="49">
      <c t="s" s="4" r="A49">
        <v>340</v>
      </c>
      <c t="n" s="5" r="B49">
        <v>21794</v>
      </c>
      <c t="n" s="5" r="C49">
        <v>19789</v>
      </c>
    </row>
    <row spans="1:3" r="50">
      <c t="s" s="4" r="A50">
        <v>341</v>
      </c>
      <c t="n" s="5" r="B50">
        <v>-1494</v>
      </c>
      <c t="n" s="5" r="C50">
        <v>-1508</v>
      </c>
    </row>
    <row spans="1:3" r="51">
      <c t="s" s="4" r="A51">
        <v>348</v>
      </c>
    </row>
    <row spans="1:3" r="52">
      <c t="s" s="3" r="A52">
        <v>335</v>
      </c>
    </row>
    <row spans="1:3" r="53">
      <c t="s" s="4" r="A53">
        <v>336</v>
      </c>
      <c t="n" s="5" r="C53">
        <v>3789</v>
      </c>
    </row>
    <row spans="1:3" r="54">
      <c t="s" s="4" r="A54">
        <v>337</v>
      </c>
      <c t="n" s="5" r="C54">
        <v>-35</v>
      </c>
    </row>
    <row spans="1:3" r="55">
      <c t="s" s="4" r="A55">
        <v>338</v>
      </c>
      <c t="n" s="5" r="C55">
        <v>0</v>
      </c>
    </row>
    <row spans="1:3" r="56">
      <c t="s" s="4" r="A56">
        <v>340</v>
      </c>
      <c t="n" s="5" r="C56">
        <v>3789</v>
      </c>
    </row>
    <row spans="1:3" r="57">
      <c t="s" s="4" r="A57">
        <v>341</v>
      </c>
      <c t="n" s="5" r="C57">
        <v>-35</v>
      </c>
    </row>
    <row spans="1:3" r="58">
      <c t="s" s="4" r="A58">
        <v>311</v>
      </c>
    </row>
    <row spans="1:3" r="59">
      <c t="s" s="3" r="A59">
        <v>335</v>
      </c>
    </row>
    <row spans="1:3" r="60">
      <c t="s" s="4" r="A60">
        <v>336</v>
      </c>
      <c t="n" s="5" r="B60">
        <v>1807</v>
      </c>
      <c t="n" s="5" r="C60">
        <v>563</v>
      </c>
    </row>
    <row spans="1:3" r="61">
      <c t="s" s="4" r="A61">
        <v>337</v>
      </c>
      <c t="n" s="5" r="B61">
        <v>-35</v>
      </c>
      <c t="n" s="5" r="C61">
        <v>-1</v>
      </c>
    </row>
    <row spans="1:3" r="62">
      <c t="s" s="4" r="A62">
        <v>338</v>
      </c>
      <c t="n" s="5" r="B62">
        <v>0</v>
      </c>
      <c t="n" s="5" r="C62">
        <v>0</v>
      </c>
    </row>
    <row spans="1:3" r="63">
      <c t="s" s="4" r="A63">
        <v>339</v>
      </c>
      <c t="n" s="5" r="B63">
        <v>0</v>
      </c>
    </row>
    <row spans="1:3" r="64">
      <c t="s" s="4" r="A64">
        <v>340</v>
      </c>
      <c t="n" s="5" r="B64">
        <v>1807</v>
      </c>
      <c t="n" s="5" r="C64">
        <v>563</v>
      </c>
    </row>
    <row spans="1:3" r="65">
      <c t="s" s="4" r="A65">
        <v>341</v>
      </c>
      <c t="n" s="5" r="B65">
        <v>-35</v>
      </c>
      <c t="n" s="5" r="C65">
        <v>-1</v>
      </c>
    </row>
    <row spans="1:3" r="66">
      <c t="s" s="3" r="A66">
        <v>342</v>
      </c>
    </row>
    <row spans="1:3" r="67">
      <c t="s" s="4" r="A67">
        <v>336</v>
      </c>
      <c t="n" s="5" r="B67">
        <v>4895</v>
      </c>
      <c t="n" s="5" r="C67">
        <v>2285</v>
      </c>
    </row>
    <row spans="1:3" r="68">
      <c t="s" s="4" r="A68">
        <v>343</v>
      </c>
      <c t="n" s="5" r="B68">
        <v>-84</v>
      </c>
      <c t="n" s="5" r="C68">
        <v>-4</v>
      </c>
    </row>
    <row spans="1:3" r="69">
      <c t="s" s="4" r="A69">
        <v>338</v>
      </c>
      <c t="n" s="5" r="B69">
        <v>0</v>
      </c>
      <c t="n" s="5" r="C69">
        <v>822</v>
      </c>
    </row>
    <row spans="1:3" r="70">
      <c t="s" s="4" r="A70">
        <v>344</v>
      </c>
      <c t="n" s="5" r="B70">
        <v>0</v>
      </c>
      <c t="n" s="5" r="C70">
        <v>-3</v>
      </c>
    </row>
    <row spans="1:3" r="71">
      <c t="s" s="4" r="A71">
        <v>340</v>
      </c>
      <c t="n" s="5" r="B71">
        <v>4895</v>
      </c>
      <c t="n" s="5" r="C71">
        <v>3107</v>
      </c>
    </row>
    <row spans="1:3" r="72">
      <c t="s" s="4" r="A72">
        <v>341</v>
      </c>
      <c t="n" s="5" r="B72">
        <v>-84</v>
      </c>
      <c t="n" s="5" r="C72">
        <v>-7</v>
      </c>
    </row>
    <row spans="1:3" r="73">
      <c t="s" s="4" r="A73">
        <v>312</v>
      </c>
    </row>
    <row spans="1:3" r="74">
      <c t="s" s="3" r="A74">
        <v>335</v>
      </c>
    </row>
    <row spans="1:3" r="75">
      <c t="s" s="4" r="A75">
        <v>336</v>
      </c>
      <c t="n" s="5" r="B75">
        <v>0</v>
      </c>
      <c t="n" s="5" r="C75">
        <v>0</v>
      </c>
    </row>
    <row spans="1:3" r="76">
      <c t="s" s="4" r="A76">
        <v>337</v>
      </c>
      <c t="n" s="5" r="B76">
        <v>0</v>
      </c>
      <c t="n" s="5" r="C76">
        <v>0</v>
      </c>
    </row>
    <row spans="1:3" r="77">
      <c t="s" s="4" r="A77">
        <v>338</v>
      </c>
      <c t="n" s="5" r="B77">
        <v>4</v>
      </c>
      <c t="n" s="5" r="C77">
        <v>4</v>
      </c>
    </row>
    <row spans="1:3" r="78">
      <c t="s" s="4" r="A78">
        <v>339</v>
      </c>
      <c t="n" s="5" r="B78">
        <v>0</v>
      </c>
    </row>
    <row spans="1:3" r="79">
      <c t="s" s="4" r="A79">
        <v>340</v>
      </c>
      <c t="n" s="5" r="B79">
        <v>4</v>
      </c>
      <c t="n" s="5" r="C79">
        <v>4</v>
      </c>
    </row>
    <row spans="1:3" r="80">
      <c t="s" s="4" r="A80">
        <v>341</v>
      </c>
      <c t="n" s="5" r="B80">
        <v>0</v>
      </c>
      <c t="n" s="5" r="C80">
        <v>0</v>
      </c>
    </row>
    <row spans="1:3" r="81">
      <c t="s" s="4" r="A81">
        <v>314</v>
      </c>
    </row>
    <row spans="1:3" r="82">
      <c t="s" s="3" r="A82">
        <v>335</v>
      </c>
    </row>
    <row spans="1:3" r="83">
      <c t="s" s="4" r="A83">
        <v>336</v>
      </c>
      <c t="n" s="5" r="B83">
        <v>6017</v>
      </c>
      <c t="n" s="5" r="C83">
        <v>5393</v>
      </c>
    </row>
    <row spans="1:3" r="84">
      <c t="s" s="4" r="A84">
        <v>337</v>
      </c>
      <c t="n" s="5" r="B84">
        <v>-72</v>
      </c>
      <c t="n" s="5" r="C84">
        <v>-16</v>
      </c>
    </row>
    <row spans="1:3" r="85">
      <c t="s" s="4" r="A85">
        <v>338</v>
      </c>
      <c t="n" s="5" r="B85">
        <v>1951</v>
      </c>
      <c t="n" s="5" r="C85">
        <v>2002</v>
      </c>
    </row>
    <row spans="1:3" r="86">
      <c t="s" s="4" r="A86">
        <v>339</v>
      </c>
      <c t="n" s="5" r="B86">
        <v>-7</v>
      </c>
      <c t="n" s="5" r="C86">
        <v>-23</v>
      </c>
    </row>
    <row spans="1:3" r="87">
      <c t="s" s="4" r="A87">
        <v>340</v>
      </c>
      <c t="n" s="5" r="B87">
        <v>7968</v>
      </c>
      <c t="n" s="5" r="C87">
        <v>7395</v>
      </c>
    </row>
    <row spans="1:3" r="88">
      <c t="s" s="4" r="A88">
        <v>341</v>
      </c>
      <c t="n" s="5" r="B88">
        <v>-79</v>
      </c>
      <c t="n" s="5" r="C88">
        <v>-39</v>
      </c>
    </row>
    <row spans="1:3" r="89">
      <c t="s" s="3" r="A89">
        <v>342</v>
      </c>
    </row>
    <row spans="1:3" r="90">
      <c t="s" s="4" r="A90">
        <v>336</v>
      </c>
      <c t="n" s="5" r="B90">
        <v>2321</v>
      </c>
      <c t="n" s="5" r="C90">
        <v>2361</v>
      </c>
    </row>
    <row spans="1:3" r="91">
      <c t="s" s="4" r="A91">
        <v>343</v>
      </c>
      <c t="n" s="5" r="B91">
        <v>-11</v>
      </c>
      <c t="n" s="5" r="C91">
        <v>-23</v>
      </c>
    </row>
    <row spans="1:3" r="92">
      <c t="s" s="4" r="A92">
        <v>338</v>
      </c>
      <c t="n" s="5" r="B92">
        <v>8689</v>
      </c>
      <c t="n" s="5" r="C92">
        <v>9459</v>
      </c>
    </row>
    <row spans="1:3" r="93">
      <c t="s" s="4" r="A93">
        <v>344</v>
      </c>
      <c t="n" s="5" r="B93">
        <v>-323</v>
      </c>
      <c t="n" s="5" r="C93">
        <v>-248</v>
      </c>
    </row>
    <row spans="1:3" r="94">
      <c t="s" s="4" r="A94">
        <v>340</v>
      </c>
      <c t="n" s="5" r="B94">
        <v>11010</v>
      </c>
      <c t="n" s="5" r="C94">
        <v>11820</v>
      </c>
    </row>
    <row spans="1:3" r="95">
      <c t="s" s="4" r="A95">
        <v>341</v>
      </c>
      <c t="n" s="5" r="B95">
        <v>-334</v>
      </c>
      <c t="n" s="5" r="C95">
        <v>-271</v>
      </c>
    </row>
    <row spans="1:3" r="96">
      <c t="s" s="4" r="A96">
        <v>315</v>
      </c>
    </row>
    <row spans="1:3" r="97">
      <c t="s" s="3" r="A97">
        <v>335</v>
      </c>
    </row>
    <row spans="1:3" r="98">
      <c t="s" s="4" r="A98">
        <v>336</v>
      </c>
      <c t="n" s="5" r="B98">
        <v>6611</v>
      </c>
      <c t="n" s="5" r="C98">
        <v>5567</v>
      </c>
    </row>
    <row spans="1:3" r="99">
      <c t="s" s="4" r="A99">
        <v>337</v>
      </c>
      <c t="n" s="5" r="B99">
        <v>-23</v>
      </c>
      <c t="n" s="5" r="C99">
        <v>-33</v>
      </c>
    </row>
    <row spans="1:3" r="100">
      <c t="s" s="4" r="A100">
        <v>338</v>
      </c>
      <c t="n" s="5" r="B100">
        <v>1703</v>
      </c>
      <c t="n" s="5" r="C100">
        <v>0</v>
      </c>
    </row>
    <row spans="1:3" r="101">
      <c t="s" s="4" r="A101">
        <v>339</v>
      </c>
      <c t="n" s="5" r="B101">
        <v>-21</v>
      </c>
    </row>
    <row spans="1:3" r="102">
      <c t="s" s="4" r="A102">
        <v>340</v>
      </c>
      <c t="n" s="5" r="B102">
        <v>8314</v>
      </c>
      <c t="n" s="5" r="C102">
        <v>5567</v>
      </c>
    </row>
    <row spans="1:3" r="103">
      <c t="s" s="4" r="A103">
        <v>341</v>
      </c>
      <c t="n" s="5" r="B103">
        <v>-44</v>
      </c>
      <c t="n" s="5" r="C103">
        <v>-33</v>
      </c>
    </row>
    <row spans="1:3" r="104">
      <c t="s" s="3" r="A104">
        <v>342</v>
      </c>
    </row>
    <row spans="1:3" r="105">
      <c t="s" s="4" r="A105">
        <v>336</v>
      </c>
      <c t="n" s="5" r="B105">
        <v>0</v>
      </c>
      <c t="n" s="5" r="C105">
        <v>734</v>
      </c>
    </row>
    <row spans="1:3" r="106">
      <c t="s" s="4" r="A106">
        <v>343</v>
      </c>
      <c t="n" s="5" r="B106">
        <v>0</v>
      </c>
      <c t="n" s="5" r="C106">
        <v>-3</v>
      </c>
    </row>
    <row spans="1:3" r="107">
      <c t="s" s="4" r="A107">
        <v>338</v>
      </c>
      <c t="n" s="5" r="B107">
        <v>2030</v>
      </c>
      <c t="n" s="5" r="C107">
        <v>2238</v>
      </c>
    </row>
    <row spans="1:3" r="108">
      <c t="s" s="4" r="A108">
        <v>344</v>
      </c>
      <c t="n" s="5" r="B108">
        <v>-36</v>
      </c>
      <c t="n" s="5" r="C108">
        <v>-50</v>
      </c>
    </row>
    <row spans="1:3" r="109">
      <c t="s" s="4" r="A109">
        <v>340</v>
      </c>
      <c t="n" s="5" r="B109">
        <v>2030</v>
      </c>
      <c t="n" s="5" r="C109">
        <v>2972</v>
      </c>
    </row>
    <row spans="1:3" r="110">
      <c t="s" s="4" r="A110">
        <v>341</v>
      </c>
      <c t="n" s="5" r="B110">
        <v>-36</v>
      </c>
      <c t="n" s="5" r="C110">
        <v>-53</v>
      </c>
    </row>
    <row spans="1:3" r="111">
      <c t="s" s="4" r="A111">
        <v>316</v>
      </c>
    </row>
    <row spans="1:3" r="112">
      <c t="s" s="3" r="A112">
        <v>335</v>
      </c>
    </row>
    <row spans="1:3" r="113">
      <c t="s" s="4" r="A113">
        <v>336</v>
      </c>
      <c t="n" s="5" r="B113">
        <v>0</v>
      </c>
      <c t="n" s="5" r="C113">
        <v>2084</v>
      </c>
    </row>
    <row spans="1:3" r="114">
      <c t="s" s="4" r="A114">
        <v>337</v>
      </c>
      <c t="n" s="5" r="B114">
        <v>0</v>
      </c>
      <c t="n" s="5" r="C114">
        <v>-11</v>
      </c>
    </row>
    <row spans="1:3" r="115">
      <c t="s" s="4" r="A115">
        <v>338</v>
      </c>
      <c t="n" s="5" r="B115">
        <v>3608</v>
      </c>
      <c t="n" s="5" r="C115">
        <v>3028</v>
      </c>
    </row>
    <row spans="1:3" r="116">
      <c t="s" s="4" r="A116">
        <v>339</v>
      </c>
      <c t="n" s="5" r="B116">
        <v>-24</v>
      </c>
      <c t="n" s="5" r="C116">
        <v>-47</v>
      </c>
    </row>
    <row spans="1:3" r="117">
      <c t="s" s="4" r="A117">
        <v>340</v>
      </c>
      <c t="n" s="5" r="B117">
        <v>3608</v>
      </c>
      <c t="n" s="5" r="C117">
        <v>5112</v>
      </c>
    </row>
    <row spans="1:3" r="118">
      <c t="s" s="4" r="A118">
        <v>341</v>
      </c>
      <c t="n" s="5" r="B118">
        <v>-24</v>
      </c>
      <c t="n" s="5" r="C118">
        <v>-58</v>
      </c>
    </row>
    <row spans="1:3" r="119">
      <c t="s" s="3" r="A119">
        <v>342</v>
      </c>
    </row>
    <row spans="1:3" r="120">
      <c t="s" s="4" r="A120">
        <v>336</v>
      </c>
      <c t="n" s="5" r="B120">
        <v>0</v>
      </c>
      <c t="n" s="5" r="C120">
        <v>3631</v>
      </c>
    </row>
    <row spans="1:3" r="121">
      <c t="s" s="4" r="A121">
        <v>343</v>
      </c>
      <c t="n" s="5" r="B121">
        <v>0</v>
      </c>
      <c t="n" s="5" r="C121">
        <v>-95</v>
      </c>
    </row>
    <row spans="1:3" r="122">
      <c t="s" s="4" r="A122">
        <v>338</v>
      </c>
      <c t="n" s="5" r="B122">
        <v>3407</v>
      </c>
      <c t="n" s="5" r="C122">
        <v>0</v>
      </c>
    </row>
    <row spans="1:3" r="123">
      <c t="s" s="4" r="A123">
        <v>344</v>
      </c>
      <c t="n" s="5" r="B123">
        <v>-71</v>
      </c>
    </row>
    <row spans="1:3" r="124">
      <c t="s" s="4" r="A124">
        <v>340</v>
      </c>
      <c t="n" s="5" r="B124">
        <v>3407</v>
      </c>
      <c t="n" s="5" r="C124">
        <v>3631</v>
      </c>
    </row>
    <row spans="1:3" r="125">
      <c t="s" s="4" r="A125">
        <v>341</v>
      </c>
      <c t="n" s="7" r="B125">
        <v>-71</v>
      </c>
      <c t="n" s="5" r="C125">
        <v>-95</v>
      </c>
    </row>
    <row spans="1:3" r="126">
      <c t="s" s="4" r="A126">
        <v>349</v>
      </c>
    </row>
    <row spans="1:3" r="127">
      <c t="s" s="3" r="A127">
        <v>345</v>
      </c>
    </row>
    <row spans="1:3" r="128">
      <c t="s" s="4" r="A128">
        <v>347</v>
      </c>
      <c t="n" s="5" r="B128">
        <v>43</v>
      </c>
    </row>
    <row spans="1:3" r="129">
      <c t="s" s="4" r="A129">
        <v>350</v>
      </c>
      <c t="n" s="5" r="B129">
        <v>18</v>
      </c>
    </row>
    <row spans="1:3" r="130">
      <c t="s" s="4" r="A130">
        <v>351</v>
      </c>
    </row>
    <row spans="1:3" r="131">
      <c t="s" s="3" r="A131">
        <v>345</v>
      </c>
    </row>
    <row spans="1:3" r="132">
      <c t="s" s="4" r="A132">
        <v>347</v>
      </c>
      <c t="n" s="5" r="B132">
        <v>40</v>
      </c>
    </row>
    <row spans="1:3" r="133">
      <c t="s" s="4" r="A133">
        <v>350</v>
      </c>
      <c t="n" s="5" r="B133">
        <v>8</v>
      </c>
    </row>
    <row spans="1:3" r="134">
      <c t="s" s="4" r="A134">
        <v>352</v>
      </c>
    </row>
    <row spans="1:3" r="135">
      <c t="s" s="3" r="A135">
        <v>335</v>
      </c>
    </row>
    <row spans="1:3" r="136">
      <c t="s" s="4" r="A136">
        <v>338</v>
      </c>
      <c t="n" s="7" r="B136">
        <v>2500</v>
      </c>
    </row>
    <row spans="1:3" r="137">
      <c t="s" s="4" r="A137">
        <v>341</v>
      </c>
      <c t="n" s="7" r="B137">
        <v>892</v>
      </c>
      <c t="n" s="7" r="C137">
        <v>1004</v>
      </c>
    </row>
    <row spans="1:3" r="138">
      <c t="s" s="3" r="A138">
        <v>345</v>
      </c>
    </row>
    <row spans="1:3" r="139">
      <c t="s" s="4" r="A139">
        <v>353</v>
      </c>
      <c t="s" s="4" r="B139">
        <v>354</v>
      </c>
    </row>
    <row spans="1:3" r="140">
      <c t="s" s="4" r="A140">
        <v>355</v>
      </c>
      <c t="s" s="4" r="B140">
        <v>356</v>
      </c>
    </row>
    <row spans="1:3" r="141">
      <c t="s" s="4" r="A141">
        <v>357</v>
      </c>
    </row>
    <row spans="1:3" r="142">
      <c t="s" s="3" r="A142">
        <v>345</v>
      </c>
    </row>
    <row spans="1:3" r="143">
      <c t="s" s="4" r="A143">
        <v>347</v>
      </c>
      <c t="n" s="5" r="B143">
        <v>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0</v>
      </c>
      <c t="s" s="2" r="B1">
        <v>2</v>
      </c>
      <c t="s" s="2" r="C1">
        <v>25</v>
      </c>
    </row>
    <row spans="1:3" r="2">
      <c t="s" s="4" r="A2">
        <v>61</v>
      </c>
      <c t="n" s="7" r="B2">
        <v>125544</v>
      </c>
      <c t="n" s="7" r="C2">
        <v>133897</v>
      </c>
    </row>
    <row spans="1:3" r="3">
      <c t="s" s="4" r="A3">
        <v>62</v>
      </c>
      <c t="n" s="5" r="B3">
        <v>10000000</v>
      </c>
      <c t="n" s="5" r="C3">
        <v>10000000</v>
      </c>
    </row>
    <row spans="1:3" r="4">
      <c t="s" s="4" r="A4">
        <v>63</v>
      </c>
      <c t="n" s="5" r="B4">
        <v>0</v>
      </c>
      <c t="n" s="5" r="C4">
        <v>0</v>
      </c>
    </row>
    <row spans="1:3" r="5">
      <c t="s" s="4" r="A5">
        <v>64</v>
      </c>
      <c t="n" s="5" r="B5">
        <v>0</v>
      </c>
      <c t="n" s="5" r="C5">
        <v>0</v>
      </c>
    </row>
    <row spans="1:3" r="6">
      <c t="s" s="4" r="A6">
        <v>65</v>
      </c>
      <c t="n" s="8" r="B6">
        <v>0.01</v>
      </c>
      <c t="n" s="8" r="C6">
        <v>0.01</v>
      </c>
    </row>
    <row spans="1:3" r="7">
      <c t="s" s="4" r="A7">
        <v>66</v>
      </c>
      <c t="n" s="5" r="B7">
        <v>30000000</v>
      </c>
      <c t="n" s="5" r="C7">
        <v>30000000</v>
      </c>
    </row>
    <row spans="1:3" r="8">
      <c t="s" s="4" r="A8">
        <v>67</v>
      </c>
      <c t="n" s="5" r="B8">
        <v>7041747</v>
      </c>
      <c t="n" s="5" r="C8">
        <v>70254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spans="1:7" r="1">
      <c t="s" s="1" r="A1">
        <v>358</v>
      </c>
      <c t="s" s="2" r="B1">
        <v>2</v>
      </c>
      <c t="s" s="2" r="C1">
        <v>359</v>
      </c>
      <c t="s" s="2" r="D1">
        <v>25</v>
      </c>
      <c t="s" s="2" r="E1">
        <v>70</v>
      </c>
      <c t="s" s="2" r="F1">
        <v>360</v>
      </c>
      <c t="s" s="2" r="G1">
        <v>361</v>
      </c>
    </row>
    <row spans="1:7" r="2">
      <c t="s" s="3" r="A2">
        <v>362</v>
      </c>
    </row>
    <row spans="1:7" r="3">
      <c t="s" s="4" r="A3">
        <v>363</v>
      </c>
      <c t="n" s="7" r="B3">
        <v>392585</v>
      </c>
      <c t="n" s="7" r="D3">
        <v>369039</v>
      </c>
    </row>
    <row spans="1:7" r="4">
      <c t="s" s="4" r="A4">
        <v>35</v>
      </c>
      <c t="n" s="5" r="B4">
        <v>1818</v>
      </c>
      <c t="n" s="5" r="D4">
        <v>1483</v>
      </c>
    </row>
    <row spans="1:7" r="5">
      <c t="s" s="4" r="A5">
        <v>36</v>
      </c>
      <c t="n" s="5" r="B5">
        <v>-3459</v>
      </c>
      <c t="n" s="7" r="C5">
        <v>-3497</v>
      </c>
      <c t="n" s="5" r="D5">
        <v>-3502</v>
      </c>
      <c t="n" s="7" r="E5">
        <v>-3273</v>
      </c>
      <c t="n" s="7" r="F5">
        <v>-3191</v>
      </c>
      <c t="n" s="7" r="G5">
        <v>-3110</v>
      </c>
    </row>
    <row spans="1:7" r="6">
      <c t="s" s="4" r="A6">
        <v>37</v>
      </c>
      <c t="n" s="5" r="B6">
        <v>390944</v>
      </c>
      <c t="n" s="5" r="D6">
        <v>367020</v>
      </c>
    </row>
    <row spans="1:7" r="7">
      <c t="s" s="4" r="A7">
        <v>364</v>
      </c>
    </row>
    <row spans="1:7" r="8">
      <c t="s" s="3" r="A8">
        <v>362</v>
      </c>
    </row>
    <row spans="1:7" r="9">
      <c t="s" s="4" r="A9">
        <v>363</v>
      </c>
      <c t="n" s="5" r="B9">
        <v>57045</v>
      </c>
      <c t="n" s="5" r="D9">
        <v>53669</v>
      </c>
    </row>
    <row spans="1:7" r="10">
      <c t="s" s="4" r="A10">
        <v>36</v>
      </c>
      <c t="n" s="5" r="B10">
        <v>-952</v>
      </c>
      <c t="n" s="5" r="C10">
        <v>-887</v>
      </c>
      <c t="n" s="5" r="D10">
        <v>-1175</v>
      </c>
      <c t="n" s="5" r="E10">
        <v>-1186</v>
      </c>
      <c t="n" s="5" r="F10">
        <v>-954</v>
      </c>
      <c t="n" s="5" r="G10">
        <v>-871</v>
      </c>
    </row>
    <row spans="1:7" r="11">
      <c t="s" s="4" r="A11">
        <v>365</v>
      </c>
    </row>
    <row spans="1:7" r="12">
      <c t="s" s="3" r="A12">
        <v>362</v>
      </c>
    </row>
    <row spans="1:7" r="13">
      <c t="s" s="4" r="A13">
        <v>363</v>
      </c>
      <c t="n" s="5" r="B13">
        <v>95959</v>
      </c>
      <c t="n" s="5" r="D13">
        <v>93427</v>
      </c>
    </row>
    <row spans="1:7" r="14">
      <c t="s" s="4" r="A14">
        <v>36</v>
      </c>
      <c t="n" s="5" r="B14">
        <v>-997</v>
      </c>
      <c t="n" s="5" r="C14">
        <v>-1247</v>
      </c>
      <c t="n" s="5" r="D14">
        <v>-1085</v>
      </c>
      <c t="n" s="5" r="E14">
        <v>-993</v>
      </c>
      <c t="n" s="5" r="F14">
        <v>-993</v>
      </c>
      <c t="n" s="5" r="G14">
        <v>-1000</v>
      </c>
    </row>
    <row spans="1:7" r="15">
      <c t="s" s="4" r="A15">
        <v>366</v>
      </c>
    </row>
    <row spans="1:7" r="16">
      <c t="s" s="3" r="A16">
        <v>362</v>
      </c>
    </row>
    <row spans="1:7" r="17">
      <c t="s" s="4" r="A17">
        <v>363</v>
      </c>
      <c t="n" s="5" r="B17">
        <v>59471</v>
      </c>
      <c t="n" s="5" r="D17">
        <v>46883</v>
      </c>
    </row>
    <row spans="1:7" r="18">
      <c t="s" s="4" r="A18">
        <v>36</v>
      </c>
      <c t="n" s="5" r="B18">
        <v>-648</v>
      </c>
      <c t="n" s="5" r="C18">
        <v>-551</v>
      </c>
      <c t="n" s="5" r="D18">
        <v>-445</v>
      </c>
      <c t="n" s="5" r="E18">
        <v>-304</v>
      </c>
      <c t="n" s="5" r="F18">
        <v>-264</v>
      </c>
      <c t="n" s="5" r="G18">
        <v>-261</v>
      </c>
    </row>
    <row spans="1:7" r="19">
      <c t="s" s="4" r="A19">
        <v>367</v>
      </c>
    </row>
    <row spans="1:7" r="20">
      <c t="s" s="3" r="A20">
        <v>362</v>
      </c>
    </row>
    <row spans="1:7" r="21">
      <c t="s" s="4" r="A21">
        <v>363</v>
      </c>
      <c t="n" s="5" r="B21">
        <v>53496</v>
      </c>
      <c t="n" s="5" r="D21">
        <v>53150</v>
      </c>
    </row>
    <row spans="1:7" r="22">
      <c t="s" s="4" r="A22">
        <v>36</v>
      </c>
      <c t="n" s="5" r="B22">
        <v>-317</v>
      </c>
      <c t="n" s="5" r="C22">
        <v>-296</v>
      </c>
      <c t="n" s="5" r="D22">
        <v>-295</v>
      </c>
      <c t="n" s="5" r="E22">
        <v>-287</v>
      </c>
      <c t="n" s="5" r="F22">
        <v>-302</v>
      </c>
      <c t="n" s="5" r="G22">
        <v>-300</v>
      </c>
    </row>
    <row spans="1:7" r="23">
      <c t="s" s="4" r="A23">
        <v>368</v>
      </c>
    </row>
    <row spans="1:7" r="24">
      <c t="s" s="3" r="A24">
        <v>362</v>
      </c>
    </row>
    <row spans="1:7" r="25">
      <c t="s" s="4" r="A25">
        <v>363</v>
      </c>
      <c t="n" s="5" r="B25">
        <v>126614</v>
      </c>
      <c t="n" s="5" r="D25">
        <v>121910</v>
      </c>
    </row>
    <row spans="1:7" r="26">
      <c t="s" s="4" r="A26">
        <v>36</v>
      </c>
      <c t="n" s="7" r="B26">
        <v>-545</v>
      </c>
      <c t="n" s="7" r="C26">
        <v>-516</v>
      </c>
      <c t="n" s="7" r="D26">
        <v>-502</v>
      </c>
      <c t="n" s="7" r="E26">
        <v>-503</v>
      </c>
      <c t="n" s="7" r="F26">
        <v>-678</v>
      </c>
      <c t="n" s="7" r="G26">
        <v>-6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369</v>
      </c>
      <c t="s" s="2" r="B1">
        <v>69</v>
      </c>
      <c t="s" s="2" r="D1">
        <v>1</v>
      </c>
    </row>
    <row spans="1:5" r="2">
      <c t="s" s="2" r="B2">
        <v>2</v>
      </c>
      <c t="s" s="2" r="C2">
        <v>70</v>
      </c>
      <c t="s" s="2" r="D2">
        <v>2</v>
      </c>
      <c t="s" s="2" r="E2">
        <v>70</v>
      </c>
    </row>
    <row spans="1:5" r="3">
      <c t="s" s="3" r="A3">
        <v>370</v>
      </c>
    </row>
    <row spans="1:5" r="4">
      <c t="s" s="4" r="A4">
        <v>371</v>
      </c>
      <c t="n" s="7" r="B4">
        <v>3497</v>
      </c>
      <c t="n" s="7" r="C4">
        <v>3191</v>
      </c>
      <c t="n" s="7" r="D4">
        <v>3502</v>
      </c>
      <c t="n" s="7" r="E4">
        <v>3110</v>
      </c>
    </row>
    <row spans="1:5" r="5">
      <c t="s" s="4" r="A5">
        <v>372</v>
      </c>
      <c t="n" s="5" r="B5">
        <v>-55</v>
      </c>
      <c t="n" s="5" r="C5">
        <v>-27</v>
      </c>
      <c t="n" s="5" r="D5">
        <v>-76</v>
      </c>
      <c t="n" s="5" r="E5">
        <v>-52</v>
      </c>
    </row>
    <row spans="1:5" r="6">
      <c t="s" s="4" r="A6">
        <v>373</v>
      </c>
      <c t="n" s="5" r="B6">
        <v>17</v>
      </c>
      <c t="n" s="5" r="C6">
        <v>9</v>
      </c>
      <c t="n" s="5" r="D6">
        <v>33</v>
      </c>
      <c t="n" s="5" r="E6">
        <v>15</v>
      </c>
    </row>
    <row spans="1:5" r="7">
      <c t="s" s="4" r="A7">
        <v>149</v>
      </c>
      <c t="n" s="5" r="B7">
        <v>0</v>
      </c>
      <c t="n" s="5" r="C7">
        <v>100</v>
      </c>
      <c t="n" s="5" r="D7">
        <v>0</v>
      </c>
      <c t="n" s="5" r="E7">
        <v>200</v>
      </c>
    </row>
    <row spans="1:5" r="8">
      <c t="s" s="4" r="A8">
        <v>374</v>
      </c>
      <c t="n" s="5" r="B8">
        <v>3459</v>
      </c>
      <c t="n" s="5" r="C8">
        <v>3273</v>
      </c>
      <c t="n" s="5" r="D8">
        <v>3459</v>
      </c>
      <c t="n" s="5" r="E8">
        <v>3273</v>
      </c>
    </row>
    <row spans="1:5" r="9">
      <c t="s" s="4" r="A9">
        <v>375</v>
      </c>
    </row>
    <row spans="1:5" r="10">
      <c t="s" s="3" r="A10">
        <v>370</v>
      </c>
    </row>
    <row spans="1:5" r="11">
      <c t="s" s="4" r="A11">
        <v>371</v>
      </c>
      <c t="n" s="5" r="B11">
        <v>887</v>
      </c>
      <c t="n" s="5" r="C11">
        <v>954</v>
      </c>
      <c t="n" s="5" r="D11">
        <v>1175</v>
      </c>
      <c t="n" s="5" r="E11">
        <v>871</v>
      </c>
    </row>
    <row spans="1:5" r="12">
      <c t="s" s="4" r="A12">
        <v>372</v>
      </c>
      <c t="n" s="5" r="B12">
        <v>0</v>
      </c>
      <c t="n" s="5" r="C12">
        <v>0</v>
      </c>
      <c t="n" s="5" r="D12">
        <v>0</v>
      </c>
      <c t="n" s="5" r="E12">
        <v>0</v>
      </c>
    </row>
    <row spans="1:5" r="13">
      <c t="s" s="4" r="A13">
        <v>373</v>
      </c>
      <c t="n" s="5" r="B13">
        <v>0</v>
      </c>
      <c t="n" s="5" r="C13">
        <v>0</v>
      </c>
      <c t="n" s="5" r="D13">
        <v>0</v>
      </c>
      <c t="n" s="5" r="E13">
        <v>0</v>
      </c>
    </row>
    <row spans="1:5" r="14">
      <c t="s" s="4" r="A14">
        <v>149</v>
      </c>
      <c t="n" s="5" r="B14">
        <v>65</v>
      </c>
      <c t="n" s="5" r="C14">
        <v>232</v>
      </c>
      <c t="n" s="5" r="D14">
        <v>-223</v>
      </c>
      <c t="n" s="5" r="E14">
        <v>315</v>
      </c>
    </row>
    <row spans="1:5" r="15">
      <c t="s" s="4" r="A15">
        <v>374</v>
      </c>
      <c t="n" s="5" r="B15">
        <v>952</v>
      </c>
      <c t="n" s="5" r="C15">
        <v>1186</v>
      </c>
      <c t="n" s="5" r="D15">
        <v>952</v>
      </c>
      <c t="n" s="5" r="E15">
        <v>1186</v>
      </c>
    </row>
    <row spans="1:5" r="16">
      <c t="s" s="4" r="A16">
        <v>376</v>
      </c>
    </row>
    <row spans="1:5" r="17">
      <c t="s" s="3" r="A17">
        <v>370</v>
      </c>
    </row>
    <row spans="1:5" r="18">
      <c t="s" s="4" r="A18">
        <v>371</v>
      </c>
      <c t="n" s="5" r="B18">
        <v>1247</v>
      </c>
      <c t="n" s="5" r="C18">
        <v>993</v>
      </c>
      <c t="n" s="5" r="D18">
        <v>1085</v>
      </c>
      <c t="n" s="5" r="E18">
        <v>1000</v>
      </c>
    </row>
    <row spans="1:5" r="19">
      <c t="s" s="4" r="A19">
        <v>372</v>
      </c>
      <c t="n" s="5" r="B19">
        <v>0</v>
      </c>
      <c t="n" s="5" r="C19">
        <v>0</v>
      </c>
      <c t="n" s="5" r="D19">
        <v>0</v>
      </c>
      <c t="n" s="5" r="E19">
        <v>0</v>
      </c>
    </row>
    <row spans="1:5" r="20">
      <c t="s" s="4" r="A20">
        <v>373</v>
      </c>
      <c t="n" s="5" r="B20">
        <v>0</v>
      </c>
      <c t="n" s="5" r="C20">
        <v>1</v>
      </c>
      <c t="n" s="5" r="D20">
        <v>0</v>
      </c>
      <c t="n" s="5" r="E20">
        <v>2</v>
      </c>
    </row>
    <row spans="1:5" r="21">
      <c t="s" s="4" r="A21">
        <v>149</v>
      </c>
      <c t="n" s="5" r="B21">
        <v>-250</v>
      </c>
      <c t="n" s="5" r="C21">
        <v>-1</v>
      </c>
      <c t="n" s="5" r="D21">
        <v>-88</v>
      </c>
      <c t="n" s="5" r="E21">
        <v>-9</v>
      </c>
    </row>
    <row spans="1:5" r="22">
      <c t="s" s="4" r="A22">
        <v>374</v>
      </c>
      <c t="n" s="5" r="B22">
        <v>997</v>
      </c>
      <c t="n" s="5" r="C22">
        <v>993</v>
      </c>
      <c t="n" s="5" r="D22">
        <v>997</v>
      </c>
      <c t="n" s="5" r="E22">
        <v>993</v>
      </c>
    </row>
    <row spans="1:5" r="23">
      <c t="s" s="4" r="A23">
        <v>377</v>
      </c>
    </row>
    <row spans="1:5" r="24">
      <c t="s" s="3" r="A24">
        <v>370</v>
      </c>
    </row>
    <row spans="1:5" r="25">
      <c t="s" s="4" r="A25">
        <v>371</v>
      </c>
      <c t="n" s="5" r="B25">
        <v>551</v>
      </c>
      <c t="n" s="5" r="C25">
        <v>264</v>
      </c>
      <c t="n" s="5" r="D25">
        <v>445</v>
      </c>
      <c t="n" s="5" r="E25">
        <v>261</v>
      </c>
    </row>
    <row spans="1:5" r="26">
      <c t="s" s="4" r="A26">
        <v>372</v>
      </c>
      <c t="n" s="5" r="B26">
        <v>-36</v>
      </c>
      <c t="n" s="5" r="C26">
        <v>-16</v>
      </c>
      <c t="n" s="5" r="D26">
        <v>-57</v>
      </c>
      <c t="n" s="5" r="E26">
        <v>-41</v>
      </c>
    </row>
    <row spans="1:5" r="27">
      <c t="s" s="4" r="A27">
        <v>373</v>
      </c>
      <c t="n" s="5" r="B27">
        <v>16</v>
      </c>
      <c t="n" s="5" r="C27">
        <v>7</v>
      </c>
      <c t="n" s="5" r="D27">
        <v>32</v>
      </c>
      <c t="n" s="5" r="E27">
        <v>11</v>
      </c>
    </row>
    <row spans="1:5" r="28">
      <c t="s" s="4" r="A28">
        <v>149</v>
      </c>
      <c t="n" s="5" r="B28">
        <v>117</v>
      </c>
      <c t="n" s="5" r="C28">
        <v>49</v>
      </c>
      <c t="n" s="5" r="D28">
        <v>228</v>
      </c>
      <c t="n" s="5" r="E28">
        <v>73</v>
      </c>
    </row>
    <row spans="1:5" r="29">
      <c t="s" s="4" r="A29">
        <v>374</v>
      </c>
      <c t="n" s="5" r="B29">
        <v>648</v>
      </c>
      <c t="n" s="5" r="C29">
        <v>304</v>
      </c>
      <c t="n" s="5" r="D29">
        <v>648</v>
      </c>
      <c t="n" s="5" r="E29">
        <v>304</v>
      </c>
    </row>
    <row spans="1:5" r="30">
      <c t="s" s="4" r="A30">
        <v>378</v>
      </c>
    </row>
    <row spans="1:5" r="31">
      <c t="s" s="3" r="A31">
        <v>370</v>
      </c>
    </row>
    <row spans="1:5" r="32">
      <c t="s" s="4" r="A32">
        <v>371</v>
      </c>
      <c t="n" s="5" r="B32">
        <v>296</v>
      </c>
      <c t="n" s="5" r="C32">
        <v>302</v>
      </c>
      <c t="n" s="5" r="D32">
        <v>295</v>
      </c>
      <c t="n" s="5" r="E32">
        <v>300</v>
      </c>
    </row>
    <row spans="1:5" r="33">
      <c t="s" s="4" r="A33">
        <v>372</v>
      </c>
      <c t="n" s="5" r="B33">
        <v>-19</v>
      </c>
      <c t="n" s="5" r="C33">
        <v>0</v>
      </c>
      <c t="n" s="5" r="D33">
        <v>-19</v>
      </c>
      <c t="n" s="5" r="E33">
        <v>0</v>
      </c>
    </row>
    <row spans="1:5" r="34">
      <c t="s" s="4" r="A34">
        <v>373</v>
      </c>
      <c t="n" s="5" r="B34">
        <v>0</v>
      </c>
      <c t="n" s="5" r="C34">
        <v>0</v>
      </c>
      <c t="n" s="5" r="D34">
        <v>0</v>
      </c>
      <c t="n" s="5" r="E34">
        <v>0</v>
      </c>
    </row>
    <row spans="1:5" r="35">
      <c t="s" s="4" r="A35">
        <v>149</v>
      </c>
      <c t="n" s="5" r="B35">
        <v>40</v>
      </c>
      <c t="n" s="5" r="C35">
        <v>-15</v>
      </c>
      <c t="n" s="5" r="D35">
        <v>41</v>
      </c>
      <c t="n" s="5" r="E35">
        <v>-13</v>
      </c>
    </row>
    <row spans="1:5" r="36">
      <c t="s" s="4" r="A36">
        <v>374</v>
      </c>
      <c t="n" s="5" r="B36">
        <v>317</v>
      </c>
      <c t="n" s="5" r="C36">
        <v>287</v>
      </c>
      <c t="n" s="5" r="D36">
        <v>317</v>
      </c>
      <c t="n" s="5" r="E36">
        <v>287</v>
      </c>
    </row>
    <row spans="1:5" r="37">
      <c t="s" s="4" r="A37">
        <v>379</v>
      </c>
    </row>
    <row spans="1:5" r="38">
      <c t="s" s="3" r="A38">
        <v>370</v>
      </c>
    </row>
    <row spans="1:5" r="39">
      <c t="s" s="4" r="A39">
        <v>371</v>
      </c>
      <c t="n" s="5" r="B39">
        <v>516</v>
      </c>
      <c t="n" s="5" r="C39">
        <v>678</v>
      </c>
      <c t="n" s="5" r="D39">
        <v>502</v>
      </c>
      <c t="n" s="5" r="E39">
        <v>678</v>
      </c>
    </row>
    <row spans="1:5" r="40">
      <c t="s" s="4" r="A40">
        <v>372</v>
      </c>
      <c t="n" s="5" r="B40">
        <v>0</v>
      </c>
      <c t="n" s="5" r="C40">
        <v>-11</v>
      </c>
      <c t="n" s="5" r="D40">
        <v>0</v>
      </c>
      <c t="n" s="5" r="E40">
        <v>-11</v>
      </c>
    </row>
    <row spans="1:5" r="41">
      <c t="s" s="4" r="A41">
        <v>373</v>
      </c>
      <c t="n" s="5" r="B41">
        <v>1</v>
      </c>
      <c t="n" s="5" r="C41">
        <v>1</v>
      </c>
      <c t="n" s="5" r="D41">
        <v>1</v>
      </c>
      <c t="n" s="5" r="E41">
        <v>2</v>
      </c>
    </row>
    <row spans="1:5" r="42">
      <c t="s" s="4" r="A42">
        <v>149</v>
      </c>
      <c t="n" s="5" r="B42">
        <v>28</v>
      </c>
      <c t="n" s="5" r="C42">
        <v>-165</v>
      </c>
      <c t="n" s="5" r="D42">
        <v>42</v>
      </c>
      <c t="n" s="5" r="E42">
        <v>-166</v>
      </c>
    </row>
    <row spans="1:5" r="43">
      <c t="s" s="4" r="A43">
        <v>374</v>
      </c>
      <c t="n" s="7" r="B43">
        <v>545</v>
      </c>
      <c t="n" s="7" r="C43">
        <v>503</v>
      </c>
      <c t="n" s="7" r="D43">
        <v>545</v>
      </c>
      <c t="n" s="7" r="E43">
        <v>5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380</v>
      </c>
      <c t="s" s="2" r="B1">
        <v>69</v>
      </c>
      <c t="s" s="2" r="D1">
        <v>1</v>
      </c>
    </row>
    <row spans="1:9" r="2">
      <c t="s" s="2" r="B2">
        <v>2</v>
      </c>
      <c t="s" s="2" r="C2">
        <v>70</v>
      </c>
      <c t="s" s="2" r="D2">
        <v>2</v>
      </c>
      <c t="s" s="2" r="E2">
        <v>70</v>
      </c>
      <c t="s" s="2" r="F2">
        <v>359</v>
      </c>
      <c t="s" s="2" r="G2">
        <v>25</v>
      </c>
      <c t="s" s="2" r="H2">
        <v>360</v>
      </c>
      <c t="s" s="2" r="I2">
        <v>361</v>
      </c>
    </row>
    <row spans="1:9" r="3">
      <c t="s" s="3" r="A3">
        <v>381</v>
      </c>
    </row>
    <row spans="1:9" r="4">
      <c t="s" s="4" r="A4">
        <v>382</v>
      </c>
      <c t="n" s="7" r="B4">
        <v>168</v>
      </c>
      <c t="n" s="7" r="D4">
        <v>168</v>
      </c>
      <c t="n" s="7" r="G4">
        <v>136</v>
      </c>
    </row>
    <row spans="1:9" r="5">
      <c t="s" s="4" r="A5">
        <v>383</v>
      </c>
      <c t="n" s="5" r="B5">
        <v>3291</v>
      </c>
      <c t="n" s="5" r="D5">
        <v>3291</v>
      </c>
      <c t="n" s="5" r="G5">
        <v>3366</v>
      </c>
    </row>
    <row spans="1:9" r="6">
      <c t="s" s="4" r="A6">
        <v>125</v>
      </c>
      <c t="n" s="5" r="B6">
        <v>3459</v>
      </c>
      <c t="n" s="7" r="C6">
        <v>3273</v>
      </c>
      <c t="n" s="5" r="D6">
        <v>3459</v>
      </c>
      <c t="n" s="7" r="E6">
        <v>3273</v>
      </c>
      <c t="n" s="7" r="F6">
        <v>3497</v>
      </c>
      <c t="n" s="5" r="G6">
        <v>3502</v>
      </c>
      <c t="n" s="7" r="H6">
        <v>3191</v>
      </c>
      <c t="n" s="7" r="I6">
        <v>3110</v>
      </c>
    </row>
    <row spans="1:9" r="7">
      <c t="s" s="4" r="A7">
        <v>384</v>
      </c>
      <c t="n" s="5" r="B7">
        <v>1824</v>
      </c>
      <c t="n" s="5" r="D7">
        <v>1824</v>
      </c>
      <c t="n" s="5" r="G7">
        <v>1510</v>
      </c>
    </row>
    <row spans="1:9" r="8">
      <c t="s" s="3" r="A8">
        <v>385</v>
      </c>
    </row>
    <row spans="1:9" r="9">
      <c t="s" s="4" r="A9">
        <v>383</v>
      </c>
      <c t="n" s="5" r="B9">
        <v>390761</v>
      </c>
      <c t="n" s="5" r="D9">
        <v>390761</v>
      </c>
      <c t="n" s="5" r="G9">
        <v>367529</v>
      </c>
    </row>
    <row spans="1:9" r="10">
      <c t="s" s="4" r="A10">
        <v>125</v>
      </c>
      <c t="n" s="5" r="B10">
        <v>392585</v>
      </c>
      <c t="n" s="5" r="D10">
        <v>392585</v>
      </c>
      <c t="n" s="5" r="G10">
        <v>369039</v>
      </c>
    </row>
    <row spans="1:9" r="11">
      <c t="s" s="3" r="A11">
        <v>386</v>
      </c>
    </row>
    <row spans="1:9" r="12">
      <c t="s" s="4" r="A12">
        <v>125</v>
      </c>
      <c t="n" s="5" r="B12">
        <v>1824</v>
      </c>
      <c t="n" s="5" r="D12">
        <v>1824</v>
      </c>
      <c t="n" s="5" r="G12">
        <v>1510</v>
      </c>
    </row>
    <row spans="1:9" r="13">
      <c t="s" s="3" r="A13">
        <v>387</v>
      </c>
    </row>
    <row spans="1:9" r="14">
      <c t="s" s="4" r="A14">
        <v>125</v>
      </c>
      <c t="n" s="5" r="B14">
        <v>1824</v>
      </c>
      <c t="n" s="5" r="D14">
        <v>1824</v>
      </c>
      <c t="n" s="5" r="G14">
        <v>1510</v>
      </c>
    </row>
    <row spans="1:9" r="15">
      <c t="s" s="3" r="A15">
        <v>388</v>
      </c>
    </row>
    <row spans="1:9" r="16">
      <c t="s" s="4" r="A16">
        <v>389</v>
      </c>
      <c t="n" s="5" r="B16">
        <v>168</v>
      </c>
      <c t="n" s="5" r="D16">
        <v>168</v>
      </c>
      <c t="n" s="5" r="G16">
        <v>136</v>
      </c>
    </row>
    <row spans="1:9" r="17">
      <c t="s" s="3" r="A17">
        <v>390</v>
      </c>
    </row>
    <row spans="1:9" r="18">
      <c t="s" s="4" r="A18">
        <v>389</v>
      </c>
      <c t="n" s="5" r="B18">
        <v>1917</v>
      </c>
      <c t="n" s="5" r="C18">
        <v>1483</v>
      </c>
      <c t="n" s="5" r="D18">
        <v>1938</v>
      </c>
      <c t="n" s="5" r="E18">
        <v>1490</v>
      </c>
    </row>
    <row spans="1:9" r="19">
      <c t="s" s="4" r="A19">
        <v>364</v>
      </c>
    </row>
    <row spans="1:9" r="20">
      <c t="s" s="3" r="A20">
        <v>381</v>
      </c>
    </row>
    <row spans="1:9" r="21">
      <c t="s" s="4" r="A21">
        <v>382</v>
      </c>
      <c t="n" s="5" r="B21">
        <v>153</v>
      </c>
      <c t="n" s="5" r="D21">
        <v>153</v>
      </c>
      <c t="n" s="5" r="G21">
        <v>115</v>
      </c>
    </row>
    <row spans="1:9" r="22">
      <c t="s" s="4" r="A22">
        <v>383</v>
      </c>
      <c t="n" s="5" r="B22">
        <v>799</v>
      </c>
      <c t="n" s="5" r="D22">
        <v>799</v>
      </c>
      <c t="n" s="5" r="G22">
        <v>1060</v>
      </c>
    </row>
    <row spans="1:9" r="23">
      <c t="s" s="4" r="A23">
        <v>125</v>
      </c>
      <c t="n" s="5" r="B23">
        <v>952</v>
      </c>
      <c t="n" s="5" r="C23">
        <v>1186</v>
      </c>
      <c t="n" s="5" r="D23">
        <v>952</v>
      </c>
      <c t="n" s="5" r="E23">
        <v>1186</v>
      </c>
      <c t="n" s="5" r="F23">
        <v>887</v>
      </c>
      <c t="n" s="5" r="G23">
        <v>1175</v>
      </c>
      <c t="n" s="5" r="H23">
        <v>954</v>
      </c>
      <c t="n" s="5" r="I23">
        <v>871</v>
      </c>
    </row>
    <row spans="1:9" r="24">
      <c t="s" s="4" r="A24">
        <v>384</v>
      </c>
      <c t="n" s="5" r="B24">
        <v>1376</v>
      </c>
      <c t="n" s="5" r="D24">
        <v>1376</v>
      </c>
      <c t="n" s="5" r="G24">
        <v>1048</v>
      </c>
    </row>
    <row spans="1:9" r="25">
      <c t="s" s="3" r="A25">
        <v>385</v>
      </c>
    </row>
    <row spans="1:9" r="26">
      <c t="s" s="4" r="A26">
        <v>383</v>
      </c>
      <c t="n" s="5" r="B26">
        <v>55669</v>
      </c>
      <c t="n" s="5" r="D26">
        <v>55669</v>
      </c>
      <c t="n" s="5" r="G26">
        <v>52621</v>
      </c>
    </row>
    <row spans="1:9" r="27">
      <c t="s" s="4" r="A27">
        <v>125</v>
      </c>
      <c t="n" s="5" r="B27">
        <v>57045</v>
      </c>
      <c t="n" s="5" r="D27">
        <v>57045</v>
      </c>
      <c t="n" s="5" r="G27">
        <v>53669</v>
      </c>
    </row>
    <row spans="1:9" r="28">
      <c t="s" s="3" r="A28">
        <v>386</v>
      </c>
    </row>
    <row spans="1:9" r="29">
      <c t="s" s="4" r="A29">
        <v>391</v>
      </c>
      <c t="n" s="5" r="B29">
        <v>0</v>
      </c>
      <c t="n" s="5" r="D29">
        <v>0</v>
      </c>
      <c t="n" s="5" r="G29">
        <v>0</v>
      </c>
    </row>
    <row spans="1:9" r="30">
      <c t="s" s="4" r="A30">
        <v>389</v>
      </c>
      <c t="n" s="5" r="B30">
        <v>1376</v>
      </c>
      <c t="n" s="5" r="D30">
        <v>1376</v>
      </c>
      <c t="n" s="5" r="G30">
        <v>1048</v>
      </c>
    </row>
    <row spans="1:9" r="31">
      <c t="s" s="3" r="A31">
        <v>387</v>
      </c>
    </row>
    <row spans="1:9" r="32">
      <c t="s" s="4" r="A32">
        <v>391</v>
      </c>
      <c t="n" s="5" r="B32">
        <v>0</v>
      </c>
      <c t="n" s="5" r="D32">
        <v>0</v>
      </c>
      <c t="n" s="5" r="G32">
        <v>0</v>
      </c>
    </row>
    <row spans="1:9" r="33">
      <c t="s" s="4" r="A33">
        <v>389</v>
      </c>
      <c t="n" s="5" r="B33">
        <v>1376</v>
      </c>
      <c t="n" s="5" r="D33">
        <v>1376</v>
      </c>
      <c t="n" s="5" r="G33">
        <v>1048</v>
      </c>
    </row>
    <row spans="1:9" r="34">
      <c t="s" s="3" r="A34">
        <v>388</v>
      </c>
    </row>
    <row spans="1:9" r="35">
      <c t="s" s="4" r="A35">
        <v>389</v>
      </c>
      <c t="n" s="5" r="B35">
        <v>153</v>
      </c>
      <c t="n" s="5" r="D35">
        <v>153</v>
      </c>
      <c t="n" s="5" r="G35">
        <v>115</v>
      </c>
    </row>
    <row spans="1:9" r="36">
      <c t="s" s="3" r="A36">
        <v>390</v>
      </c>
    </row>
    <row spans="1:9" r="37">
      <c t="s" s="4" r="A37">
        <v>391</v>
      </c>
      <c t="n" s="5" r="B37">
        <v>0</v>
      </c>
      <c t="n" s="5" r="C37">
        <v>0</v>
      </c>
    </row>
    <row spans="1:9" r="38">
      <c t="s" s="4" r="A38">
        <v>389</v>
      </c>
      <c t="n" s="5" r="B38">
        <v>1467</v>
      </c>
      <c t="n" s="5" r="C38">
        <v>996</v>
      </c>
      <c t="n" s="5" r="D38">
        <v>1485</v>
      </c>
      <c t="n" s="5" r="E38">
        <v>998</v>
      </c>
    </row>
    <row spans="1:9" r="39">
      <c t="s" s="4" r="A39">
        <v>365</v>
      </c>
    </row>
    <row spans="1:9" r="40">
      <c t="s" s="3" r="A40">
        <v>381</v>
      </c>
    </row>
    <row spans="1:9" r="41">
      <c t="s" s="4" r="A41">
        <v>382</v>
      </c>
      <c t="n" s="5" r="B41">
        <v>15</v>
      </c>
      <c t="n" s="5" r="D41">
        <v>15</v>
      </c>
      <c t="n" s="5" r="G41">
        <v>21</v>
      </c>
    </row>
    <row spans="1:9" r="42">
      <c t="s" s="4" r="A42">
        <v>383</v>
      </c>
      <c t="n" s="5" r="B42">
        <v>982</v>
      </c>
      <c t="n" s="5" r="D42">
        <v>982</v>
      </c>
      <c t="n" s="5" r="G42">
        <v>1064</v>
      </c>
    </row>
    <row spans="1:9" r="43">
      <c t="s" s="4" r="A43">
        <v>125</v>
      </c>
      <c t="n" s="5" r="B43">
        <v>997</v>
      </c>
      <c t="n" s="5" r="C43">
        <v>993</v>
      </c>
      <c t="n" s="5" r="D43">
        <v>997</v>
      </c>
      <c t="n" s="5" r="E43">
        <v>993</v>
      </c>
      <c t="n" s="5" r="F43">
        <v>1247</v>
      </c>
      <c t="n" s="5" r="G43">
        <v>1085</v>
      </c>
      <c t="n" s="5" r="H43">
        <v>993</v>
      </c>
      <c t="n" s="5" r="I43">
        <v>1000</v>
      </c>
    </row>
    <row spans="1:9" r="44">
      <c t="s" s="4" r="A44">
        <v>384</v>
      </c>
      <c t="n" s="5" r="B44">
        <v>448</v>
      </c>
      <c t="n" s="5" r="D44">
        <v>448</v>
      </c>
      <c t="n" s="5" r="G44">
        <v>462</v>
      </c>
    </row>
    <row spans="1:9" r="45">
      <c t="s" s="3" r="A45">
        <v>385</v>
      </c>
    </row>
    <row spans="1:9" r="46">
      <c t="s" s="4" r="A46">
        <v>383</v>
      </c>
      <c t="n" s="5" r="B46">
        <v>95511</v>
      </c>
      <c t="n" s="5" r="D46">
        <v>95511</v>
      </c>
      <c t="n" s="5" r="G46">
        <v>92965</v>
      </c>
    </row>
    <row spans="1:9" r="47">
      <c t="s" s="4" r="A47">
        <v>125</v>
      </c>
      <c t="n" s="5" r="B47">
        <v>95959</v>
      </c>
      <c t="n" s="5" r="D47">
        <v>95959</v>
      </c>
      <c t="n" s="5" r="G47">
        <v>93427</v>
      </c>
    </row>
    <row spans="1:9" r="48">
      <c t="s" s="3" r="A48">
        <v>386</v>
      </c>
    </row>
    <row spans="1:9" r="49">
      <c t="s" s="4" r="A49">
        <v>391</v>
      </c>
      <c t="n" s="5" r="B49">
        <v>0</v>
      </c>
      <c t="n" s="5" r="D49">
        <v>0</v>
      </c>
      <c t="n" s="5" r="G49">
        <v>0</v>
      </c>
    </row>
    <row spans="1:9" r="50">
      <c t="s" s="4" r="A50">
        <v>389</v>
      </c>
      <c t="n" s="5" r="B50">
        <v>448</v>
      </c>
      <c t="n" s="5" r="D50">
        <v>448</v>
      </c>
      <c t="n" s="5" r="G50">
        <v>462</v>
      </c>
    </row>
    <row spans="1:9" r="51">
      <c t="s" s="3" r="A51">
        <v>387</v>
      </c>
    </row>
    <row spans="1:9" r="52">
      <c t="s" s="4" r="A52">
        <v>391</v>
      </c>
      <c t="n" s="5" r="B52">
        <v>0</v>
      </c>
      <c t="n" s="5" r="D52">
        <v>0</v>
      </c>
      <c t="n" s="5" r="G52">
        <v>0</v>
      </c>
    </row>
    <row spans="1:9" r="53">
      <c t="s" s="4" r="A53">
        <v>389</v>
      </c>
      <c t="n" s="5" r="B53">
        <v>448</v>
      </c>
      <c t="n" s="5" r="D53">
        <v>448</v>
      </c>
      <c t="n" s="5" r="G53">
        <v>462</v>
      </c>
    </row>
    <row spans="1:9" r="54">
      <c t="s" s="3" r="A54">
        <v>388</v>
      </c>
    </row>
    <row spans="1:9" r="55">
      <c t="s" s="4" r="A55">
        <v>389</v>
      </c>
      <c t="n" s="5" r="B55">
        <v>15</v>
      </c>
      <c t="n" s="5" r="D55">
        <v>15</v>
      </c>
      <c t="n" s="5" r="G55">
        <v>21</v>
      </c>
    </row>
    <row spans="1:9" r="56">
      <c t="s" s="3" r="A56">
        <v>390</v>
      </c>
    </row>
    <row spans="1:9" r="57">
      <c t="s" s="4" r="A57">
        <v>391</v>
      </c>
      <c t="n" s="5" r="B57">
        <v>0</v>
      </c>
      <c t="n" s="5" r="C57">
        <v>0</v>
      </c>
      <c t="n" s="5" r="D57">
        <v>0</v>
      </c>
      <c t="n" s="5" r="E57">
        <v>0</v>
      </c>
    </row>
    <row spans="1:9" r="58">
      <c t="s" s="4" r="A58">
        <v>389</v>
      </c>
      <c t="n" s="5" r="B58">
        <v>450</v>
      </c>
      <c t="n" s="5" r="C58">
        <v>487</v>
      </c>
      <c t="n" s="5" r="D58">
        <v>453</v>
      </c>
      <c t="n" s="5" r="E58">
        <v>492</v>
      </c>
    </row>
    <row spans="1:9" r="59">
      <c t="s" s="4" r="A59">
        <v>366</v>
      </c>
    </row>
    <row spans="1:9" r="60">
      <c t="s" s="3" r="A60">
        <v>381</v>
      </c>
    </row>
    <row spans="1:9" r="61">
      <c t="s" s="4" r="A61">
        <v>382</v>
      </c>
      <c t="n" s="5" r="B61">
        <v>0</v>
      </c>
      <c t="n" s="5" r="D61">
        <v>0</v>
      </c>
      <c t="n" s="5" r="G61">
        <v>0</v>
      </c>
    </row>
    <row spans="1:9" r="62">
      <c t="s" s="4" r="A62">
        <v>383</v>
      </c>
      <c t="n" s="5" r="B62">
        <v>648</v>
      </c>
      <c t="n" s="5" r="D62">
        <v>648</v>
      </c>
      <c t="n" s="5" r="G62">
        <v>445</v>
      </c>
    </row>
    <row spans="1:9" r="63">
      <c t="s" s="4" r="A63">
        <v>125</v>
      </c>
      <c t="n" s="5" r="B63">
        <v>648</v>
      </c>
      <c t="n" s="5" r="C63">
        <v>304</v>
      </c>
      <c t="n" s="5" r="D63">
        <v>648</v>
      </c>
      <c t="n" s="5" r="E63">
        <v>304</v>
      </c>
      <c t="n" s="5" r="F63">
        <v>551</v>
      </c>
      <c t="n" s="5" r="G63">
        <v>445</v>
      </c>
      <c t="n" s="5" r="H63">
        <v>264</v>
      </c>
      <c t="n" s="5" r="I63">
        <v>261</v>
      </c>
    </row>
    <row spans="1:9" r="64">
      <c t="s" s="4" r="A64">
        <v>384</v>
      </c>
      <c t="n" s="5" r="B64">
        <v>0</v>
      </c>
      <c t="n" s="5" r="D64">
        <v>0</v>
      </c>
      <c t="n" s="5" r="G64">
        <v>0</v>
      </c>
    </row>
    <row spans="1:9" r="65">
      <c t="s" s="3" r="A65">
        <v>385</v>
      </c>
    </row>
    <row spans="1:9" r="66">
      <c t="s" s="4" r="A66">
        <v>383</v>
      </c>
      <c t="n" s="5" r="B66">
        <v>59471</v>
      </c>
      <c t="n" s="5" r="D66">
        <v>59471</v>
      </c>
      <c t="n" s="5" r="G66">
        <v>46883</v>
      </c>
    </row>
    <row spans="1:9" r="67">
      <c t="s" s="4" r="A67">
        <v>125</v>
      </c>
      <c t="n" s="5" r="B67">
        <v>59471</v>
      </c>
      <c t="n" s="5" r="D67">
        <v>59471</v>
      </c>
      <c t="n" s="5" r="G67">
        <v>46883</v>
      </c>
    </row>
    <row spans="1:9" r="68">
      <c t="s" s="4" r="A68">
        <v>367</v>
      </c>
    </row>
    <row spans="1:9" r="69">
      <c t="s" s="3" r="A69">
        <v>381</v>
      </c>
    </row>
    <row spans="1:9" r="70">
      <c t="s" s="4" r="A70">
        <v>382</v>
      </c>
      <c t="n" s="5" r="B70">
        <v>0</v>
      </c>
      <c t="n" s="5" r="D70">
        <v>0</v>
      </c>
      <c t="n" s="5" r="G70">
        <v>0</v>
      </c>
    </row>
    <row spans="1:9" r="71">
      <c t="s" s="4" r="A71">
        <v>383</v>
      </c>
      <c t="n" s="5" r="B71">
        <v>317</v>
      </c>
      <c t="n" s="5" r="D71">
        <v>317</v>
      </c>
      <c t="n" s="5" r="G71">
        <v>295</v>
      </c>
    </row>
    <row spans="1:9" r="72">
      <c t="s" s="4" r="A72">
        <v>125</v>
      </c>
      <c t="n" s="5" r="B72">
        <v>317</v>
      </c>
      <c t="n" s="5" r="C72">
        <v>287</v>
      </c>
      <c t="n" s="5" r="D72">
        <v>317</v>
      </c>
      <c t="n" s="5" r="E72">
        <v>287</v>
      </c>
      <c t="n" s="5" r="F72">
        <v>296</v>
      </c>
      <c t="n" s="5" r="G72">
        <v>295</v>
      </c>
      <c t="n" s="5" r="H72">
        <v>302</v>
      </c>
      <c t="n" s="5" r="I72">
        <v>300</v>
      </c>
    </row>
    <row spans="1:9" r="73">
      <c t="s" s="4" r="A73">
        <v>384</v>
      </c>
      <c t="n" s="5" r="B73">
        <v>0</v>
      </c>
      <c t="n" s="5" r="D73">
        <v>0</v>
      </c>
      <c t="n" s="5" r="G73">
        <v>0</v>
      </c>
    </row>
    <row spans="1:9" r="74">
      <c t="s" s="3" r="A74">
        <v>385</v>
      </c>
    </row>
    <row spans="1:9" r="75">
      <c t="s" s="4" r="A75">
        <v>383</v>
      </c>
      <c t="n" s="5" r="B75">
        <v>53496</v>
      </c>
      <c t="n" s="5" r="D75">
        <v>53496</v>
      </c>
      <c t="n" s="5" r="G75">
        <v>53150</v>
      </c>
    </row>
    <row spans="1:9" r="76">
      <c t="s" s="4" r="A76">
        <v>125</v>
      </c>
      <c t="n" s="5" r="B76">
        <v>53496</v>
      </c>
      <c t="n" s="5" r="D76">
        <v>53496</v>
      </c>
      <c t="n" s="5" r="G76">
        <v>53150</v>
      </c>
    </row>
    <row spans="1:9" r="77">
      <c t="s" s="4" r="A77">
        <v>368</v>
      </c>
    </row>
    <row spans="1:9" r="78">
      <c t="s" s="3" r="A78">
        <v>381</v>
      </c>
    </row>
    <row spans="1:9" r="79">
      <c t="s" s="4" r="A79">
        <v>382</v>
      </c>
      <c t="n" s="5" r="B79">
        <v>0</v>
      </c>
      <c t="n" s="5" r="D79">
        <v>0</v>
      </c>
      <c t="n" s="5" r="G79">
        <v>0</v>
      </c>
    </row>
    <row spans="1:9" r="80">
      <c t="s" s="4" r="A80">
        <v>383</v>
      </c>
      <c t="n" s="5" r="B80">
        <v>545</v>
      </c>
      <c t="n" s="5" r="D80">
        <v>545</v>
      </c>
      <c t="n" s="5" r="G80">
        <v>502</v>
      </c>
    </row>
    <row spans="1:9" r="81">
      <c t="s" s="4" r="A81">
        <v>125</v>
      </c>
      <c t="n" s="5" r="B81">
        <v>545</v>
      </c>
      <c t="n" s="7" r="C81">
        <v>503</v>
      </c>
      <c t="n" s="5" r="D81">
        <v>545</v>
      </c>
      <c t="n" s="7" r="E81">
        <v>503</v>
      </c>
      <c t="n" s="7" r="F81">
        <v>516</v>
      </c>
      <c t="n" s="5" r="G81">
        <v>502</v>
      </c>
      <c t="n" s="7" r="H81">
        <v>678</v>
      </c>
      <c t="n" s="7" r="I81">
        <v>678</v>
      </c>
    </row>
    <row spans="1:9" r="82">
      <c t="s" s="4" r="A82">
        <v>384</v>
      </c>
      <c t="n" s="5" r="B82">
        <v>0</v>
      </c>
      <c t="n" s="5" r="D82">
        <v>0</v>
      </c>
      <c t="n" s="5" r="G82">
        <v>0</v>
      </c>
    </row>
    <row spans="1:9" r="83">
      <c t="s" s="3" r="A83">
        <v>385</v>
      </c>
    </row>
    <row spans="1:9" r="84">
      <c t="s" s="4" r="A84">
        <v>383</v>
      </c>
      <c t="n" s="5" r="B84">
        <v>126614</v>
      </c>
      <c t="n" s="5" r="D84">
        <v>126614</v>
      </c>
      <c t="n" s="5" r="G84">
        <v>121910</v>
      </c>
    </row>
    <row spans="1:9" r="85">
      <c t="s" s="4" r="A85">
        <v>125</v>
      </c>
      <c t="n" s="7" r="B85">
        <v>126614</v>
      </c>
      <c t="n" s="7" r="D85">
        <v>126614</v>
      </c>
      <c t="n" s="7" r="G85">
        <v>1219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25</v>
      </c>
    </row>
    <row spans="1:3" r="2">
      <c t="s" s="3" r="A2">
        <v>199</v>
      </c>
    </row>
    <row spans="1:3" r="3">
      <c t="s" s="4" r="A3">
        <v>393</v>
      </c>
      <c t="n" s="7" r="B3">
        <v>367</v>
      </c>
      <c t="n" s="7" r="C3">
        <v>306</v>
      </c>
    </row>
    <row spans="1:3" r="4">
      <c t="s" s="4" r="A4">
        <v>394</v>
      </c>
      <c t="n" s="5" r="B4">
        <v>0</v>
      </c>
      <c t="n" s="5" r="C4">
        <v>0</v>
      </c>
    </row>
    <row spans="1:3" r="5">
      <c t="s" s="3" r="A5">
        <v>395</v>
      </c>
    </row>
    <row spans="1:3" r="6">
      <c t="s" s="4" r="A6">
        <v>396</v>
      </c>
      <c t="n" s="5" r="B6">
        <v>921</v>
      </c>
      <c t="n" s="5" r="C6">
        <v>794</v>
      </c>
    </row>
    <row spans="1:3" r="7">
      <c t="s" s="4" r="A7">
        <v>397</v>
      </c>
      <c t="n" s="5" r="B7">
        <v>391664</v>
      </c>
      <c t="n" s="5" r="C7">
        <v>368245</v>
      </c>
    </row>
    <row spans="1:3" r="8">
      <c t="s" s="4" r="A8">
        <v>125</v>
      </c>
      <c t="n" s="5" r="B8">
        <v>392585</v>
      </c>
      <c t="n" s="5" r="C8">
        <v>369039</v>
      </c>
    </row>
    <row spans="1:3" r="9">
      <c t="s" s="4" r="A9">
        <v>398</v>
      </c>
    </row>
    <row spans="1:3" r="10">
      <c t="s" s="3" r="A10">
        <v>395</v>
      </c>
    </row>
    <row spans="1:3" r="11">
      <c t="s" s="4" r="A11">
        <v>396</v>
      </c>
      <c t="n" s="5" r="B11">
        <v>577</v>
      </c>
      <c t="n" s="5" r="C11">
        <v>460</v>
      </c>
    </row>
    <row spans="1:3" r="12">
      <c t="s" s="4" r="A12">
        <v>399</v>
      </c>
    </row>
    <row spans="1:3" r="13">
      <c t="s" s="3" r="A13">
        <v>395</v>
      </c>
    </row>
    <row spans="1:3" r="14">
      <c t="s" s="4" r="A14">
        <v>396</v>
      </c>
      <c t="n" s="5" r="B14">
        <v>12</v>
      </c>
      <c t="n" s="5" r="C14">
        <v>67</v>
      </c>
    </row>
    <row spans="1:3" r="15">
      <c t="s" s="4" r="A15">
        <v>400</v>
      </c>
    </row>
    <row spans="1:3" r="16">
      <c t="s" s="3" r="A16">
        <v>395</v>
      </c>
    </row>
    <row spans="1:3" r="17">
      <c t="s" s="4" r="A17">
        <v>396</v>
      </c>
      <c t="n" s="5" r="B17">
        <v>332</v>
      </c>
      <c t="n" s="5" r="C17">
        <v>267</v>
      </c>
    </row>
    <row spans="1:3" r="18">
      <c t="s" s="4" r="A18">
        <v>364</v>
      </c>
    </row>
    <row spans="1:3" r="19">
      <c t="s" s="3" r="A19">
        <v>199</v>
      </c>
    </row>
    <row spans="1:3" r="20">
      <c t="s" s="4" r="A20">
        <v>393</v>
      </c>
      <c t="n" s="5" r="B20">
        <v>35</v>
      </c>
      <c t="n" s="5" r="C20">
        <v>39</v>
      </c>
    </row>
    <row spans="1:3" r="21">
      <c t="s" s="4" r="A21">
        <v>394</v>
      </c>
      <c t="n" s="5" r="B21">
        <v>0</v>
      </c>
      <c t="n" s="5" r="C21">
        <v>0</v>
      </c>
    </row>
    <row spans="1:3" r="22">
      <c t="s" s="3" r="A22">
        <v>395</v>
      </c>
    </row>
    <row spans="1:3" r="23">
      <c t="s" s="4" r="A23">
        <v>396</v>
      </c>
      <c t="n" s="5" r="B23">
        <v>187</v>
      </c>
      <c t="n" s="5" r="C23">
        <v>56</v>
      </c>
    </row>
    <row spans="1:3" r="24">
      <c t="s" s="4" r="A24">
        <v>397</v>
      </c>
      <c t="n" s="5" r="B24">
        <v>56858</v>
      </c>
      <c t="n" s="5" r="C24">
        <v>53613</v>
      </c>
    </row>
    <row spans="1:3" r="25">
      <c t="s" s="4" r="A25">
        <v>125</v>
      </c>
      <c t="n" s="5" r="B25">
        <v>57045</v>
      </c>
      <c t="n" s="5" r="C25">
        <v>53669</v>
      </c>
    </row>
    <row spans="1:3" r="26">
      <c t="s" s="4" r="A26">
        <v>401</v>
      </c>
    </row>
    <row spans="1:3" r="27">
      <c t="s" s="3" r="A27">
        <v>395</v>
      </c>
    </row>
    <row spans="1:3" r="28">
      <c t="s" s="4" r="A28">
        <v>396</v>
      </c>
      <c t="n" s="5" r="B28">
        <v>187</v>
      </c>
      <c t="n" s="5" r="C28">
        <v>0</v>
      </c>
    </row>
    <row spans="1:3" r="29">
      <c t="s" s="4" r="A29">
        <v>402</v>
      </c>
    </row>
    <row spans="1:3" r="30">
      <c t="s" s="3" r="A30">
        <v>395</v>
      </c>
    </row>
    <row spans="1:3" r="31">
      <c t="s" s="4" r="A31">
        <v>396</v>
      </c>
      <c t="n" s="5" r="B31">
        <v>0</v>
      </c>
      <c t="n" s="5" r="C31">
        <v>56</v>
      </c>
    </row>
    <row spans="1:3" r="32">
      <c t="s" s="4" r="A32">
        <v>403</v>
      </c>
    </row>
    <row spans="1:3" r="33">
      <c t="s" s="3" r="A33">
        <v>395</v>
      </c>
    </row>
    <row spans="1:3" r="34">
      <c t="s" s="4" r="A34">
        <v>396</v>
      </c>
      <c t="n" s="5" r="B34">
        <v>0</v>
      </c>
      <c t="n" s="5" r="C34">
        <v>0</v>
      </c>
    </row>
    <row spans="1:3" r="35">
      <c t="s" s="4" r="A35">
        <v>365</v>
      </c>
    </row>
    <row spans="1:3" r="36">
      <c t="s" s="3" r="A36">
        <v>199</v>
      </c>
    </row>
    <row spans="1:3" r="37">
      <c t="s" s="4" r="A37">
        <v>393</v>
      </c>
      <c t="n" s="5" r="B37">
        <v>0</v>
      </c>
      <c t="n" s="5" r="C37">
        <v>0</v>
      </c>
    </row>
    <row spans="1:3" r="38">
      <c t="s" s="4" r="A38">
        <v>394</v>
      </c>
      <c t="n" s="5" r="B38">
        <v>0</v>
      </c>
      <c t="n" s="5" r="C38">
        <v>0</v>
      </c>
    </row>
    <row spans="1:3" r="39">
      <c t="s" s="3" r="A39">
        <v>395</v>
      </c>
    </row>
    <row spans="1:3" r="40">
      <c t="s" s="4" r="A40">
        <v>396</v>
      </c>
      <c t="n" s="5" r="B40">
        <v>84</v>
      </c>
      <c t="n" s="5" r="C40">
        <v>39</v>
      </c>
    </row>
    <row spans="1:3" r="41">
      <c t="s" s="4" r="A41">
        <v>397</v>
      </c>
      <c t="n" s="5" r="B41">
        <v>95875</v>
      </c>
      <c t="n" s="5" r="C41">
        <v>93388</v>
      </c>
    </row>
    <row spans="1:3" r="42">
      <c t="s" s="4" r="A42">
        <v>125</v>
      </c>
      <c t="n" s="5" r="B42">
        <v>95959</v>
      </c>
      <c t="n" s="5" r="C42">
        <v>93427</v>
      </c>
    </row>
    <row spans="1:3" r="43">
      <c t="s" s="4" r="A43">
        <v>404</v>
      </c>
    </row>
    <row spans="1:3" r="44">
      <c t="s" s="3" r="A44">
        <v>395</v>
      </c>
    </row>
    <row spans="1:3" r="45">
      <c t="s" s="4" r="A45">
        <v>396</v>
      </c>
      <c t="n" s="5" r="B45">
        <v>84</v>
      </c>
    </row>
    <row spans="1:3" r="46">
      <c t="s" s="4" r="A46">
        <v>405</v>
      </c>
    </row>
    <row spans="1:3" r="47">
      <c t="s" s="3" r="A47">
        <v>395</v>
      </c>
    </row>
    <row spans="1:3" r="48">
      <c t="s" s="4" r="A48">
        <v>396</v>
      </c>
      <c t="n" s="5" r="B48">
        <v>0</v>
      </c>
      <c t="n" s="5" r="C48">
        <v>0</v>
      </c>
    </row>
    <row spans="1:3" r="49">
      <c t="s" s="4" r="A49">
        <v>406</v>
      </c>
    </row>
    <row spans="1:3" r="50">
      <c t="s" s="3" r="A50">
        <v>395</v>
      </c>
    </row>
    <row spans="1:3" r="51">
      <c t="s" s="4" r="A51">
        <v>396</v>
      </c>
      <c t="n" s="5" r="B51">
        <v>0</v>
      </c>
      <c t="n" s="5" r="C51">
        <v>0</v>
      </c>
    </row>
    <row spans="1:3" r="52">
      <c t="s" s="4" r="A52">
        <v>366</v>
      </c>
    </row>
    <row spans="1:3" r="53">
      <c t="s" s="3" r="A53">
        <v>199</v>
      </c>
    </row>
    <row spans="1:3" r="54">
      <c t="s" s="4" r="A54">
        <v>393</v>
      </c>
      <c t="n" s="5" r="B54">
        <v>0</v>
      </c>
      <c t="n" s="5" r="C54">
        <v>0</v>
      </c>
    </row>
    <row spans="1:3" r="55">
      <c t="s" s="4" r="A55">
        <v>394</v>
      </c>
      <c t="n" s="5" r="B55">
        <v>0</v>
      </c>
      <c t="n" s="5" r="C55">
        <v>0</v>
      </c>
    </row>
    <row spans="1:3" r="56">
      <c t="s" s="3" r="A56">
        <v>395</v>
      </c>
    </row>
    <row spans="1:3" r="57">
      <c t="s" s="4" r="A57">
        <v>396</v>
      </c>
      <c t="n" s="5" r="B57">
        <v>84</v>
      </c>
      <c t="n" s="5" r="C57">
        <v>81</v>
      </c>
    </row>
    <row spans="1:3" r="58">
      <c t="s" s="4" r="A58">
        <v>397</v>
      </c>
      <c t="n" s="5" r="B58">
        <v>59387</v>
      </c>
      <c t="n" s="5" r="C58">
        <v>46802</v>
      </c>
    </row>
    <row spans="1:3" r="59">
      <c t="s" s="4" r="A59">
        <v>125</v>
      </c>
      <c t="n" s="5" r="B59">
        <v>59471</v>
      </c>
      <c t="n" s="5" r="C59">
        <v>46883</v>
      </c>
    </row>
    <row spans="1:3" r="60">
      <c t="s" s="4" r="A60">
        <v>407</v>
      </c>
    </row>
    <row spans="1:3" r="61">
      <c t="s" s="3" r="A61">
        <v>395</v>
      </c>
    </row>
    <row spans="1:3" r="62">
      <c t="s" s="4" r="A62">
        <v>396</v>
      </c>
      <c t="n" s="5" r="B62">
        <v>82</v>
      </c>
      <c t="n" s="5" r="C62">
        <v>70</v>
      </c>
    </row>
    <row spans="1:3" r="63">
      <c t="s" s="4" r="A63">
        <v>408</v>
      </c>
    </row>
    <row spans="1:3" r="64">
      <c t="s" s="3" r="A64">
        <v>395</v>
      </c>
    </row>
    <row spans="1:3" r="65">
      <c t="s" s="4" r="A65">
        <v>396</v>
      </c>
      <c t="n" s="5" r="B65">
        <v>2</v>
      </c>
      <c t="n" s="5" r="C65">
        <v>11</v>
      </c>
    </row>
    <row spans="1:3" r="66">
      <c t="s" s="4" r="A66">
        <v>409</v>
      </c>
    </row>
    <row spans="1:3" r="67">
      <c t="s" s="3" r="A67">
        <v>395</v>
      </c>
    </row>
    <row spans="1:3" r="68">
      <c t="s" s="4" r="A68">
        <v>396</v>
      </c>
      <c t="n" s="5" r="B68">
        <v>0</v>
      </c>
      <c t="n" s="5" r="C68">
        <v>0</v>
      </c>
    </row>
    <row spans="1:3" r="69">
      <c t="s" s="4" r="A69">
        <v>367</v>
      </c>
    </row>
    <row spans="1:3" r="70">
      <c t="s" s="3" r="A70">
        <v>199</v>
      </c>
    </row>
    <row spans="1:3" r="71">
      <c t="s" s="4" r="A71">
        <v>393</v>
      </c>
      <c t="n" s="5" r="B71">
        <v>4</v>
      </c>
      <c t="n" s="5" r="C71">
        <v>0</v>
      </c>
    </row>
    <row spans="1:3" r="72">
      <c t="s" s="4" r="A72">
        <v>394</v>
      </c>
      <c t="n" s="5" r="B72">
        <v>0</v>
      </c>
      <c t="n" s="5" r="C72">
        <v>0</v>
      </c>
    </row>
    <row spans="1:3" r="73">
      <c t="s" s="3" r="A73">
        <v>395</v>
      </c>
    </row>
    <row spans="1:3" r="74">
      <c t="s" s="4" r="A74">
        <v>396</v>
      </c>
      <c t="n" s="5" r="B74">
        <v>157</v>
      </c>
      <c t="n" s="5" r="C74">
        <v>118</v>
      </c>
    </row>
    <row spans="1:3" r="75">
      <c t="s" s="4" r="A75">
        <v>397</v>
      </c>
      <c t="n" s="5" r="B75">
        <v>53339</v>
      </c>
      <c t="n" s="5" r="C75">
        <v>53032</v>
      </c>
    </row>
    <row spans="1:3" r="76">
      <c t="s" s="4" r="A76">
        <v>125</v>
      </c>
      <c t="n" s="5" r="B76">
        <v>53496</v>
      </c>
      <c t="n" s="5" r="C76">
        <v>53150</v>
      </c>
    </row>
    <row spans="1:3" r="77">
      <c t="s" s="4" r="A77">
        <v>410</v>
      </c>
    </row>
    <row spans="1:3" r="78">
      <c t="s" s="3" r="A78">
        <v>395</v>
      </c>
    </row>
    <row spans="1:3" r="79">
      <c t="s" s="4" r="A79">
        <v>396</v>
      </c>
      <c t="n" s="5" r="B79">
        <v>153</v>
      </c>
      <c t="n" s="5" r="C79">
        <v>118</v>
      </c>
    </row>
    <row spans="1:3" r="80">
      <c t="s" s="4" r="A80">
        <v>411</v>
      </c>
    </row>
    <row spans="1:3" r="81">
      <c t="s" s="3" r="A81">
        <v>395</v>
      </c>
    </row>
    <row spans="1:3" r="82">
      <c t="s" s="4" r="A82">
        <v>396</v>
      </c>
      <c t="n" s="5" r="B82">
        <v>0</v>
      </c>
      <c t="n" s="5" r="C82">
        <v>0</v>
      </c>
    </row>
    <row spans="1:3" r="83">
      <c t="s" s="4" r="A83">
        <v>412</v>
      </c>
    </row>
    <row spans="1:3" r="84">
      <c t="s" s="3" r="A84">
        <v>395</v>
      </c>
    </row>
    <row spans="1:3" r="85">
      <c t="s" s="4" r="A85">
        <v>396</v>
      </c>
      <c t="n" s="5" r="B85">
        <v>4</v>
      </c>
      <c t="n" s="5" r="C85">
        <v>0</v>
      </c>
    </row>
    <row spans="1:3" r="86">
      <c t="s" s="4" r="A86">
        <v>368</v>
      </c>
    </row>
    <row spans="1:3" r="87">
      <c t="s" s="3" r="A87">
        <v>199</v>
      </c>
    </row>
    <row spans="1:3" r="88">
      <c t="s" s="4" r="A88">
        <v>393</v>
      </c>
      <c t="n" s="5" r="B88">
        <v>328</v>
      </c>
      <c t="n" s="5" r="C88">
        <v>267</v>
      </c>
    </row>
    <row spans="1:3" r="89">
      <c t="s" s="4" r="A89">
        <v>394</v>
      </c>
      <c t="n" s="5" r="B89">
        <v>0</v>
      </c>
      <c t="n" s="5" r="C89">
        <v>0</v>
      </c>
    </row>
    <row spans="1:3" r="90">
      <c t="s" s="3" r="A90">
        <v>395</v>
      </c>
    </row>
    <row spans="1:3" r="91">
      <c t="s" s="4" r="A91">
        <v>396</v>
      </c>
      <c t="n" s="5" r="B91">
        <v>409</v>
      </c>
      <c t="n" s="5" r="C91">
        <v>500</v>
      </c>
    </row>
    <row spans="1:3" r="92">
      <c t="s" s="4" r="A92">
        <v>397</v>
      </c>
      <c t="n" s="5" r="B92">
        <v>126205</v>
      </c>
      <c t="n" s="5" r="C92">
        <v>121410</v>
      </c>
    </row>
    <row spans="1:3" r="93">
      <c t="s" s="4" r="A93">
        <v>125</v>
      </c>
      <c t="n" s="5" r="B93">
        <v>126614</v>
      </c>
      <c t="n" s="5" r="C93">
        <v>121910</v>
      </c>
    </row>
    <row spans="1:3" r="94">
      <c t="s" s="4" r="A94">
        <v>413</v>
      </c>
    </row>
    <row spans="1:3" r="95">
      <c t="s" s="3" r="A95">
        <v>395</v>
      </c>
    </row>
    <row spans="1:3" r="96">
      <c t="s" s="4" r="A96">
        <v>396</v>
      </c>
      <c t="n" s="5" r="B96">
        <v>71</v>
      </c>
      <c t="n" s="5" r="C96">
        <v>233</v>
      </c>
    </row>
    <row spans="1:3" r="97">
      <c t="s" s="4" r="A97">
        <v>414</v>
      </c>
    </row>
    <row spans="1:3" r="98">
      <c t="s" s="3" r="A98">
        <v>395</v>
      </c>
    </row>
    <row spans="1:3" r="99">
      <c t="s" s="4" r="A99">
        <v>396</v>
      </c>
      <c t="n" s="5" r="B99">
        <v>10</v>
      </c>
      <c t="n" s="5" r="C99">
        <v>0</v>
      </c>
    </row>
    <row spans="1:3" r="100">
      <c t="s" s="4" r="A100">
        <v>415</v>
      </c>
    </row>
    <row spans="1:3" r="101">
      <c t="s" s="3" r="A101">
        <v>395</v>
      </c>
    </row>
    <row spans="1:3" r="102">
      <c t="s" s="4" r="A102">
        <v>396</v>
      </c>
      <c t="n" s="7" r="B102">
        <v>328</v>
      </c>
      <c t="n" s="7" r="C102">
        <v>2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9"/>
    <col customWidth="1" max="2" min="2" width="25"/>
    <col customWidth="1" max="3" min="3" width="25"/>
    <col customWidth="1" max="4" min="4" width="25"/>
  </cols>
  <sheetData>
    <row spans="1:4" r="1">
      <c t="s" s="1" r="A1">
        <v>416</v>
      </c>
      <c t="s" s="2" r="B1">
        <v>1</v>
      </c>
      <c t="s" s="2" r="D1">
        <v>417</v>
      </c>
    </row>
    <row spans="1:4" r="2">
      <c t="s" s="2" r="B2">
        <v>418</v>
      </c>
      <c t="s" s="2" r="C2">
        <v>419</v>
      </c>
      <c t="s" s="2" r="D2">
        <v>420</v>
      </c>
    </row>
    <row spans="1:4" r="3">
      <c t="s" s="3" r="A3">
        <v>421</v>
      </c>
    </row>
    <row spans="1:4" r="4">
      <c t="s" s="4" r="A4">
        <v>422</v>
      </c>
      <c t="n" s="5" r="B4">
        <v>9</v>
      </c>
      <c t="n" s="5" r="D4">
        <v>7</v>
      </c>
    </row>
    <row spans="1:4" r="5">
      <c t="s" s="4" r="A5">
        <v>423</v>
      </c>
      <c t="n" s="7" r="B5">
        <v>984</v>
      </c>
      <c t="n" s="7" r="D5">
        <v>804</v>
      </c>
    </row>
    <row spans="1:4" r="6">
      <c t="s" s="4" r="A6">
        <v>424</v>
      </c>
      <c t="n" s="7" r="B6">
        <v>104</v>
      </c>
      <c t="n" s="7" r="D6">
        <v>58</v>
      </c>
    </row>
    <row spans="1:4" r="7">
      <c t="s" s="4" r="A7">
        <v>425</v>
      </c>
    </row>
    <row spans="1:4" r="8">
      <c t="s" s="3" r="A8">
        <v>421</v>
      </c>
    </row>
    <row spans="1:4" r="9">
      <c t="s" s="4" r="A9">
        <v>422</v>
      </c>
      <c t="n" s="5" r="B9">
        <v>0</v>
      </c>
      <c t="n" s="5" r="D9">
        <v>0</v>
      </c>
    </row>
    <row spans="1:4" r="10">
      <c t="s" s="4" r="A10">
        <v>423</v>
      </c>
      <c t="n" s="7" r="B10">
        <v>0</v>
      </c>
      <c t="n" s="7" r="D10">
        <v>0</v>
      </c>
    </row>
    <row spans="1:4" r="11">
      <c t="s" s="4" r="A11">
        <v>424</v>
      </c>
      <c t="n" s="7" r="B11">
        <v>0</v>
      </c>
      <c t="n" s="7" r="D11">
        <v>0</v>
      </c>
    </row>
    <row spans="1:4" r="12">
      <c t="s" s="4" r="A12">
        <v>426</v>
      </c>
    </row>
    <row spans="1:4" r="13">
      <c t="s" s="3" r="A13">
        <v>421</v>
      </c>
    </row>
    <row spans="1:4" r="14">
      <c t="s" s="4" r="A14">
        <v>422</v>
      </c>
      <c t="n" s="5" r="B14">
        <v>9</v>
      </c>
      <c t="n" s="5" r="C14">
        <v>7</v>
      </c>
      <c t="n" s="5" r="D14">
        <v>7</v>
      </c>
    </row>
    <row spans="1:4" r="15">
      <c t="s" s="4" r="A15">
        <v>423</v>
      </c>
      <c t="n" s="7" r="B15">
        <v>984</v>
      </c>
      <c t="n" s="7" r="C15">
        <v>839</v>
      </c>
      <c t="n" s="7" r="D15">
        <v>804</v>
      </c>
    </row>
    <row spans="1:4" r="16">
      <c t="s" s="4" r="A16">
        <v>424</v>
      </c>
      <c t="n" s="7" r="B16">
        <v>104</v>
      </c>
      <c t="n" s="7" r="D16">
        <v>58</v>
      </c>
    </row>
    <row spans="1:4" r="17">
      <c t="s" s="4" r="A17">
        <v>427</v>
      </c>
    </row>
    <row spans="1:4" r="18">
      <c t="s" s="3" r="A18">
        <v>421</v>
      </c>
    </row>
    <row spans="1:4" r="19">
      <c t="s" s="4" r="A19">
        <v>422</v>
      </c>
      <c t="n" s="5" r="B19">
        <v>0</v>
      </c>
      <c t="n" s="5" r="D19">
        <v>0</v>
      </c>
    </row>
    <row spans="1:4" r="20">
      <c t="s" s="4" r="A20">
        <v>423</v>
      </c>
      <c t="n" s="7" r="B20">
        <v>0</v>
      </c>
      <c t="n" s="7" r="D20">
        <v>0</v>
      </c>
    </row>
    <row spans="1:4" r="21">
      <c t="s" s="4" r="A21">
        <v>424</v>
      </c>
      <c t="n" s="7" r="B21">
        <v>0</v>
      </c>
      <c t="n" s="7" r="D21">
        <v>0</v>
      </c>
    </row>
    <row spans="1:4" r="22">
      <c t="s" s="4" r="A22">
        <v>367</v>
      </c>
    </row>
    <row spans="1:4" r="23">
      <c t="s" s="3" r="A23">
        <v>421</v>
      </c>
    </row>
    <row spans="1:4" r="24">
      <c t="s" s="4" r="A24">
        <v>422</v>
      </c>
      <c t="n" s="5" r="B24">
        <v>0</v>
      </c>
      <c t="n" s="5" r="D24">
        <v>0</v>
      </c>
    </row>
    <row spans="1:4" r="25">
      <c t="s" s="4" r="A25">
        <v>423</v>
      </c>
      <c t="n" s="7" r="B25">
        <v>0</v>
      </c>
      <c t="n" s="7" r="D25">
        <v>0</v>
      </c>
    </row>
    <row spans="1:4" r="26">
      <c t="s" s="4" r="A26">
        <v>424</v>
      </c>
      <c t="n" s="7" r="B26">
        <v>0</v>
      </c>
      <c t="n" s="7" r="D26">
        <v>0</v>
      </c>
    </row>
    <row spans="1:4" r="27">
      <c t="s" s="4" r="A27">
        <v>428</v>
      </c>
    </row>
    <row spans="1:4" r="28">
      <c t="s" s="3" r="A28">
        <v>421</v>
      </c>
    </row>
    <row spans="1:4" r="29">
      <c t="s" s="4" r="A29">
        <v>422</v>
      </c>
      <c t="n" s="5" r="B29">
        <v>0</v>
      </c>
      <c t="n" s="5" r="D29">
        <v>0</v>
      </c>
    </row>
    <row spans="1:4" r="30">
      <c t="s" s="4" r="A30">
        <v>423</v>
      </c>
      <c t="n" s="7" r="B30">
        <v>0</v>
      </c>
      <c t="n" s="7" r="D30">
        <v>0</v>
      </c>
    </row>
    <row spans="1:4" r="31">
      <c t="s" s="4" r="A31">
        <v>424</v>
      </c>
      <c t="n" s="7" r="B31">
        <v>0</v>
      </c>
      <c t="n" s="7" r="D31">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429</v>
      </c>
      <c t="s" s="2" r="B1">
        <v>1</v>
      </c>
    </row>
    <row spans="1:3" r="2">
      <c t="s" s="2" r="B2">
        <v>2</v>
      </c>
      <c t="s" s="2" r="C2">
        <v>25</v>
      </c>
    </row>
    <row spans="1:3" r="3">
      <c t="s" s="3" r="A3">
        <v>430</v>
      </c>
    </row>
    <row spans="1:3" r="4">
      <c t="s" s="4" r="A4">
        <v>431</v>
      </c>
      <c t="n" s="7" r="B4">
        <v>392585</v>
      </c>
      <c t="n" s="7" r="C4">
        <v>369039</v>
      </c>
    </row>
    <row spans="1:3" r="5">
      <c t="s" s="4" r="A5">
        <v>432</v>
      </c>
    </row>
    <row spans="1:3" r="6">
      <c t="s" s="3" r="A6">
        <v>430</v>
      </c>
    </row>
    <row spans="1:3" r="7">
      <c t="s" s="4" r="A7">
        <v>433</v>
      </c>
      <c t="n" s="7" r="B7">
        <v>250</v>
      </c>
    </row>
    <row spans="1:3" r="8">
      <c t="s" s="4" r="A8">
        <v>434</v>
      </c>
    </row>
    <row spans="1:3" r="9">
      <c t="s" s="3" r="A9">
        <v>430</v>
      </c>
    </row>
    <row spans="1:3" r="10">
      <c t="s" s="4" r="A10">
        <v>435</v>
      </c>
      <c t="s" s="4" r="B10">
        <v>436</v>
      </c>
    </row>
    <row spans="1:3" r="11">
      <c t="s" s="4" r="A11">
        <v>437</v>
      </c>
    </row>
    <row spans="1:3" r="12">
      <c t="s" s="3" r="A12">
        <v>430</v>
      </c>
    </row>
    <row spans="1:3" r="13">
      <c t="s" s="4" r="A13">
        <v>431</v>
      </c>
      <c t="n" s="7" r="B13">
        <v>30952</v>
      </c>
      <c t="n" s="5" r="C13">
        <v>28548</v>
      </c>
    </row>
    <row spans="1:3" r="14">
      <c t="s" s="4" r="A14">
        <v>438</v>
      </c>
    </row>
    <row spans="1:3" r="15">
      <c t="s" s="3" r="A15">
        <v>430</v>
      </c>
    </row>
    <row spans="1:3" r="16">
      <c t="s" s="4" r="A16">
        <v>433</v>
      </c>
      <c t="n" s="5" r="B16">
        <v>250</v>
      </c>
    </row>
    <row spans="1:3" r="17">
      <c t="s" s="4" r="A17">
        <v>439</v>
      </c>
    </row>
    <row spans="1:3" r="18">
      <c t="s" s="3" r="A18">
        <v>430</v>
      </c>
    </row>
    <row spans="1:3" r="19">
      <c t="s" s="4" r="A19">
        <v>431</v>
      </c>
      <c t="n" s="5" r="B19">
        <v>114413</v>
      </c>
      <c t="n" s="5" r="C19">
        <v>108484</v>
      </c>
    </row>
    <row spans="1:3" r="20">
      <c t="s" s="4" r="A20">
        <v>440</v>
      </c>
    </row>
    <row spans="1:3" r="21">
      <c t="s" s="3" r="A21">
        <v>430</v>
      </c>
    </row>
    <row spans="1:3" r="22">
      <c t="s" s="4" r="A22">
        <v>431</v>
      </c>
      <c t="n" s="5" r="B22">
        <v>2015</v>
      </c>
      <c t="n" s="5" r="C22">
        <v>4627</v>
      </c>
    </row>
    <row spans="1:3" r="23">
      <c t="s" s="4" r="A23">
        <v>441</v>
      </c>
    </row>
    <row spans="1:3" r="24">
      <c t="s" s="3" r="A24">
        <v>430</v>
      </c>
    </row>
    <row spans="1:3" r="25">
      <c t="s" s="4" r="A25">
        <v>431</v>
      </c>
      <c t="n" s="5" r="B25">
        <v>5624</v>
      </c>
      <c t="n" s="5" r="C25">
        <v>5437</v>
      </c>
    </row>
    <row spans="1:3" r="26">
      <c t="s" s="4" r="A26">
        <v>442</v>
      </c>
    </row>
    <row spans="1:3" r="27">
      <c t="s" s="3" r="A27">
        <v>430</v>
      </c>
    </row>
    <row spans="1:3" r="28">
      <c t="s" s="4" r="A28">
        <v>431</v>
      </c>
      <c t="n" s="5" r="B28">
        <v>0</v>
      </c>
      <c t="n" s="5" r="C28">
        <v>0</v>
      </c>
    </row>
    <row spans="1:3" r="29">
      <c t="s" s="4" r="A29">
        <v>365</v>
      </c>
    </row>
    <row spans="1:3" r="30">
      <c t="s" s="3" r="A30">
        <v>430</v>
      </c>
    </row>
    <row spans="1:3" r="31">
      <c t="s" s="4" r="A31">
        <v>431</v>
      </c>
      <c t="n" s="5" r="B31">
        <v>95959</v>
      </c>
      <c t="n" s="5" r="C31">
        <v>93427</v>
      </c>
    </row>
    <row spans="1:3" r="32">
      <c t="s" s="4" r="A32">
        <v>443</v>
      </c>
    </row>
    <row spans="1:3" r="33">
      <c t="s" s="3" r="A33">
        <v>430</v>
      </c>
    </row>
    <row spans="1:3" r="34">
      <c t="s" s="4" r="A34">
        <v>431</v>
      </c>
      <c t="n" s="5" r="B34">
        <v>14054</v>
      </c>
      <c t="n" s="5" r="C34">
        <v>13592</v>
      </c>
    </row>
    <row spans="1:3" r="35">
      <c t="s" s="4" r="A35">
        <v>444</v>
      </c>
    </row>
    <row spans="1:3" r="36">
      <c t="s" s="3" r="A36">
        <v>430</v>
      </c>
    </row>
    <row spans="1:3" r="37">
      <c t="s" s="4" r="A37">
        <v>431</v>
      </c>
      <c t="n" s="5" r="B37">
        <v>40731</v>
      </c>
      <c t="n" s="5" r="C37">
        <v>35546</v>
      </c>
    </row>
    <row spans="1:3" r="38">
      <c t="s" s="4" r="A38">
        <v>445</v>
      </c>
    </row>
    <row spans="1:3" r="39">
      <c t="s" s="3" r="A39">
        <v>430</v>
      </c>
    </row>
    <row spans="1:3" r="40">
      <c t="s" s="4" r="A40">
        <v>431</v>
      </c>
      <c t="n" s="5" r="B40">
        <v>492</v>
      </c>
      <c t="n" s="5" r="C40">
        <v>191</v>
      </c>
    </row>
    <row spans="1:3" r="41">
      <c t="s" s="4" r="A41">
        <v>446</v>
      </c>
    </row>
    <row spans="1:3" r="42">
      <c t="s" s="3" r="A42">
        <v>430</v>
      </c>
    </row>
    <row spans="1:3" r="43">
      <c t="s" s="4" r="A43">
        <v>431</v>
      </c>
      <c t="n" s="5" r="B43">
        <v>1768</v>
      </c>
      <c t="n" s="5" r="C43">
        <v>4340</v>
      </c>
    </row>
    <row spans="1:3" r="44">
      <c t="s" s="4" r="A44">
        <v>447</v>
      </c>
    </row>
    <row spans="1:3" r="45">
      <c t="s" s="3" r="A45">
        <v>430</v>
      </c>
    </row>
    <row spans="1:3" r="46">
      <c t="s" s="4" r="A46">
        <v>431</v>
      </c>
      <c t="n" s="5" r="B46">
        <v>0</v>
      </c>
      <c t="n" s="5" r="C46">
        <v>0</v>
      </c>
    </row>
    <row spans="1:3" r="47">
      <c t="s" s="4" r="A47">
        <v>364</v>
      </c>
    </row>
    <row spans="1:3" r="48">
      <c t="s" s="3" r="A48">
        <v>430</v>
      </c>
    </row>
    <row spans="1:3" r="49">
      <c t="s" s="4" r="A49">
        <v>431</v>
      </c>
      <c t="n" s="5" r="B49">
        <v>57045</v>
      </c>
      <c t="n" s="5" r="C49">
        <v>53669</v>
      </c>
    </row>
    <row spans="1:3" r="50">
      <c t="s" s="4" r="A50">
        <v>448</v>
      </c>
    </row>
    <row spans="1:3" r="51">
      <c t="s" s="3" r="A51">
        <v>430</v>
      </c>
    </row>
    <row spans="1:3" r="52">
      <c t="s" s="4" r="A52">
        <v>431</v>
      </c>
      <c t="n" s="5" r="B52">
        <v>16898</v>
      </c>
      <c t="n" s="5" r="C52">
        <v>14956</v>
      </c>
    </row>
    <row spans="1:3" r="53">
      <c t="s" s="4" r="A53">
        <v>449</v>
      </c>
    </row>
    <row spans="1:3" r="54">
      <c t="s" s="3" r="A54">
        <v>430</v>
      </c>
    </row>
    <row spans="1:3" r="55">
      <c t="s" s="4" r="A55">
        <v>431</v>
      </c>
      <c t="n" s="5" r="B55">
        <v>73682</v>
      </c>
      <c t="n" s="5" r="C55">
        <v>72938</v>
      </c>
    </row>
    <row spans="1:3" r="56">
      <c t="s" s="4" r="A56">
        <v>450</v>
      </c>
    </row>
    <row spans="1:3" r="57">
      <c t="s" s="3" r="A57">
        <v>430</v>
      </c>
    </row>
    <row spans="1:3" r="58">
      <c t="s" s="4" r="A58">
        <v>431</v>
      </c>
      <c t="n" s="5" r="B58">
        <v>1523</v>
      </c>
      <c t="n" s="5" r="C58">
        <v>4436</v>
      </c>
    </row>
    <row spans="1:3" r="59">
      <c t="s" s="4" r="A59">
        <v>451</v>
      </c>
    </row>
    <row spans="1:3" r="60">
      <c t="s" s="3" r="A60">
        <v>430</v>
      </c>
    </row>
    <row spans="1:3" r="61">
      <c t="s" s="4" r="A61">
        <v>431</v>
      </c>
      <c t="n" s="5" r="B61">
        <v>3856</v>
      </c>
      <c t="n" s="5" r="C61">
        <v>1097</v>
      </c>
    </row>
    <row spans="1:3" r="62">
      <c t="s" s="4" r="A62">
        <v>452</v>
      </c>
    </row>
    <row spans="1:3" r="63">
      <c t="s" s="3" r="A63">
        <v>430</v>
      </c>
    </row>
    <row spans="1:3" r="64">
      <c t="s" s="4" r="A64">
        <v>431</v>
      </c>
      <c t="n" s="7" r="B64">
        <v>0</v>
      </c>
      <c t="n" s="7" r="C64">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4"/>
    <col customWidth="1" max="5" min="5" width="25"/>
    <col customWidth="1" max="6" min="6" width="25"/>
  </cols>
  <sheetData>
    <row spans="1:6" r="1">
      <c t="s" s="1" r="A1">
        <v>453</v>
      </c>
      <c t="s" s="2" r="B1">
        <v>69</v>
      </c>
      <c t="s" s="2" r="D1">
        <v>1</v>
      </c>
      <c t="s" s="2" r="F1">
        <v>417</v>
      </c>
    </row>
    <row spans="1:6" r="2">
      <c t="s" s="2" r="B2">
        <v>418</v>
      </c>
      <c t="s" s="2" r="C2">
        <v>419</v>
      </c>
      <c t="s" s="2" r="D2">
        <v>454</v>
      </c>
      <c t="s" s="2" r="E2">
        <v>419</v>
      </c>
      <c t="s" s="2" r="F2">
        <v>420</v>
      </c>
    </row>
    <row spans="1:6" r="3">
      <c t="s" s="3" r="A3">
        <v>421</v>
      </c>
    </row>
    <row spans="1:6" r="4">
      <c t="s" s="4" r="A4">
        <v>455</v>
      </c>
      <c t="s" s="4" r="D4">
        <v>456</v>
      </c>
    </row>
    <row spans="1:6" r="5">
      <c t="s" s="4" r="A5">
        <v>457</v>
      </c>
      <c t="n" s="5" r="D5">
        <v>9</v>
      </c>
      <c t="n" s="5" r="F5">
        <v>7</v>
      </c>
    </row>
    <row spans="1:6" r="6">
      <c t="s" s="4" r="A6">
        <v>458</v>
      </c>
      <c t="n" s="7" r="B6">
        <v>984</v>
      </c>
      <c t="n" s="7" r="D6">
        <v>984</v>
      </c>
      <c t="n" s="7" r="F6">
        <v>804</v>
      </c>
    </row>
    <row spans="1:6" r="7">
      <c t="s" s="4" r="A7">
        <v>459</v>
      </c>
      <c t="n" s="7" r="B7">
        <v>29</v>
      </c>
      <c t="n" s="7" r="C7">
        <v>23</v>
      </c>
      <c t="n" s="7" r="D7">
        <v>60</v>
      </c>
      <c t="n" s="7" r="E7">
        <v>44</v>
      </c>
    </row>
    <row spans="1:6" r="8">
      <c t="s" s="4" r="A8">
        <v>460</v>
      </c>
      <c t="n" s="5" r="B8">
        <v>1</v>
      </c>
      <c t="n" s="5" r="C8">
        <v>0</v>
      </c>
      <c t="n" s="5" r="D8">
        <v>3</v>
      </c>
      <c t="n" s="5" r="E8">
        <v>1</v>
      </c>
    </row>
    <row spans="1:6" r="9">
      <c t="s" s="4" r="A9">
        <v>461</v>
      </c>
      <c t="n" s="5" r="D9">
        <v>6</v>
      </c>
    </row>
    <row spans="1:6" r="10">
      <c t="s" s="4" r="A10">
        <v>462</v>
      </c>
      <c t="n" s="7" r="B10">
        <v>1824</v>
      </c>
      <c t="n" s="7" r="D10">
        <v>1824</v>
      </c>
      <c t="n" s="7" r="F10">
        <v>1510</v>
      </c>
    </row>
    <row spans="1:6" r="11">
      <c t="s" s="4" r="A11">
        <v>425</v>
      </c>
    </row>
    <row spans="1:6" r="12">
      <c t="s" s="3" r="A12">
        <v>421</v>
      </c>
    </row>
    <row spans="1:6" r="13">
      <c t="s" s="4" r="A13">
        <v>457</v>
      </c>
      <c t="n" s="5" r="D13">
        <v>0</v>
      </c>
      <c t="n" s="5" r="F13">
        <v>0</v>
      </c>
    </row>
    <row spans="1:6" r="14">
      <c t="s" s="4" r="A14">
        <v>458</v>
      </c>
      <c t="n" s="5" r="B14">
        <v>0</v>
      </c>
      <c t="n" s="7" r="D14">
        <v>0</v>
      </c>
      <c t="n" s="7" r="F14">
        <v>0</v>
      </c>
    </row>
    <row spans="1:6" r="15">
      <c t="s" s="4" r="A15">
        <v>426</v>
      </c>
    </row>
    <row spans="1:6" r="16">
      <c t="s" s="3" r="A16">
        <v>421</v>
      </c>
    </row>
    <row spans="1:6" r="17">
      <c t="s" s="4" r="A17">
        <v>457</v>
      </c>
      <c t="n" s="5" r="D17">
        <v>9</v>
      </c>
      <c t="n" s="5" r="E17">
        <v>7</v>
      </c>
      <c t="n" s="5" r="F17">
        <v>7</v>
      </c>
    </row>
    <row spans="1:6" r="18">
      <c t="s" s="4" r="A18">
        <v>458</v>
      </c>
      <c t="n" s="7" r="B18">
        <v>984</v>
      </c>
      <c t="n" s="7" r="C18">
        <v>839</v>
      </c>
      <c t="n" s="7" r="D18">
        <v>984</v>
      </c>
      <c t="n" s="7" r="E18">
        <v>839</v>
      </c>
      <c t="n" s="7" r="F18">
        <v>804</v>
      </c>
    </row>
    <row spans="1:6" r="19">
      <c t="s" s="4" r="A19">
        <v>463</v>
      </c>
      <c t="n" s="5" r="B19">
        <v>2</v>
      </c>
      <c t="n" s="5" r="C19">
        <v>2</v>
      </c>
      <c t="n" s="5" r="D19">
        <v>2</v>
      </c>
      <c t="n" s="5" r="E19">
        <v>2</v>
      </c>
    </row>
    <row spans="1:6" r="20">
      <c t="s" s="4" r="A20">
        <v>432</v>
      </c>
    </row>
    <row spans="1:6" r="21">
      <c t="s" s="3" r="A21">
        <v>421</v>
      </c>
    </row>
    <row spans="1:6" r="22">
      <c t="s" s="4" r="A22">
        <v>464</v>
      </c>
      <c t="s" s="4" r="D22">
        <v>465</v>
      </c>
    </row>
    <row spans="1:6" r="23">
      <c t="s" s="4" r="A23">
        <v>466</v>
      </c>
      <c t="n" s="7" r="D23">
        <v>250</v>
      </c>
    </row>
    <row spans="1:6" r="24">
      <c t="s" s="4" r="A24">
        <v>434</v>
      </c>
    </row>
    <row spans="1:6" r="25">
      <c t="s" s="3" r="A25">
        <v>421</v>
      </c>
    </row>
    <row spans="1:6" r="26">
      <c t="s" s="4" r="A26">
        <v>464</v>
      </c>
      <c t="s" s="4" r="D26">
        <v>467</v>
      </c>
    </row>
    <row spans="1:6" r="27">
      <c t="s" s="4" r="A27">
        <v>468</v>
      </c>
      <c t="s" s="4" r="D27">
        <v>436</v>
      </c>
    </row>
    <row spans="1:6" r="28">
      <c t="s" s="4" r="A28">
        <v>469</v>
      </c>
    </row>
    <row spans="1:6" r="29">
      <c t="s" s="3" r="A29">
        <v>421</v>
      </c>
    </row>
    <row spans="1:6" r="30">
      <c t="s" s="4" r="A30">
        <v>466</v>
      </c>
      <c t="n" s="7" r="D30">
        <v>250</v>
      </c>
    </row>
    <row spans="1:6" r="31">
      <c t="s" s="4" r="A31">
        <v>367</v>
      </c>
    </row>
    <row spans="1:6" r="32">
      <c t="s" s="3" r="A32">
        <v>421</v>
      </c>
    </row>
    <row spans="1:6" r="33">
      <c t="s" s="4" r="A33">
        <v>470</v>
      </c>
      <c t="s" s="4" r="D33">
        <v>471</v>
      </c>
    </row>
    <row spans="1:6" r="34">
      <c t="s" s="4" r="A34">
        <v>365</v>
      </c>
    </row>
    <row spans="1:6" r="35">
      <c t="s" s="3" r="A35">
        <v>421</v>
      </c>
    </row>
    <row spans="1:6" r="36">
      <c t="s" s="4" r="A36">
        <v>472</v>
      </c>
      <c t="n" s="5" r="D36">
        <v>3</v>
      </c>
      <c t="n" s="5" r="E36">
        <v>3</v>
      </c>
    </row>
    <row spans="1:6" r="37">
      <c t="s" s="4" r="A37">
        <v>463</v>
      </c>
      <c t="n" s="5" r="B37">
        <v>3</v>
      </c>
      <c t="n" s="5" r="C37">
        <v>3</v>
      </c>
      <c t="n" s="5" r="D37">
        <v>3</v>
      </c>
      <c t="n" s="5" r="E37">
        <v>3</v>
      </c>
    </row>
    <row spans="1:6" r="38">
      <c t="s" s="4" r="A38">
        <v>364</v>
      </c>
    </row>
    <row spans="1:6" r="39">
      <c t="s" s="3" r="A39">
        <v>421</v>
      </c>
    </row>
    <row spans="1:6" r="40">
      <c t="s" s="4" r="A40">
        <v>472</v>
      </c>
      <c t="n" s="5" r="D40">
        <v>11</v>
      </c>
      <c t="n" s="5" r="E40">
        <v>9</v>
      </c>
    </row>
    <row spans="1:6" r="41">
      <c t="s" s="4" r="A41">
        <v>473</v>
      </c>
    </row>
    <row spans="1:6" r="42">
      <c t="s" s="3" r="A42">
        <v>421</v>
      </c>
    </row>
    <row spans="1:6" r="43">
      <c t="s" s="4" r="A43">
        <v>472</v>
      </c>
      <c t="n" s="5" r="D43">
        <v>2</v>
      </c>
    </row>
    <row spans="1:6" r="44">
      <c t="s" s="4" r="A44">
        <v>474</v>
      </c>
    </row>
    <row spans="1:6" r="45">
      <c t="s" s="3" r="A45">
        <v>421</v>
      </c>
    </row>
    <row spans="1:6" r="46">
      <c t="s" s="4" r="A46">
        <v>475</v>
      </c>
      <c t="n" s="7" r="D46">
        <v>28</v>
      </c>
      <c t="n" s="5" r="F46">
        <v>246</v>
      </c>
    </row>
    <row spans="1:6" r="47">
      <c t="s" s="4" r="A47">
        <v>476</v>
      </c>
    </row>
    <row spans="1:6" r="48">
      <c t="s" s="3" r="A48">
        <v>421</v>
      </c>
    </row>
    <row spans="1:6" r="49">
      <c t="s" s="4" r="A49">
        <v>475</v>
      </c>
      <c t="n" s="7" r="D49">
        <v>385</v>
      </c>
      <c t="n" s="7" r="F49">
        <v>334</v>
      </c>
    </row>
    <row spans="1:6" r="50">
      <c t="s" s="4" r="A50">
        <v>477</v>
      </c>
      <c t="n" s="5" r="D50">
        <v>6</v>
      </c>
      <c t="n" s="5" r="F50">
        <v>4</v>
      </c>
    </row>
    <row spans="1:6" r="51">
      <c t="s" s="4" r="A51">
        <v>478</v>
      </c>
    </row>
    <row spans="1:6" r="52">
      <c t="s" s="3" r="A52">
        <v>421</v>
      </c>
    </row>
    <row spans="1:6" r="53">
      <c t="s" s="4" r="A53">
        <v>461</v>
      </c>
      <c t="n" s="5" r="D53">
        <v>1</v>
      </c>
    </row>
    <row spans="1:6" r="54">
      <c t="s" s="4" r="A54">
        <v>462</v>
      </c>
      <c t="n" s="7" r="B54">
        <v>35</v>
      </c>
      <c t="n" s="7" r="D54">
        <v>35</v>
      </c>
      <c t="n" s="7" r="F54">
        <v>39</v>
      </c>
    </row>
    <row spans="1:6" r="55">
      <c t="s" s="4" r="A55">
        <v>313</v>
      </c>
    </row>
    <row spans="1:6" r="56">
      <c t="s" s="3" r="A56">
        <v>421</v>
      </c>
    </row>
    <row spans="1:6" r="57">
      <c t="s" s="4" r="A57">
        <v>479</v>
      </c>
      <c t="n" s="5" r="D57">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8"/>
    <col customWidth="1" max="5" min="5" width="21"/>
    <col customWidth="1" max="6" min="6" width="21"/>
  </cols>
  <sheetData>
    <row spans="1:6" r="1">
      <c t="s" s="1" r="A1">
        <v>480</v>
      </c>
      <c t="s" s="2" r="B1">
        <v>69</v>
      </c>
      <c t="s" s="2" r="D1">
        <v>1</v>
      </c>
    </row>
    <row spans="1:6" r="2">
      <c t="s" s="2" r="B2">
        <v>481</v>
      </c>
      <c t="s" s="2" r="C2">
        <v>482</v>
      </c>
      <c t="s" s="2" r="D2">
        <v>483</v>
      </c>
      <c t="s" s="2" r="E2">
        <v>482</v>
      </c>
      <c t="s" s="2" r="F2">
        <v>334</v>
      </c>
    </row>
    <row spans="1:6" r="3">
      <c t="s" s="3" r="A3">
        <v>202</v>
      </c>
    </row>
    <row spans="1:6" r="4">
      <c t="s" s="4" r="A4">
        <v>484</v>
      </c>
      <c t="n" s="5" r="D4">
        <v>3</v>
      </c>
    </row>
    <row spans="1:6" r="5">
      <c t="s" s="4" r="A5">
        <v>485</v>
      </c>
      <c t="n" s="7" r="B5">
        <v>5137</v>
      </c>
      <c t="n" s="7" r="C5">
        <v>5023</v>
      </c>
      <c t="n" s="7" r="D5">
        <v>10309</v>
      </c>
      <c t="n" s="7" r="E5">
        <v>9808</v>
      </c>
    </row>
    <row spans="1:6" r="6">
      <c t="s" s="4" r="A6">
        <v>149</v>
      </c>
      <c t="n" s="5" r="B6">
        <v>0</v>
      </c>
      <c t="n" s="5" r="C6">
        <v>100</v>
      </c>
      <c t="n" s="5" r="D6">
        <v>0</v>
      </c>
      <c t="n" s="5" r="E6">
        <v>200</v>
      </c>
    </row>
    <row spans="1:6" r="7">
      <c t="s" s="4" r="A7">
        <v>85</v>
      </c>
      <c t="n" s="5" r="B7">
        <v>5137</v>
      </c>
      <c t="n" s="5" r="C7">
        <v>4923</v>
      </c>
      <c t="n" s="5" r="D7">
        <v>10309</v>
      </c>
      <c t="n" s="5" r="E7">
        <v>9608</v>
      </c>
    </row>
    <row spans="1:6" r="8">
      <c t="s" s="4" r="A8">
        <v>486</v>
      </c>
      <c t="n" s="5" r="B8">
        <v>-144</v>
      </c>
      <c t="n" s="5" r="C8">
        <v>40</v>
      </c>
      <c t="n" s="5" r="D8">
        <v>244</v>
      </c>
      <c t="n" s="5" r="E8">
        <v>896</v>
      </c>
    </row>
    <row spans="1:6" r="9">
      <c t="s" s="4" r="A9">
        <v>91</v>
      </c>
      <c t="n" s="5" r="B9">
        <v>6946</v>
      </c>
      <c t="n" s="5" r="C9">
        <v>6455</v>
      </c>
      <c t="n" s="5" r="D9">
        <v>13968</v>
      </c>
      <c t="n" s="5" r="E9">
        <v>13391</v>
      </c>
    </row>
    <row spans="1:6" r="10">
      <c t="s" s="4" r="A10">
        <v>487</v>
      </c>
      <c t="n" s="5" r="B10">
        <v>1183</v>
      </c>
      <c t="n" s="5" r="C10">
        <v>1819</v>
      </c>
      <c t="n" s="5" r="D10">
        <v>2656</v>
      </c>
      <c t="n" s="5" r="E10">
        <v>2943</v>
      </c>
    </row>
    <row spans="1:6" r="11">
      <c t="s" s="4" r="A11">
        <v>488</v>
      </c>
      <c t="n" s="5" r="B11">
        <v>11893</v>
      </c>
      <c t="n" s="5" r="C11">
        <v>10893</v>
      </c>
      <c t="n" s="5" r="D11">
        <v>22903</v>
      </c>
      <c t="n" s="5" r="E11">
        <v>21387</v>
      </c>
    </row>
    <row spans="1:6" r="12">
      <c t="s" s="4" r="A12">
        <v>146</v>
      </c>
      <c t="n" s="5" r="B12">
        <v>458</v>
      </c>
      <c t="n" s="5" r="C12">
        <v>407</v>
      </c>
      <c t="n" s="5" r="D12">
        <v>869</v>
      </c>
      <c t="n" s="5" r="E12">
        <v>850</v>
      </c>
    </row>
    <row spans="1:6" r="13">
      <c t="s" s="4" r="A13">
        <v>489</v>
      </c>
      <c t="n" s="5" r="B13">
        <v>771</v>
      </c>
      <c t="n" s="5" r="C13">
        <v>1937</v>
      </c>
      <c t="n" s="5" r="D13">
        <v>3405</v>
      </c>
      <c t="n" s="5" r="E13">
        <v>4601</v>
      </c>
    </row>
    <row spans="1:6" r="14">
      <c t="s" s="4" r="A14">
        <v>490</v>
      </c>
      <c t="n" s="5" r="B14">
        <v>298</v>
      </c>
      <c t="n" s="5" r="C14">
        <v>508</v>
      </c>
      <c t="n" s="5" r="D14">
        <v>961</v>
      </c>
      <c t="n" s="5" r="E14">
        <v>1228</v>
      </c>
    </row>
    <row spans="1:6" r="15">
      <c t="s" s="4" r="A15">
        <v>491</v>
      </c>
      <c t="n" s="5" r="B15">
        <v>473</v>
      </c>
      <c t="n" s="5" r="C15">
        <v>1429</v>
      </c>
      <c t="n" s="5" r="D15">
        <v>2444</v>
      </c>
      <c t="n" s="5" r="E15">
        <v>3373</v>
      </c>
    </row>
    <row spans="1:6" r="16">
      <c t="s" s="4" r="A16">
        <v>492</v>
      </c>
      <c t="n" s="5" r="B16">
        <v>849570</v>
      </c>
      <c t="n" s="5" r="C16">
        <v>777838</v>
      </c>
      <c t="n" s="5" r="D16">
        <v>849570</v>
      </c>
      <c t="n" s="5" r="E16">
        <v>777838</v>
      </c>
      <c t="n" s="7" r="F16">
        <v>798169</v>
      </c>
    </row>
    <row spans="1:6" r="17">
      <c t="s" s="4" r="A17">
        <v>493</v>
      </c>
    </row>
    <row spans="1:6" r="18">
      <c t="s" s="3" r="A18">
        <v>202</v>
      </c>
    </row>
    <row spans="1:6" r="19">
      <c t="s" s="4" r="A19">
        <v>485</v>
      </c>
      <c t="n" s="5" r="B19">
        <v>5137</v>
      </c>
      <c t="n" s="5" r="C19">
        <v>5023</v>
      </c>
      <c t="n" s="5" r="D19">
        <v>10309</v>
      </c>
      <c t="n" s="5" r="E19">
        <v>9808</v>
      </c>
    </row>
    <row spans="1:6" r="20">
      <c t="s" s="4" r="A20">
        <v>149</v>
      </c>
      <c t="n" s="5" r="B20">
        <v>0</v>
      </c>
      <c t="n" s="5" r="C20">
        <v>100</v>
      </c>
      <c t="n" s="5" r="D20">
        <v>0</v>
      </c>
      <c t="n" s="5" r="E20">
        <v>200</v>
      </c>
    </row>
    <row spans="1:6" r="21">
      <c t="s" s="4" r="A21">
        <v>85</v>
      </c>
      <c t="n" s="5" r="B21">
        <v>5137</v>
      </c>
      <c t="n" s="5" r="C21">
        <v>4923</v>
      </c>
      <c t="n" s="5" r="D21">
        <v>10309</v>
      </c>
      <c t="n" s="5" r="E21">
        <v>9608</v>
      </c>
    </row>
    <row spans="1:6" r="22">
      <c t="s" s="4" r="A22">
        <v>486</v>
      </c>
      <c t="n" s="5" r="B22">
        <v>-144</v>
      </c>
      <c t="n" s="5" r="C22">
        <v>40</v>
      </c>
      <c t="n" s="5" r="D22">
        <v>244</v>
      </c>
      <c t="n" s="5" r="E22">
        <v>896</v>
      </c>
    </row>
    <row spans="1:6" r="23">
      <c t="s" s="4" r="A23">
        <v>91</v>
      </c>
      <c t="n" s="5" r="B23">
        <v>89</v>
      </c>
      <c t="n" s="5" r="C23">
        <v>511</v>
      </c>
      <c t="n" s="5" r="D23">
        <v>452</v>
      </c>
      <c t="n" s="5" r="E23">
        <v>1025</v>
      </c>
    </row>
    <row spans="1:6" r="24">
      <c t="s" s="4" r="A24">
        <v>487</v>
      </c>
      <c t="n" s="5" r="B24">
        <v>1183</v>
      </c>
      <c t="n" s="5" r="C24">
        <v>1819</v>
      </c>
      <c t="n" s="5" r="D24">
        <v>2656</v>
      </c>
      <c t="n" s="5" r="E24">
        <v>2943</v>
      </c>
    </row>
    <row spans="1:6" r="25">
      <c t="s" s="4" r="A25">
        <v>488</v>
      </c>
      <c t="n" s="5" r="B25">
        <v>6194</v>
      </c>
      <c t="n" s="5" r="C25">
        <v>5607</v>
      </c>
      <c t="n" s="5" r="D25">
        <v>11407</v>
      </c>
      <c t="n" s="5" r="E25">
        <v>10725</v>
      </c>
    </row>
    <row spans="1:6" r="26">
      <c t="s" s="4" r="A26">
        <v>146</v>
      </c>
      <c t="n" s="5" r="B26">
        <v>327</v>
      </c>
      <c t="n" s="5" r="C26">
        <v>324</v>
      </c>
      <c t="n" s="5" r="D26">
        <v>661</v>
      </c>
      <c t="n" s="5" r="E26">
        <v>687</v>
      </c>
    </row>
    <row spans="1:6" r="27">
      <c t="s" s="4" r="A27">
        <v>489</v>
      </c>
      <c t="n" s="5" r="B27">
        <v>-256</v>
      </c>
      <c t="n" s="5" r="C27">
        <v>1362</v>
      </c>
      <c t="n" s="5" r="D27">
        <v>1593</v>
      </c>
      <c t="n" s="5" r="E27">
        <v>3060</v>
      </c>
    </row>
    <row spans="1:6" r="28">
      <c t="s" s="4" r="A28">
        <v>490</v>
      </c>
      <c t="n" s="5" r="B28">
        <v>-114</v>
      </c>
      <c t="n" s="5" r="C28">
        <v>237</v>
      </c>
      <c t="n" s="5" r="D28">
        <v>230</v>
      </c>
      <c t="n" s="5" r="E28">
        <v>518</v>
      </c>
    </row>
    <row spans="1:6" r="29">
      <c t="s" s="4" r="A29">
        <v>491</v>
      </c>
      <c t="n" s="5" r="B29">
        <v>-142</v>
      </c>
      <c t="n" s="5" r="C29">
        <v>1125</v>
      </c>
      <c t="n" s="5" r="D29">
        <v>1363</v>
      </c>
      <c t="n" s="5" r="E29">
        <v>2542</v>
      </c>
    </row>
    <row spans="1:6" r="30">
      <c t="s" s="4" r="A30">
        <v>492</v>
      </c>
      <c t="n" s="5" r="B30">
        <v>822361</v>
      </c>
      <c t="n" s="5" r="C30">
        <v>753357</v>
      </c>
      <c t="n" s="5" r="D30">
        <v>822361</v>
      </c>
      <c t="n" s="5" r="E30">
        <v>753357</v>
      </c>
    </row>
    <row spans="1:6" r="31">
      <c t="s" s="4" r="A31">
        <v>494</v>
      </c>
    </row>
    <row spans="1:6" r="32">
      <c t="s" s="3" r="A32">
        <v>202</v>
      </c>
    </row>
    <row spans="1:6" r="33">
      <c t="s" s="4" r="A33">
        <v>485</v>
      </c>
      <c t="n" s="5" r="B33">
        <v>0</v>
      </c>
      <c t="n" s="5" r="C33">
        <v>0</v>
      </c>
      <c t="n" s="5" r="D33">
        <v>0</v>
      </c>
      <c t="n" s="5" r="E33">
        <v>0</v>
      </c>
    </row>
    <row spans="1:6" r="34">
      <c t="s" s="4" r="A34">
        <v>149</v>
      </c>
      <c t="n" s="5" r="B34">
        <v>0</v>
      </c>
      <c t="n" s="5" r="C34">
        <v>0</v>
      </c>
      <c t="n" s="5" r="D34">
        <v>0</v>
      </c>
      <c t="n" s="5" r="E34">
        <v>0</v>
      </c>
    </row>
    <row spans="1:6" r="35">
      <c t="s" s="4" r="A35">
        <v>85</v>
      </c>
      <c t="n" s="5" r="B35">
        <v>0</v>
      </c>
      <c t="n" s="5" r="C35">
        <v>0</v>
      </c>
      <c t="n" s="5" r="D35">
        <v>0</v>
      </c>
      <c t="n" s="5" r="E35">
        <v>0</v>
      </c>
    </row>
    <row spans="1:6" r="36">
      <c t="s" s="4" r="A36">
        <v>486</v>
      </c>
      <c t="n" s="5" r="B36">
        <v>0</v>
      </c>
      <c t="n" s="5" r="C36">
        <v>0</v>
      </c>
      <c t="n" s="5" r="D36">
        <v>0</v>
      </c>
      <c t="n" s="5" r="E36">
        <v>0</v>
      </c>
    </row>
    <row spans="1:6" r="37">
      <c t="s" s="4" r="A37">
        <v>91</v>
      </c>
      <c t="n" s="5" r="B37">
        <v>5870</v>
      </c>
      <c t="n" s="5" r="C37">
        <v>5215</v>
      </c>
      <c t="n" s="5" r="D37">
        <v>11590</v>
      </c>
      <c t="n" s="5" r="E37">
        <v>10884</v>
      </c>
    </row>
    <row spans="1:6" r="38">
      <c t="s" s="4" r="A38">
        <v>487</v>
      </c>
      <c t="n" s="5" r="B38">
        <v>0</v>
      </c>
      <c t="n" s="5" r="C38">
        <v>0</v>
      </c>
      <c t="n" s="5" r="D38">
        <v>0</v>
      </c>
      <c t="n" s="5" r="E38">
        <v>0</v>
      </c>
    </row>
    <row spans="1:6" r="39">
      <c t="s" s="4" r="A39">
        <v>488</v>
      </c>
      <c t="n" s="5" r="B39">
        <v>4733</v>
      </c>
      <c t="n" s="5" r="C39">
        <v>4406</v>
      </c>
      <c t="n" s="5" r="D39">
        <v>9700</v>
      </c>
      <c t="n" s="5" r="E39">
        <v>8870</v>
      </c>
    </row>
    <row spans="1:6" r="40">
      <c t="s" s="4" r="A40">
        <v>146</v>
      </c>
      <c t="n" s="5" r="B40">
        <v>125</v>
      </c>
      <c t="n" s="5" r="C40">
        <v>76</v>
      </c>
      <c t="n" s="5" r="D40">
        <v>195</v>
      </c>
      <c t="n" s="5" r="E40">
        <v>149</v>
      </c>
    </row>
    <row spans="1:6" r="41">
      <c t="s" s="4" r="A41">
        <v>489</v>
      </c>
      <c t="n" s="5" r="B41">
        <v>1012</v>
      </c>
      <c t="n" s="5" r="C41">
        <v>733</v>
      </c>
      <c t="n" s="5" r="D41">
        <v>1695</v>
      </c>
      <c t="n" s="5" r="E41">
        <v>1865</v>
      </c>
    </row>
    <row spans="1:6" r="42">
      <c t="s" s="4" r="A42">
        <v>490</v>
      </c>
      <c t="n" s="5" r="B42">
        <v>400</v>
      </c>
      <c t="n" s="5" r="C42">
        <v>322</v>
      </c>
      <c t="n" s="5" r="D42">
        <v>682</v>
      </c>
      <c t="n" s="5" r="E42">
        <v>819</v>
      </c>
    </row>
    <row spans="1:6" r="43">
      <c t="s" s="4" r="A43">
        <v>491</v>
      </c>
      <c t="n" s="5" r="B43">
        <v>612</v>
      </c>
      <c t="n" s="5" r="C43">
        <v>411</v>
      </c>
      <c t="n" s="5" r="D43">
        <v>1013</v>
      </c>
      <c t="n" s="5" r="E43">
        <v>1046</v>
      </c>
    </row>
    <row spans="1:6" r="44">
      <c t="s" s="4" r="A44">
        <v>492</v>
      </c>
      <c t="n" s="5" r="B44">
        <v>30897</v>
      </c>
      <c t="n" s="5" r="C44">
        <v>29369</v>
      </c>
      <c t="n" s="5" r="D44">
        <v>30897</v>
      </c>
      <c t="n" s="5" r="E44">
        <v>29369</v>
      </c>
    </row>
    <row spans="1:6" r="45">
      <c t="s" s="4" r="A45">
        <v>495</v>
      </c>
    </row>
    <row spans="1:6" r="46">
      <c t="s" s="3" r="A46">
        <v>202</v>
      </c>
    </row>
    <row spans="1:6" r="47">
      <c t="s" s="4" r="A47">
        <v>485</v>
      </c>
      <c t="n" s="5" r="B47">
        <v>0</v>
      </c>
      <c t="n" s="5" r="C47">
        <v>0</v>
      </c>
      <c t="n" s="5" r="D47">
        <v>0</v>
      </c>
      <c t="n" s="5" r="E47">
        <v>0</v>
      </c>
    </row>
    <row spans="1:6" r="48">
      <c t="s" s="4" r="A48">
        <v>149</v>
      </c>
      <c t="n" s="5" r="B48">
        <v>0</v>
      </c>
      <c t="n" s="5" r="C48">
        <v>0</v>
      </c>
      <c t="n" s="5" r="D48">
        <v>0</v>
      </c>
      <c t="n" s="5" r="E48">
        <v>0</v>
      </c>
    </row>
    <row spans="1:6" r="49">
      <c t="s" s="4" r="A49">
        <v>85</v>
      </c>
      <c t="n" s="5" r="B49">
        <v>0</v>
      </c>
      <c t="n" s="5" r="C49">
        <v>0</v>
      </c>
      <c t="n" s="5" r="D49">
        <v>0</v>
      </c>
      <c t="n" s="5" r="E49">
        <v>0</v>
      </c>
    </row>
    <row spans="1:6" r="50">
      <c t="s" s="4" r="A50">
        <v>486</v>
      </c>
      <c t="n" s="5" r="B50">
        <v>0</v>
      </c>
      <c t="n" s="5" r="C50">
        <v>0</v>
      </c>
      <c t="n" s="5" r="D50">
        <v>0</v>
      </c>
      <c t="n" s="5" r="E50">
        <v>0</v>
      </c>
    </row>
    <row spans="1:6" r="51">
      <c t="s" s="4" r="A51">
        <v>91</v>
      </c>
      <c t="n" s="5" r="B51">
        <v>987</v>
      </c>
      <c t="n" s="5" r="C51">
        <v>729</v>
      </c>
      <c t="n" s="5" r="D51">
        <v>1926</v>
      </c>
      <c t="n" s="5" r="E51">
        <v>1482</v>
      </c>
    </row>
    <row spans="1:6" r="52">
      <c t="s" s="4" r="A52">
        <v>487</v>
      </c>
      <c t="n" s="5" r="B52">
        <v>0</v>
      </c>
      <c t="n" s="5" r="C52">
        <v>0</v>
      </c>
      <c t="n" s="5" r="D52">
        <v>0</v>
      </c>
      <c t="n" s="5" r="E52">
        <v>0</v>
      </c>
    </row>
    <row spans="1:6" r="53">
      <c t="s" s="4" r="A53">
        <v>488</v>
      </c>
      <c t="n" s="5" r="B53">
        <v>966</v>
      </c>
      <c t="n" s="5" r="C53">
        <v>880</v>
      </c>
      <c t="n" s="5" r="D53">
        <v>1796</v>
      </c>
      <c t="n" s="5" r="E53">
        <v>1792</v>
      </c>
    </row>
    <row spans="1:6" r="54">
      <c t="s" s="4" r="A54">
        <v>146</v>
      </c>
      <c t="n" s="5" r="B54">
        <v>6</v>
      </c>
      <c t="n" s="5" r="C54">
        <v>7</v>
      </c>
      <c t="n" s="5" r="D54">
        <v>13</v>
      </c>
      <c t="n" s="5" r="E54">
        <v>14</v>
      </c>
    </row>
    <row spans="1:6" r="55">
      <c t="s" s="4" r="A55">
        <v>489</v>
      </c>
      <c t="n" s="5" r="B55">
        <v>15</v>
      </c>
      <c t="n" s="5" r="C55">
        <v>-158</v>
      </c>
      <c t="n" s="5" r="D55">
        <v>117</v>
      </c>
      <c t="n" s="5" r="E55">
        <v>-324</v>
      </c>
    </row>
    <row spans="1:6" r="56">
      <c t="s" s="4" r="A56">
        <v>490</v>
      </c>
      <c t="n" s="5" r="B56">
        <v>12</v>
      </c>
      <c t="n" s="5" r="C56">
        <v>-51</v>
      </c>
      <c t="n" s="5" r="D56">
        <v>49</v>
      </c>
      <c t="n" s="5" r="E56">
        <v>-109</v>
      </c>
    </row>
    <row spans="1:6" r="57">
      <c t="s" s="4" r="A57">
        <v>491</v>
      </c>
      <c t="n" s="5" r="B57">
        <v>3</v>
      </c>
      <c t="n" s="5" r="C57">
        <v>-107</v>
      </c>
      <c t="n" s="5" r="D57">
        <v>68</v>
      </c>
      <c t="n" s="5" r="E57">
        <v>-215</v>
      </c>
    </row>
    <row spans="1:6" r="58">
      <c t="s" s="4" r="A58">
        <v>492</v>
      </c>
      <c t="n" s="5" r="B58">
        <v>4276</v>
      </c>
      <c t="n" s="5" r="C58">
        <v>4919</v>
      </c>
      <c t="n" s="5" r="D58">
        <v>4276</v>
      </c>
      <c t="n" s="5" r="E58">
        <v>4919</v>
      </c>
    </row>
    <row spans="1:6" r="59">
      <c t="s" s="4" r="A59">
        <v>496</v>
      </c>
    </row>
    <row spans="1:6" r="60">
      <c t="s" s="3" r="A60">
        <v>202</v>
      </c>
    </row>
    <row spans="1:6" r="61">
      <c t="s" s="4" r="A61">
        <v>492</v>
      </c>
      <c t="n" s="7" r="B61">
        <v>857534</v>
      </c>
      <c t="n" s="7" r="C61">
        <v>787645</v>
      </c>
      <c t="n" s="7" r="D61">
        <v>857534</v>
      </c>
      <c t="n" s="7" r="E61">
        <v>7876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497</v>
      </c>
      <c t="s" s="2" r="B1">
        <v>2</v>
      </c>
      <c t="s" s="2" r="C1">
        <v>25</v>
      </c>
      <c t="s" s="2" r="D1">
        <v>70</v>
      </c>
    </row>
    <row spans="1:4" r="2">
      <c t="s" s="3" r="A2">
        <v>498</v>
      </c>
    </row>
    <row spans="1:4" r="3">
      <c t="s" s="4" r="A3">
        <v>499</v>
      </c>
      <c t="n" s="7" r="B3">
        <v>849570</v>
      </c>
      <c t="n" s="7" r="C3">
        <v>798169</v>
      </c>
      <c t="n" s="7" r="D3">
        <v>777838</v>
      </c>
    </row>
    <row spans="1:4" r="4">
      <c t="s" s="4" r="A4">
        <v>500</v>
      </c>
    </row>
    <row spans="1:4" r="5">
      <c t="s" s="3" r="A5">
        <v>498</v>
      </c>
    </row>
    <row spans="1:4" r="6">
      <c t="s" s="4" r="A6">
        <v>499</v>
      </c>
      <c t="n" s="5" r="B6">
        <v>857534</v>
      </c>
      <c t="n" s="5" r="D6">
        <v>787645</v>
      </c>
    </row>
    <row spans="1:4" r="7">
      <c t="s" s="4" r="A7">
        <v>501</v>
      </c>
    </row>
    <row spans="1:4" r="8">
      <c t="s" s="3" r="A8">
        <v>498</v>
      </c>
    </row>
    <row spans="1:4" r="9">
      <c t="s" s="4" r="A9">
        <v>499</v>
      </c>
      <c t="n" s="7" r="B9">
        <v>-7964</v>
      </c>
      <c t="n" s="7" r="D9">
        <v>-98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5</v>
      </c>
    </row>
    <row spans="1:3" r="2">
      <c t="s" s="3" r="A2">
        <v>503</v>
      </c>
    </row>
    <row spans="1:3" r="3">
      <c t="s" s="4" r="A3">
        <v>30</v>
      </c>
      <c t="n" s="7" r="B3">
        <v>3922</v>
      </c>
      <c t="n" s="7" r="C3">
        <v>3900</v>
      </c>
    </row>
    <row spans="1:3" r="4">
      <c t="s" s="4" r="A4">
        <v>504</v>
      </c>
      <c t="n" s="5" r="B4">
        <v>155539</v>
      </c>
      <c t="n" s="5" r="C4">
        <v>176314</v>
      </c>
    </row>
    <row spans="1:3" r="5">
      <c t="s" s="4" r="A5">
        <v>307</v>
      </c>
    </row>
    <row spans="1:3" r="6">
      <c t="s" s="3" r="A6">
        <v>503</v>
      </c>
    </row>
    <row spans="1:3" r="7">
      <c t="s" s="4" r="A7">
        <v>504</v>
      </c>
      <c t="n" s="5" r="B7">
        <v>28275</v>
      </c>
      <c t="n" s="5" r="C7">
        <v>27232</v>
      </c>
    </row>
    <row spans="1:3" r="8">
      <c t="s" s="4" r="A8">
        <v>308</v>
      </c>
    </row>
    <row spans="1:3" r="9">
      <c t="s" s="3" r="A9">
        <v>503</v>
      </c>
    </row>
    <row spans="1:3" r="10">
      <c t="s" s="4" r="A10">
        <v>504</v>
      </c>
      <c t="n" s="5" r="B10">
        <v>1994</v>
      </c>
    </row>
    <row spans="1:3" r="11">
      <c t="s" s="4" r="A11">
        <v>309</v>
      </c>
    </row>
    <row spans="1:3" r="12">
      <c t="s" s="3" r="A12">
        <v>503</v>
      </c>
    </row>
    <row spans="1:3" r="13">
      <c t="s" s="4" r="A13">
        <v>504</v>
      </c>
      <c t="n" s="5" r="B13">
        <v>27405</v>
      </c>
      <c t="n" s="5" r="C13">
        <v>34097</v>
      </c>
    </row>
    <row spans="1:3" r="14">
      <c t="s" s="4" r="A14">
        <v>310</v>
      </c>
    </row>
    <row spans="1:3" r="15">
      <c t="s" s="3" r="A15">
        <v>503</v>
      </c>
    </row>
    <row spans="1:3" r="16">
      <c t="s" s="4" r="A16">
        <v>504</v>
      </c>
      <c t="n" s="5" r="C16">
        <v>8790</v>
      </c>
    </row>
    <row spans="1:3" r="17">
      <c t="s" s="4" r="A17">
        <v>311</v>
      </c>
    </row>
    <row spans="1:3" r="18">
      <c t="s" s="3" r="A18">
        <v>503</v>
      </c>
    </row>
    <row spans="1:3" r="19">
      <c t="s" s="4" r="A19">
        <v>504</v>
      </c>
      <c t="n" s="5" r="B19">
        <v>32631</v>
      </c>
      <c t="n" s="5" r="C19">
        <v>34218</v>
      </c>
    </row>
    <row spans="1:3" r="20">
      <c t="s" s="4" r="A20">
        <v>312</v>
      </c>
    </row>
    <row spans="1:3" r="21">
      <c t="s" s="3" r="A21">
        <v>503</v>
      </c>
    </row>
    <row spans="1:3" r="22">
      <c t="s" s="4" r="A22">
        <v>504</v>
      </c>
      <c t="n" s="5" r="B22">
        <v>3741</v>
      </c>
      <c t="n" s="5" r="C22">
        <v>6970</v>
      </c>
    </row>
    <row spans="1:3" r="23">
      <c t="s" s="4" r="A23">
        <v>317</v>
      </c>
    </row>
    <row spans="1:3" r="24">
      <c t="s" s="3" r="A24">
        <v>503</v>
      </c>
    </row>
    <row spans="1:3" r="25">
      <c t="s" s="4" r="A25">
        <v>504</v>
      </c>
      <c t="n" s="5" r="C25">
        <v>1477</v>
      </c>
    </row>
    <row spans="1:3" r="26">
      <c t="s" s="4" r="A26">
        <v>505</v>
      </c>
    </row>
    <row spans="1:3" r="27">
      <c t="s" s="3" r="A27">
        <v>503</v>
      </c>
    </row>
    <row spans="1:3" r="28">
      <c t="s" s="4" r="A28">
        <v>125</v>
      </c>
      <c t="n" s="5" r="B28">
        <v>159461</v>
      </c>
      <c t="n" s="5" r="C28">
        <v>180214</v>
      </c>
    </row>
    <row spans="1:3" r="29">
      <c t="s" s="4" r="A29">
        <v>506</v>
      </c>
    </row>
    <row spans="1:3" r="30">
      <c t="s" s="3" r="A30">
        <v>503</v>
      </c>
    </row>
    <row spans="1:3" r="31">
      <c t="s" s="4" r="A31">
        <v>30</v>
      </c>
      <c t="n" s="5" r="B31">
        <v>3922</v>
      </c>
      <c t="n" s="5" r="C31">
        <v>3900</v>
      </c>
    </row>
    <row spans="1:3" r="32">
      <c t="s" s="4" r="A32">
        <v>507</v>
      </c>
    </row>
    <row spans="1:3" r="33">
      <c t="s" s="3" r="A33">
        <v>503</v>
      </c>
    </row>
    <row spans="1:3" r="34">
      <c t="s" s="4" r="A34">
        <v>504</v>
      </c>
      <c t="n" s="5" r="B34">
        <v>28275</v>
      </c>
      <c t="n" s="5" r="C34">
        <v>27232</v>
      </c>
    </row>
    <row spans="1:3" r="35">
      <c t="s" s="4" r="A35">
        <v>508</v>
      </c>
    </row>
    <row spans="1:3" r="36">
      <c t="s" s="3" r="A36">
        <v>503</v>
      </c>
    </row>
    <row spans="1:3" r="37">
      <c t="s" s="4" r="A37">
        <v>504</v>
      </c>
      <c t="n" s="5" r="B37">
        <v>1994</v>
      </c>
    </row>
    <row spans="1:3" r="38">
      <c t="s" s="4" r="A38">
        <v>509</v>
      </c>
    </row>
    <row spans="1:3" r="39">
      <c t="s" s="3" r="A39">
        <v>503</v>
      </c>
    </row>
    <row spans="1:3" r="40">
      <c t="s" s="4" r="A40">
        <v>504</v>
      </c>
      <c t="n" s="5" r="B40">
        <v>27405</v>
      </c>
      <c t="n" s="5" r="C40">
        <v>34097</v>
      </c>
    </row>
    <row spans="1:3" r="41">
      <c t="s" s="4" r="A41">
        <v>510</v>
      </c>
    </row>
    <row spans="1:3" r="42">
      <c t="s" s="3" r="A42">
        <v>503</v>
      </c>
    </row>
    <row spans="1:3" r="43">
      <c t="s" s="4" r="A43">
        <v>504</v>
      </c>
      <c t="n" s="5" r="C43">
        <v>8790</v>
      </c>
    </row>
    <row spans="1:3" r="44">
      <c t="s" s="4" r="A44">
        <v>511</v>
      </c>
    </row>
    <row spans="1:3" r="45">
      <c t="s" s="3" r="A45">
        <v>503</v>
      </c>
    </row>
    <row spans="1:3" r="46">
      <c t="s" s="4" r="A46">
        <v>504</v>
      </c>
      <c t="n" s="5" r="B46">
        <v>32631</v>
      </c>
      <c t="n" s="5" r="C46">
        <v>34218</v>
      </c>
    </row>
    <row spans="1:3" r="47">
      <c t="s" s="4" r="A47">
        <v>512</v>
      </c>
    </row>
    <row spans="1:3" r="48">
      <c t="s" s="3" r="A48">
        <v>503</v>
      </c>
    </row>
    <row spans="1:3" r="49">
      <c t="s" s="4" r="A49">
        <v>504</v>
      </c>
      <c t="n" s="5" r="B49">
        <v>3741</v>
      </c>
      <c t="n" s="5" r="C49">
        <v>6970</v>
      </c>
    </row>
    <row spans="1:3" r="50">
      <c t="s" s="4" r="A50">
        <v>513</v>
      </c>
    </row>
    <row spans="1:3" r="51">
      <c t="s" s="3" r="A51">
        <v>503</v>
      </c>
    </row>
    <row spans="1:3" r="52">
      <c t="s" s="4" r="A52">
        <v>504</v>
      </c>
      <c t="n" s="5" r="B52">
        <v>61493</v>
      </c>
      <c t="n" s="5" r="C52">
        <v>63530</v>
      </c>
    </row>
    <row spans="1:3" r="53">
      <c t="s" s="4" r="A53">
        <v>514</v>
      </c>
    </row>
    <row spans="1:3" r="54">
      <c t="s" s="3" r="A54">
        <v>503</v>
      </c>
    </row>
    <row spans="1:3" r="55">
      <c t="s" s="4" r="A55">
        <v>504</v>
      </c>
      <c t="n" s="5" r="C55">
        <v>1477</v>
      </c>
    </row>
    <row spans="1:3" r="56">
      <c t="s" s="4" r="A56">
        <v>515</v>
      </c>
    </row>
    <row spans="1:3" r="57">
      <c t="s" s="3" r="A57">
        <v>503</v>
      </c>
    </row>
    <row spans="1:3" r="58">
      <c t="s" s="4" r="A58">
        <v>125</v>
      </c>
      <c t="n" s="5" r="B58">
        <v>1041</v>
      </c>
      <c t="n" s="5" r="C58">
        <v>1083</v>
      </c>
    </row>
    <row spans="1:3" r="59">
      <c t="s" s="4" r="A59">
        <v>516</v>
      </c>
    </row>
    <row spans="1:3" r="60">
      <c t="s" s="3" r="A60">
        <v>503</v>
      </c>
    </row>
    <row spans="1:3" r="61">
      <c t="s" s="4" r="A61">
        <v>30</v>
      </c>
      <c t="n" s="5" r="B61">
        <v>1041</v>
      </c>
      <c t="n" s="5" r="C61">
        <v>1083</v>
      </c>
    </row>
    <row spans="1:3" r="62">
      <c t="s" s="4" r="A62">
        <v>517</v>
      </c>
    </row>
    <row spans="1:3" r="63">
      <c t="s" s="3" r="A63">
        <v>503</v>
      </c>
    </row>
    <row spans="1:3" r="64">
      <c t="s" s="4" r="A64">
        <v>504</v>
      </c>
      <c t="n" s="5" r="B64">
        <v>0</v>
      </c>
      <c t="n" s="5" r="C64">
        <v>0</v>
      </c>
    </row>
    <row spans="1:3" r="65">
      <c t="s" s="4" r="A65">
        <v>518</v>
      </c>
    </row>
    <row spans="1:3" r="66">
      <c t="s" s="3" r="A66">
        <v>503</v>
      </c>
    </row>
    <row spans="1:3" r="67">
      <c t="s" s="4" r="A67">
        <v>504</v>
      </c>
      <c t="n" s="5" r="B67">
        <v>0</v>
      </c>
    </row>
    <row spans="1:3" r="68">
      <c t="s" s="4" r="A68">
        <v>519</v>
      </c>
    </row>
    <row spans="1:3" r="69">
      <c t="s" s="3" r="A69">
        <v>503</v>
      </c>
    </row>
    <row spans="1:3" r="70">
      <c t="s" s="4" r="A70">
        <v>504</v>
      </c>
      <c t="n" s="5" r="B70">
        <v>0</v>
      </c>
      <c t="n" s="5" r="C70">
        <v>0</v>
      </c>
    </row>
    <row spans="1:3" r="71">
      <c t="s" s="4" r="A71">
        <v>520</v>
      </c>
    </row>
    <row spans="1:3" r="72">
      <c t="s" s="3" r="A72">
        <v>503</v>
      </c>
    </row>
    <row spans="1:3" r="73">
      <c t="s" s="4" r="A73">
        <v>504</v>
      </c>
      <c t="n" s="5" r="C73">
        <v>0</v>
      </c>
    </row>
    <row spans="1:3" r="74">
      <c t="s" s="4" r="A74">
        <v>521</v>
      </c>
    </row>
    <row spans="1:3" r="75">
      <c t="s" s="3" r="A75">
        <v>503</v>
      </c>
    </row>
    <row spans="1:3" r="76">
      <c t="s" s="4" r="A76">
        <v>504</v>
      </c>
      <c t="n" s="5" r="B76">
        <v>0</v>
      </c>
      <c t="n" s="5" r="C76">
        <v>0</v>
      </c>
    </row>
    <row spans="1:3" r="77">
      <c t="s" s="4" r="A77">
        <v>522</v>
      </c>
    </row>
    <row spans="1:3" r="78">
      <c t="s" s="3" r="A78">
        <v>503</v>
      </c>
    </row>
    <row spans="1:3" r="79">
      <c t="s" s="4" r="A79">
        <v>504</v>
      </c>
      <c t="n" s="5" r="B79">
        <v>0</v>
      </c>
      <c t="n" s="5" r="C79">
        <v>0</v>
      </c>
    </row>
    <row spans="1:3" r="80">
      <c t="s" s="4" r="A80">
        <v>523</v>
      </c>
    </row>
    <row spans="1:3" r="81">
      <c t="s" s="3" r="A81">
        <v>503</v>
      </c>
    </row>
    <row spans="1:3" r="82">
      <c t="s" s="4" r="A82">
        <v>504</v>
      </c>
      <c t="n" s="5" r="B82">
        <v>0</v>
      </c>
      <c t="n" s="5" r="C82">
        <v>0</v>
      </c>
    </row>
    <row spans="1:3" r="83">
      <c t="s" s="4" r="A83">
        <v>524</v>
      </c>
    </row>
    <row spans="1:3" r="84">
      <c t="s" s="3" r="A84">
        <v>503</v>
      </c>
    </row>
    <row spans="1:3" r="85">
      <c t="s" s="4" r="A85">
        <v>504</v>
      </c>
      <c t="n" s="5" r="C85">
        <v>0</v>
      </c>
    </row>
    <row spans="1:3" r="86">
      <c t="s" s="4" r="A86">
        <v>525</v>
      </c>
    </row>
    <row spans="1:3" r="87">
      <c t="s" s="3" r="A87">
        <v>503</v>
      </c>
    </row>
    <row spans="1:3" r="88">
      <c t="s" s="4" r="A88">
        <v>125</v>
      </c>
      <c t="n" s="5" r="B88">
        <v>158353</v>
      </c>
      <c t="n" s="5" r="C88">
        <v>179063</v>
      </c>
    </row>
    <row spans="1:3" r="89">
      <c t="s" s="4" r="A89">
        <v>526</v>
      </c>
    </row>
    <row spans="1:3" r="90">
      <c t="s" s="3" r="A90">
        <v>503</v>
      </c>
    </row>
    <row spans="1:3" r="91">
      <c t="s" s="4" r="A91">
        <v>30</v>
      </c>
      <c t="n" s="5" r="B91">
        <v>2881</v>
      </c>
      <c t="n" s="5" r="C91">
        <v>2817</v>
      </c>
    </row>
    <row spans="1:3" r="92">
      <c t="s" s="4" r="A92">
        <v>527</v>
      </c>
    </row>
    <row spans="1:3" r="93">
      <c t="s" s="3" r="A93">
        <v>503</v>
      </c>
    </row>
    <row spans="1:3" r="94">
      <c t="s" s="4" r="A94">
        <v>504</v>
      </c>
      <c t="n" s="5" r="B94">
        <v>28275</v>
      </c>
      <c t="n" s="5" r="C94">
        <v>27232</v>
      </c>
    </row>
    <row spans="1:3" r="95">
      <c t="s" s="4" r="A95">
        <v>528</v>
      </c>
    </row>
    <row spans="1:3" r="96">
      <c t="s" s="3" r="A96">
        <v>503</v>
      </c>
    </row>
    <row spans="1:3" r="97">
      <c t="s" s="4" r="A97">
        <v>504</v>
      </c>
      <c t="n" s="5" r="B97">
        <v>1994</v>
      </c>
    </row>
    <row spans="1:3" r="98">
      <c t="s" s="4" r="A98">
        <v>529</v>
      </c>
    </row>
    <row spans="1:3" r="99">
      <c t="s" s="3" r="A99">
        <v>503</v>
      </c>
    </row>
    <row spans="1:3" r="100">
      <c t="s" s="4" r="A100">
        <v>504</v>
      </c>
      <c t="n" s="5" r="B100">
        <v>27405</v>
      </c>
      <c t="n" s="5" r="C100">
        <v>34097</v>
      </c>
    </row>
    <row spans="1:3" r="101">
      <c t="s" s="4" r="A101">
        <v>530</v>
      </c>
    </row>
    <row spans="1:3" r="102">
      <c t="s" s="3" r="A102">
        <v>503</v>
      </c>
    </row>
    <row spans="1:3" r="103">
      <c t="s" s="4" r="A103">
        <v>504</v>
      </c>
      <c t="n" s="5" r="C103">
        <v>8790</v>
      </c>
    </row>
    <row spans="1:3" r="104">
      <c t="s" s="4" r="A104">
        <v>531</v>
      </c>
    </row>
    <row spans="1:3" r="105">
      <c t="s" s="3" r="A105">
        <v>503</v>
      </c>
    </row>
    <row spans="1:3" r="106">
      <c t="s" s="4" r="A106">
        <v>504</v>
      </c>
      <c t="n" s="5" r="B106">
        <v>32564</v>
      </c>
      <c t="n" s="5" r="C106">
        <v>34150</v>
      </c>
    </row>
    <row spans="1:3" r="107">
      <c t="s" s="4" r="A107">
        <v>532</v>
      </c>
    </row>
    <row spans="1:3" r="108">
      <c t="s" s="3" r="A108">
        <v>503</v>
      </c>
    </row>
    <row spans="1:3" r="109">
      <c t="s" s="4" r="A109">
        <v>504</v>
      </c>
      <c t="n" s="5" r="B109">
        <v>3741</v>
      </c>
      <c t="n" s="5" r="C109">
        <v>6970</v>
      </c>
    </row>
    <row spans="1:3" r="110">
      <c t="s" s="4" r="A110">
        <v>533</v>
      </c>
    </row>
    <row spans="1:3" r="111">
      <c t="s" s="3" r="A111">
        <v>503</v>
      </c>
    </row>
    <row spans="1:3" r="112">
      <c t="s" s="4" r="A112">
        <v>504</v>
      </c>
      <c t="n" s="5" r="B112">
        <v>61493</v>
      </c>
      <c t="n" s="5" r="C112">
        <v>63530</v>
      </c>
    </row>
    <row spans="1:3" r="113">
      <c t="s" s="4" r="A113">
        <v>534</v>
      </c>
    </row>
    <row spans="1:3" r="114">
      <c t="s" s="3" r="A114">
        <v>503</v>
      </c>
    </row>
    <row spans="1:3" r="115">
      <c t="s" s="4" r="A115">
        <v>504</v>
      </c>
      <c t="n" s="5" r="C115">
        <v>1477</v>
      </c>
    </row>
    <row spans="1:3" r="116">
      <c t="s" s="4" r="A116">
        <v>535</v>
      </c>
    </row>
    <row spans="1:3" r="117">
      <c t="s" s="3" r="A117">
        <v>503</v>
      </c>
    </row>
    <row spans="1:3" r="118">
      <c t="s" s="4" r="A118">
        <v>125</v>
      </c>
      <c t="n" s="5" r="B118">
        <v>67</v>
      </c>
      <c t="n" s="5" r="C118">
        <v>68</v>
      </c>
    </row>
    <row spans="1:3" r="119">
      <c t="s" s="4" r="A119">
        <v>536</v>
      </c>
    </row>
    <row spans="1:3" r="120">
      <c t="s" s="3" r="A120">
        <v>503</v>
      </c>
    </row>
    <row spans="1:3" r="121">
      <c t="s" s="4" r="A121">
        <v>30</v>
      </c>
      <c t="n" s="5" r="B121">
        <v>0</v>
      </c>
      <c t="n" s="5" r="C121">
        <v>0</v>
      </c>
    </row>
    <row spans="1:3" r="122">
      <c t="s" s="4" r="A122">
        <v>537</v>
      </c>
    </row>
    <row spans="1:3" r="123">
      <c t="s" s="3" r="A123">
        <v>503</v>
      </c>
    </row>
    <row spans="1:3" r="124">
      <c t="s" s="4" r="A124">
        <v>504</v>
      </c>
      <c t="n" s="5" r="B124">
        <v>0</v>
      </c>
      <c t="n" s="5" r="C124">
        <v>0</v>
      </c>
    </row>
    <row spans="1:3" r="125">
      <c t="s" s="4" r="A125">
        <v>538</v>
      </c>
    </row>
    <row spans="1:3" r="126">
      <c t="s" s="3" r="A126">
        <v>503</v>
      </c>
    </row>
    <row spans="1:3" r="127">
      <c t="s" s="4" r="A127">
        <v>504</v>
      </c>
      <c t="n" s="5" r="B127">
        <v>0</v>
      </c>
    </row>
    <row spans="1:3" r="128">
      <c t="s" s="4" r="A128">
        <v>539</v>
      </c>
    </row>
    <row spans="1:3" r="129">
      <c t="s" s="3" r="A129">
        <v>503</v>
      </c>
    </row>
    <row spans="1:3" r="130">
      <c t="s" s="4" r="A130">
        <v>504</v>
      </c>
      <c t="n" s="5" r="C130">
        <v>0</v>
      </c>
    </row>
    <row spans="1:3" r="131">
      <c t="s" s="4" r="A131">
        <v>540</v>
      </c>
    </row>
    <row spans="1:3" r="132">
      <c t="s" s="3" r="A132">
        <v>503</v>
      </c>
    </row>
    <row spans="1:3" r="133">
      <c t="s" s="4" r="A133">
        <v>504</v>
      </c>
      <c t="n" s="5" r="C133">
        <v>0</v>
      </c>
    </row>
    <row spans="1:3" r="134">
      <c t="s" s="4" r="A134">
        <v>541</v>
      </c>
    </row>
    <row spans="1:3" r="135">
      <c t="s" s="3" r="A135">
        <v>503</v>
      </c>
    </row>
    <row spans="1:3" r="136">
      <c t="s" s="4" r="A136">
        <v>504</v>
      </c>
      <c t="n" s="5" r="B136">
        <v>67</v>
      </c>
      <c t="n" s="5" r="C136">
        <v>68</v>
      </c>
    </row>
    <row spans="1:3" r="137">
      <c t="s" s="4" r="A137">
        <v>542</v>
      </c>
    </row>
    <row spans="1:3" r="138">
      <c t="s" s="3" r="A138">
        <v>503</v>
      </c>
    </row>
    <row spans="1:3" r="139">
      <c t="s" s="4" r="A139">
        <v>504</v>
      </c>
      <c t="n" s="5" r="B139">
        <v>0</v>
      </c>
      <c t="n" s="5" r="C139">
        <v>0</v>
      </c>
    </row>
    <row spans="1:3" r="140">
      <c t="s" s="4" r="A140">
        <v>543</v>
      </c>
    </row>
    <row spans="1:3" r="141">
      <c t="s" s="3" r="A141">
        <v>503</v>
      </c>
    </row>
    <row spans="1:3" r="142">
      <c t="s" s="4" r="A142">
        <v>504</v>
      </c>
      <c t="n" s="7" r="B142">
        <v>0</v>
      </c>
      <c t="n" s="5" r="C142">
        <v>0</v>
      </c>
    </row>
    <row spans="1:3" r="143">
      <c t="s" s="4" r="A143">
        <v>544</v>
      </c>
    </row>
    <row spans="1:3" r="144">
      <c t="s" s="3" r="A144">
        <v>503</v>
      </c>
    </row>
    <row spans="1:3" r="145">
      <c t="s" s="4" r="A145">
        <v>504</v>
      </c>
      <c t="n" s="7" r="C14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3967</v>
      </c>
      <c t="n" s="7" r="C4">
        <v>3693</v>
      </c>
      <c t="n" s="7" r="D4">
        <v>7798</v>
      </c>
      <c t="n" s="7" r="E4">
        <v>7350</v>
      </c>
    </row>
    <row spans="1:5" r="5">
      <c t="s" s="4" r="A5">
        <v>73</v>
      </c>
      <c t="n" s="5" r="B5">
        <v>1712</v>
      </c>
      <c t="n" s="5" r="C5">
        <v>1988</v>
      </c>
      <c t="n" s="5" r="D5">
        <v>3621</v>
      </c>
      <c t="n" s="5" r="E5">
        <v>3738</v>
      </c>
    </row>
    <row spans="1:5" r="6">
      <c t="s" s="4" r="A6">
        <v>74</v>
      </c>
      <c t="n" s="5" r="B6">
        <v>26</v>
      </c>
      <c t="n" s="5" r="C6">
        <v>24</v>
      </c>
      <c t="n" s="5" r="D6">
        <v>47</v>
      </c>
      <c t="n" s="5" r="E6">
        <v>48</v>
      </c>
    </row>
    <row spans="1:5" r="7">
      <c t="s" s="4" r="A7">
        <v>75</v>
      </c>
      <c t="n" s="5" r="B7">
        <v>27</v>
      </c>
      <c t="n" s="5" r="C7">
        <v>6</v>
      </c>
      <c t="n" s="5" r="D7">
        <v>37</v>
      </c>
      <c t="n" s="5" r="E7">
        <v>12</v>
      </c>
    </row>
    <row spans="1:5" r="8">
      <c t="s" s="4" r="A8">
        <v>76</v>
      </c>
      <c t="n" s="5" r="B8">
        <v>5732</v>
      </c>
      <c t="n" s="5" r="C8">
        <v>5711</v>
      </c>
      <c t="n" s="5" r="D8">
        <v>11503</v>
      </c>
      <c t="n" s="5" r="E8">
        <v>11148</v>
      </c>
    </row>
    <row spans="1:5" r="9">
      <c t="s" s="3" r="A9">
        <v>77</v>
      </c>
    </row>
    <row spans="1:5" r="10">
      <c t="s" s="4" r="A10">
        <v>78</v>
      </c>
      <c t="n" s="5" r="B10">
        <v>274</v>
      </c>
      <c t="n" s="5" r="C10">
        <v>323</v>
      </c>
      <c t="n" s="5" r="D10">
        <v>537</v>
      </c>
      <c t="n" s="5" r="E10">
        <v>607</v>
      </c>
    </row>
    <row spans="1:5" r="11">
      <c t="s" s="4" r="A11">
        <v>79</v>
      </c>
      <c t="n" s="5" r="B11">
        <v>321</v>
      </c>
      <c t="n" s="5" r="C11">
        <v>349</v>
      </c>
      <c t="n" s="5" r="D11">
        <v>656</v>
      </c>
      <c t="n" s="5" r="E11">
        <v>700</v>
      </c>
    </row>
    <row spans="1:5" r="12">
      <c t="s" s="4" r="A12">
        <v>80</v>
      </c>
      <c t="n" s="5" r="B12">
        <v>0</v>
      </c>
      <c t="n" s="5" r="C12">
        <v>13</v>
      </c>
      <c t="n" s="5" r="D12">
        <v>1</v>
      </c>
      <c t="n" s="5" r="E12">
        <v>26</v>
      </c>
    </row>
    <row spans="1:5" r="13">
      <c t="s" s="4" r="A13">
        <v>81</v>
      </c>
      <c t="n" s="5" r="B13">
        <v>0</v>
      </c>
      <c t="n" s="5" r="C13">
        <v>3</v>
      </c>
      <c t="n" s="5" r="D13">
        <v>0</v>
      </c>
      <c t="n" s="5" r="E13">
        <v>7</v>
      </c>
    </row>
    <row spans="1:5" r="14">
      <c t="s" s="4" r="A14">
        <v>82</v>
      </c>
      <c t="n" s="5" r="B14">
        <v>595</v>
      </c>
      <c t="n" s="5" r="C14">
        <v>688</v>
      </c>
      <c t="n" s="5" r="D14">
        <v>1194</v>
      </c>
      <c t="n" s="5" r="E14">
        <v>1340</v>
      </c>
    </row>
    <row spans="1:5" r="15">
      <c t="s" s="4" r="A15">
        <v>83</v>
      </c>
      <c t="n" s="5" r="B15">
        <v>5137</v>
      </c>
      <c t="n" s="5" r="C15">
        <v>5023</v>
      </c>
      <c t="n" s="5" r="D15">
        <v>10309</v>
      </c>
      <c t="n" s="5" r="E15">
        <v>9808</v>
      </c>
    </row>
    <row spans="1:5" r="16">
      <c t="s" s="4" r="A16">
        <v>84</v>
      </c>
      <c t="n" s="5" r="B16">
        <v>0</v>
      </c>
      <c t="n" s="5" r="C16">
        <v>100</v>
      </c>
      <c t="n" s="5" r="D16">
        <v>0</v>
      </c>
      <c t="n" s="5" r="E16">
        <v>200</v>
      </c>
    </row>
    <row spans="1:5" r="17">
      <c t="s" s="4" r="A17">
        <v>85</v>
      </c>
      <c t="n" s="5" r="B17">
        <v>5137</v>
      </c>
      <c t="n" s="5" r="C17">
        <v>4923</v>
      </c>
      <c t="n" s="5" r="D17">
        <v>10309</v>
      </c>
      <c t="n" s="5" r="E17">
        <v>9608</v>
      </c>
    </row>
    <row spans="1:5" r="18">
      <c t="s" s="3" r="A18">
        <v>86</v>
      </c>
    </row>
    <row spans="1:5" r="19">
      <c t="s" s="4" r="A19">
        <v>87</v>
      </c>
      <c t="n" s="5" r="B19">
        <v>76</v>
      </c>
      <c t="n" s="5" r="C19">
        <v>27</v>
      </c>
      <c t="n" s="5" r="D19">
        <v>222</v>
      </c>
      <c t="n" s="5" r="E19">
        <v>73</v>
      </c>
    </row>
    <row spans="1:5" r="20">
      <c t="s" s="4" r="A20">
        <v>88</v>
      </c>
      <c t="n" s="5" r="B20">
        <v>-220</v>
      </c>
      <c t="n" s="5" r="C20">
        <v>13</v>
      </c>
      <c t="n" s="5" r="D20">
        <v>22</v>
      </c>
      <c t="n" s="5" r="E20">
        <v>823</v>
      </c>
    </row>
    <row spans="1:5" r="21">
      <c t="s" s="4" r="A21">
        <v>89</v>
      </c>
      <c t="n" s="5" r="B21">
        <v>-144</v>
      </c>
      <c t="n" s="5" r="C21">
        <v>40</v>
      </c>
      <c t="n" s="5" r="D21">
        <v>244</v>
      </c>
      <c t="n" s="5" r="E21">
        <v>896</v>
      </c>
    </row>
    <row spans="1:5" r="22">
      <c t="s" s="3" r="A22">
        <v>90</v>
      </c>
    </row>
    <row spans="1:5" r="23">
      <c t="s" s="4" r="A23">
        <v>91</v>
      </c>
      <c t="n" s="5" r="B23">
        <v>6946</v>
      </c>
      <c t="n" s="5" r="C23">
        <v>6455</v>
      </c>
      <c t="n" s="5" r="D23">
        <v>13968</v>
      </c>
      <c t="n" s="5" r="E23">
        <v>13391</v>
      </c>
    </row>
    <row spans="1:5" r="24">
      <c t="s" s="4" r="A24">
        <v>92</v>
      </c>
      <c t="n" s="5" r="B24">
        <v>1183</v>
      </c>
      <c t="n" s="5" r="C24">
        <v>1819</v>
      </c>
      <c t="n" s="5" r="D24">
        <v>2656</v>
      </c>
      <c t="n" s="5" r="E24">
        <v>2943</v>
      </c>
    </row>
    <row spans="1:5" r="25">
      <c t="s" s="4" r="A25">
        <v>93</v>
      </c>
      <c t="n" s="5" r="B25">
        <v>8129</v>
      </c>
      <c t="n" s="5" r="C25">
        <v>8274</v>
      </c>
      <c t="n" s="5" r="D25">
        <v>16624</v>
      </c>
      <c t="n" s="5" r="E25">
        <v>16334</v>
      </c>
    </row>
    <row spans="1:5" r="26">
      <c t="s" s="3" r="A26">
        <v>94</v>
      </c>
    </row>
    <row spans="1:5" r="27">
      <c t="s" s="4" r="A27">
        <v>95</v>
      </c>
      <c t="n" s="5" r="B27">
        <v>7117</v>
      </c>
      <c t="n" s="5" r="C27">
        <v>7322</v>
      </c>
      <c t="n" s="5" r="D27">
        <v>14584</v>
      </c>
      <c t="n" s="5" r="E27">
        <v>14500</v>
      </c>
    </row>
    <row spans="1:5" r="28">
      <c t="s" s="4" r="A28">
        <v>96</v>
      </c>
      <c t="n" s="5" r="B28">
        <v>1210</v>
      </c>
      <c t="n" s="5" r="C28">
        <v>1329</v>
      </c>
      <c t="n" s="5" r="D28">
        <v>2609</v>
      </c>
      <c t="n" s="5" r="E28">
        <v>2729</v>
      </c>
    </row>
    <row spans="1:5" r="29">
      <c t="s" s="4" r="A29">
        <v>97</v>
      </c>
      <c t="n" s="5" r="B29">
        <v>1257</v>
      </c>
      <c t="n" s="5" r="C29">
        <v>0</v>
      </c>
      <c t="n" s="5" r="D29">
        <v>1257</v>
      </c>
      <c t="n" s="5" r="E29">
        <v>0</v>
      </c>
    </row>
    <row spans="1:5" r="30">
      <c t="s" s="4" r="A30">
        <v>98</v>
      </c>
      <c t="n" s="5" r="B30">
        <v>2767</v>
      </c>
      <c t="n" s="5" r="C30">
        <v>2649</v>
      </c>
      <c t="n" s="5" r="D30">
        <v>5322</v>
      </c>
      <c t="n" s="5" r="E30">
        <v>5008</v>
      </c>
    </row>
    <row spans="1:5" r="31">
      <c t="s" s="4" r="A31">
        <v>99</v>
      </c>
      <c t="n" s="5" r="B31">
        <v>12351</v>
      </c>
      <c t="n" s="5" r="C31">
        <v>11300</v>
      </c>
      <c t="n" s="5" r="D31">
        <v>23772</v>
      </c>
      <c t="n" s="5" r="E31">
        <v>22237</v>
      </c>
    </row>
    <row spans="1:5" r="32">
      <c t="s" s="4" r="A32">
        <v>100</v>
      </c>
      <c t="n" s="5" r="B32">
        <v>771</v>
      </c>
      <c t="n" s="5" r="C32">
        <v>1937</v>
      </c>
      <c t="n" s="5" r="D32">
        <v>3405</v>
      </c>
      <c t="n" s="5" r="E32">
        <v>4601</v>
      </c>
    </row>
    <row spans="1:5" r="33">
      <c t="s" s="4" r="A33">
        <v>101</v>
      </c>
      <c t="n" s="5" r="B33">
        <v>298</v>
      </c>
      <c t="n" s="5" r="C33">
        <v>508</v>
      </c>
      <c t="n" s="5" r="D33">
        <v>961</v>
      </c>
      <c t="n" s="5" r="E33">
        <v>1228</v>
      </c>
    </row>
    <row spans="1:5" r="34">
      <c t="s" s="4" r="A34">
        <v>102</v>
      </c>
      <c t="n" s="7" r="B34">
        <v>473</v>
      </c>
      <c t="n" s="7" r="C34">
        <v>1429</v>
      </c>
      <c t="n" s="7" r="D34">
        <v>2444</v>
      </c>
      <c t="n" s="7" r="E34">
        <v>3373</v>
      </c>
    </row>
    <row spans="1:5" r="35">
      <c t="s" s="4" r="A35">
        <v>103</v>
      </c>
      <c t="n" s="8" r="B35">
        <v>0.07000000000000001</v>
      </c>
      <c t="n" s="8" r="C35">
        <v>0.2</v>
      </c>
      <c t="n" s="8" r="D35">
        <v>0.35</v>
      </c>
      <c t="n" s="8" r="E35">
        <v>0.48</v>
      </c>
    </row>
    <row spans="1:5" r="36">
      <c t="s" s="4" r="A36">
        <v>104</v>
      </c>
      <c t="n" s="8" r="B36">
        <v>0.07000000000000001</v>
      </c>
      <c t="n" s="8" r="C36">
        <v>0.2</v>
      </c>
      <c t="n" s="8" r="D36">
        <v>0.34</v>
      </c>
      <c t="n" s="8" r="E36">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45</v>
      </c>
      <c t="s" s="2" r="B1">
        <v>69</v>
      </c>
    </row>
    <row spans="1:5" r="2">
      <c t="s" s="2" r="B2">
        <v>2</v>
      </c>
      <c t="s" s="2" r="C2">
        <v>359</v>
      </c>
      <c t="s" s="2" r="D2">
        <v>70</v>
      </c>
      <c t="s" s="2" r="E2">
        <v>360</v>
      </c>
    </row>
    <row spans="1:5" r="3">
      <c t="s" s="3" r="A3">
        <v>546</v>
      </c>
    </row>
    <row spans="1:5" r="4">
      <c t="s" s="4" r="A4">
        <v>547</v>
      </c>
      <c t="n" s="7" r="B4">
        <v>68</v>
      </c>
      <c t="n" s="7" r="C4">
        <v>68</v>
      </c>
      <c t="n" s="7" r="D4">
        <v>101</v>
      </c>
      <c t="n" s="7" r="E4">
        <v>101</v>
      </c>
    </row>
    <row spans="1:5" r="5">
      <c t="s" s="4" r="A5">
        <v>548</v>
      </c>
      <c t="n" s="5" r="B5">
        <v>0</v>
      </c>
      <c t="n" s="5" r="C5">
        <v>0</v>
      </c>
      <c t="n" s="5" r="D5">
        <v>0</v>
      </c>
      <c t="n" s="5" r="E5">
        <v>0</v>
      </c>
    </row>
    <row spans="1:5" r="6">
      <c t="s" s="4" r="A6">
        <v>549</v>
      </c>
      <c t="n" s="5" r="B6">
        <v>0</v>
      </c>
      <c t="n" s="5" r="C6">
        <v>0</v>
      </c>
    </row>
    <row spans="1:5" r="7">
      <c t="s" s="4" r="A7">
        <v>550</v>
      </c>
      <c t="n" s="5" r="E7">
        <v>0</v>
      </c>
    </row>
    <row spans="1:5" r="8">
      <c t="s" s="4" r="A8">
        <v>551</v>
      </c>
      <c t="n" s="5" r="B8">
        <v>-1</v>
      </c>
      <c t="n" s="5" r="C8">
        <v>0</v>
      </c>
      <c t="n" s="5" r="D8">
        <v>-1</v>
      </c>
      <c t="n" s="5" r="E8">
        <v>0</v>
      </c>
    </row>
    <row spans="1:5" r="9">
      <c t="s" s="4" r="A9">
        <v>552</v>
      </c>
      <c t="n" s="5" r="B9">
        <v>67</v>
      </c>
      <c t="n" s="5" r="C9">
        <v>68</v>
      </c>
      <c t="n" s="5" r="D9">
        <v>100</v>
      </c>
      <c t="n" s="5" r="E9">
        <v>101</v>
      </c>
    </row>
    <row spans="1:5" r="10">
      <c t="s" s="4" r="A10">
        <v>553</v>
      </c>
    </row>
    <row spans="1:5" r="11">
      <c t="s" s="3" r="A11">
        <v>546</v>
      </c>
    </row>
    <row spans="1:5" r="12">
      <c t="s" s="4" r="A12">
        <v>554</v>
      </c>
      <c t="n" s="5" r="B12">
        <v>0</v>
      </c>
      <c t="n" s="5" r="C12">
        <v>0</v>
      </c>
      <c t="n" s="5" r="D12">
        <v>0</v>
      </c>
      <c t="n" s="5" r="E12">
        <v>0</v>
      </c>
    </row>
    <row spans="1:5" r="13">
      <c t="s" s="4" r="A13">
        <v>555</v>
      </c>
    </row>
    <row spans="1:5" r="14">
      <c t="s" s="3" r="A14">
        <v>546</v>
      </c>
    </row>
    <row spans="1:5" r="15">
      <c t="s" s="4" r="A15">
        <v>554</v>
      </c>
      <c t="n" s="5" r="B15">
        <v>0</v>
      </c>
      <c t="n" s="5" r="C15">
        <v>0</v>
      </c>
      <c t="n" s="5" r="E15">
        <v>0</v>
      </c>
    </row>
    <row spans="1:5" r="16">
      <c t="s" s="4" r="A16">
        <v>556</v>
      </c>
    </row>
    <row spans="1:5" r="17">
      <c t="s" s="3" r="A17">
        <v>546</v>
      </c>
    </row>
    <row spans="1:5" r="18">
      <c t="s" s="4" r="A18">
        <v>554</v>
      </c>
      <c t="n" s="5" r="B18">
        <v>0</v>
      </c>
      <c t="n" s="5" r="C18">
        <v>0</v>
      </c>
      <c t="n" s="5" r="D18">
        <v>0</v>
      </c>
      <c t="n" s="5" r="E18">
        <v>0</v>
      </c>
    </row>
    <row spans="1:5" r="19">
      <c t="s" s="4" r="A19">
        <v>557</v>
      </c>
    </row>
    <row spans="1:5" r="20">
      <c t="s" s="3" r="A20">
        <v>546</v>
      </c>
    </row>
    <row spans="1:5" r="21">
      <c t="s" s="4" r="A21">
        <v>547</v>
      </c>
      <c t="n" s="5" r="B21">
        <v>68</v>
      </c>
      <c t="n" s="5" r="C21">
        <v>68</v>
      </c>
      <c t="n" s="5" r="D21">
        <v>101</v>
      </c>
      <c t="n" s="5" r="E21">
        <v>101</v>
      </c>
    </row>
    <row spans="1:5" r="22">
      <c t="s" s="4" r="A22">
        <v>548</v>
      </c>
      <c t="n" s="5" r="B22">
        <v>0</v>
      </c>
      <c t="n" s="5" r="C22">
        <v>0</v>
      </c>
      <c t="n" s="5" r="D22">
        <v>0</v>
      </c>
      <c t="n" s="5" r="E22">
        <v>0</v>
      </c>
    </row>
    <row spans="1:5" r="23">
      <c t="s" s="4" r="A23">
        <v>549</v>
      </c>
      <c t="n" s="5" r="B23">
        <v>0</v>
      </c>
      <c t="n" s="5" r="C23">
        <v>0</v>
      </c>
    </row>
    <row spans="1:5" r="24">
      <c t="s" s="4" r="A24">
        <v>550</v>
      </c>
      <c t="n" s="5" r="D24">
        <v>0</v>
      </c>
      <c t="n" s="5" r="E24">
        <v>0</v>
      </c>
    </row>
    <row spans="1:5" r="25">
      <c t="s" s="4" r="A25">
        <v>551</v>
      </c>
      <c t="n" s="5" r="B25">
        <v>-1</v>
      </c>
      <c t="n" s="5" r="C25">
        <v>0</v>
      </c>
      <c t="n" s="5" r="D25">
        <v>-1</v>
      </c>
      <c t="n" s="5" r="E25">
        <v>0</v>
      </c>
    </row>
    <row spans="1:5" r="26">
      <c t="s" s="4" r="A26">
        <v>552</v>
      </c>
      <c t="n" s="5" r="B26">
        <v>67</v>
      </c>
      <c t="n" s="5" r="C26">
        <v>68</v>
      </c>
      <c t="n" s="5" r="D26">
        <v>100</v>
      </c>
      <c t="n" s="5" r="E26">
        <v>101</v>
      </c>
    </row>
    <row spans="1:5" r="27">
      <c t="s" s="4" r="A27">
        <v>558</v>
      </c>
    </row>
    <row spans="1:5" r="28">
      <c t="s" s="3" r="A28">
        <v>546</v>
      </c>
    </row>
    <row spans="1:5" r="29">
      <c t="s" s="4" r="A29">
        <v>554</v>
      </c>
      <c t="n" s="5" r="B29">
        <v>0</v>
      </c>
      <c t="n" s="5" r="C29">
        <v>0</v>
      </c>
      <c t="n" s="5" r="D29">
        <v>0</v>
      </c>
      <c t="n" s="5" r="E29">
        <v>0</v>
      </c>
    </row>
    <row spans="1:5" r="30">
      <c t="s" s="4" r="A30">
        <v>559</v>
      </c>
    </row>
    <row spans="1:5" r="31">
      <c t="s" s="3" r="A31">
        <v>546</v>
      </c>
    </row>
    <row spans="1:5" r="32">
      <c t="s" s="4" r="A32">
        <v>554</v>
      </c>
      <c t="n" s="5" r="B32">
        <v>0</v>
      </c>
      <c t="n" s="5" r="C32">
        <v>0</v>
      </c>
      <c t="n" s="5" r="D32">
        <v>0</v>
      </c>
      <c t="n" s="5" r="E32">
        <v>0</v>
      </c>
    </row>
    <row spans="1:5" r="33">
      <c t="s" s="4" r="A33">
        <v>560</v>
      </c>
    </row>
    <row spans="1:5" r="34">
      <c t="s" s="3" r="A34">
        <v>546</v>
      </c>
    </row>
    <row spans="1:5" r="35">
      <c t="s" s="4" r="A35">
        <v>554</v>
      </c>
      <c t="n" s="7" r="B35">
        <v>0</v>
      </c>
      <c t="n" s="7" r="C35">
        <v>0</v>
      </c>
      <c t="n" s="7" r="D35">
        <v>0</v>
      </c>
      <c t="n" s="7" r="E35">
        <v>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561</v>
      </c>
      <c t="s" s="2" r="B1">
        <v>69</v>
      </c>
      <c t="s" s="2" r="D1">
        <v>1</v>
      </c>
    </row>
    <row spans="1:5" r="2">
      <c t="s" s="2" r="B2">
        <v>2</v>
      </c>
      <c t="s" s="2" r="C2">
        <v>70</v>
      </c>
      <c t="s" s="2" r="D2">
        <v>2</v>
      </c>
      <c t="s" s="2" r="E2">
        <v>70</v>
      </c>
    </row>
    <row spans="1:5" r="3">
      <c t="s" s="3" r="A3">
        <v>562</v>
      </c>
    </row>
    <row spans="1:5" r="4">
      <c t="s" s="4" r="A4">
        <v>563</v>
      </c>
      <c t="n" s="7" r="B4">
        <v>-220</v>
      </c>
      <c t="n" s="7" r="C4">
        <v>13</v>
      </c>
      <c t="n" s="7" r="D4">
        <v>22</v>
      </c>
      <c t="n" s="7" r="E4">
        <v>823</v>
      </c>
    </row>
    <row spans="1:5" r="5">
      <c t="s" s="4" r="A5">
        <v>564</v>
      </c>
    </row>
    <row spans="1:5" r="6">
      <c t="s" s="3" r="A6">
        <v>562</v>
      </c>
    </row>
    <row spans="1:5" r="7">
      <c t="s" s="4" r="A7">
        <v>563</v>
      </c>
      <c t="n" s="5" r="B7">
        <v>0</v>
      </c>
      <c t="n" s="5" r="C7">
        <v>0</v>
      </c>
      <c t="n" s="5" r="D7">
        <v>0</v>
      </c>
      <c t="n" s="5" r="E7">
        <v>0</v>
      </c>
    </row>
    <row spans="1:5" r="8">
      <c t="s" s="4" r="A8">
        <v>565</v>
      </c>
    </row>
    <row spans="1:5" r="9">
      <c t="s" s="3" r="A9">
        <v>562</v>
      </c>
    </row>
    <row spans="1:5" r="10">
      <c t="s" s="4" r="A10">
        <v>563</v>
      </c>
      <c t="n" s="7" r="B10">
        <v>-220</v>
      </c>
      <c t="n" s="7" r="C10">
        <v>13</v>
      </c>
      <c t="n" s="7" r="D10">
        <v>22</v>
      </c>
      <c t="n" s="7" r="E10">
        <v>8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66</v>
      </c>
      <c t="s" s="2" r="B1">
        <v>2</v>
      </c>
      <c t="s" s="2" r="C1">
        <v>25</v>
      </c>
    </row>
    <row spans="1:3" r="2">
      <c t="s" s="3" r="A2">
        <v>567</v>
      </c>
    </row>
    <row spans="1:3" r="3">
      <c t="s" s="4" r="A3">
        <v>30</v>
      </c>
      <c t="n" s="7" r="B3">
        <v>3922</v>
      </c>
      <c t="n" s="7" r="C3">
        <v>3900</v>
      </c>
    </row>
    <row spans="1:3" r="4">
      <c t="s" s="4" r="A4">
        <v>504</v>
      </c>
      <c t="n" s="5" r="B4">
        <v>155539</v>
      </c>
      <c t="n" s="5" r="C4">
        <v>176314</v>
      </c>
    </row>
    <row spans="1:3" r="5">
      <c t="s" s="4" r="A5">
        <v>61</v>
      </c>
      <c t="n" s="5" r="B5">
        <v>125544</v>
      </c>
      <c t="n" s="5" r="C5">
        <v>133897</v>
      </c>
    </row>
    <row spans="1:3" r="6">
      <c t="s" s="4" r="A6">
        <v>41</v>
      </c>
      <c t="n" s="5" r="B6">
        <v>2206</v>
      </c>
      <c t="n" s="5" r="C6">
        <v>2342</v>
      </c>
    </row>
    <row spans="1:3" r="7">
      <c t="s" s="4" r="A7">
        <v>568</v>
      </c>
    </row>
    <row spans="1:3" r="8">
      <c t="s" s="3" r="A8">
        <v>567</v>
      </c>
    </row>
    <row spans="1:3" r="9">
      <c t="s" s="4" r="A9">
        <v>569</v>
      </c>
      <c t="n" s="5" r="B9">
        <v>84438</v>
      </c>
      <c t="n" s="5" r="C9">
        <v>31075</v>
      </c>
    </row>
    <row spans="1:3" r="10">
      <c t="s" s="4" r="A10">
        <v>30</v>
      </c>
      <c t="n" s="5" r="B10">
        <v>3922</v>
      </c>
      <c t="n" s="5" r="C10">
        <v>3900</v>
      </c>
    </row>
    <row spans="1:3" r="11">
      <c t="s" s="4" r="A11">
        <v>504</v>
      </c>
      <c t="n" s="5" r="B11">
        <v>155539</v>
      </c>
      <c t="n" s="5" r="C11">
        <v>176314</v>
      </c>
    </row>
    <row spans="1:3" r="12">
      <c t="s" s="4" r="A12">
        <v>61</v>
      </c>
      <c t="n" s="5" r="B12">
        <v>122384</v>
      </c>
      <c t="n" s="5" r="C12">
        <v>129415</v>
      </c>
    </row>
    <row spans="1:3" r="13">
      <c t="s" s="4" r="A13">
        <v>570</v>
      </c>
      <c t="n" s="5" r="B13">
        <v>75</v>
      </c>
      <c t="n" s="5" r="C13">
        <v>839</v>
      </c>
    </row>
    <row spans="1:3" r="14">
      <c t="s" s="4" r="A14">
        <v>571</v>
      </c>
      <c t="n" s="5" r="B14">
        <v>390944</v>
      </c>
      <c t="n" s="5" r="C14">
        <v>367020</v>
      </c>
    </row>
    <row spans="1:3" r="15">
      <c t="s" s="4" r="A15">
        <v>38</v>
      </c>
      <c t="n" s="5" r="B15">
        <v>1440</v>
      </c>
      <c t="n" s="5" r="C15">
        <v>1391</v>
      </c>
    </row>
    <row spans="1:3" r="16">
      <c t="s" s="4" r="A16">
        <v>41</v>
      </c>
      <c t="n" s="5" r="B16">
        <v>2206</v>
      </c>
      <c t="n" s="5" r="C16">
        <v>2342</v>
      </c>
    </row>
    <row spans="1:3" r="17">
      <c t="s" s="3" r="A17">
        <v>572</v>
      </c>
    </row>
    <row spans="1:3" r="18">
      <c t="s" s="4" r="A18">
        <v>573</v>
      </c>
      <c t="n" s="5" r="B18">
        <v>741398</v>
      </c>
      <c t="n" s="5" r="C18">
        <v>689170</v>
      </c>
    </row>
    <row spans="1:3" r="19">
      <c t="s" s="4" r="A19">
        <v>574</v>
      </c>
      <c t="n" s="5" r="B19">
        <v>4</v>
      </c>
      <c t="n" s="5" r="C19">
        <v>7</v>
      </c>
    </row>
    <row spans="1:3" r="20">
      <c t="s" s="4" r="A20">
        <v>575</v>
      </c>
    </row>
    <row spans="1:3" r="21">
      <c t="s" s="3" r="A21">
        <v>567</v>
      </c>
    </row>
    <row spans="1:3" r="22">
      <c t="s" s="4" r="A22">
        <v>569</v>
      </c>
      <c t="n" s="5" r="B22">
        <v>84438</v>
      </c>
      <c t="n" s="5" r="C22">
        <v>31075</v>
      </c>
    </row>
    <row spans="1:3" r="23">
      <c t="s" s="4" r="A23">
        <v>30</v>
      </c>
      <c t="n" s="5" r="B23">
        <v>3922</v>
      </c>
      <c t="n" s="5" r="C23">
        <v>3900</v>
      </c>
    </row>
    <row spans="1:3" r="24">
      <c t="s" s="4" r="A24">
        <v>504</v>
      </c>
      <c t="n" s="5" r="B24">
        <v>155539</v>
      </c>
      <c t="n" s="5" r="C24">
        <v>176314</v>
      </c>
    </row>
    <row spans="1:3" r="25">
      <c t="s" s="4" r="A25">
        <v>61</v>
      </c>
      <c t="n" s="5" r="B25">
        <v>125544</v>
      </c>
      <c t="n" s="5" r="C25">
        <v>133897</v>
      </c>
    </row>
    <row spans="1:3" r="26">
      <c t="s" s="4" r="A26">
        <v>570</v>
      </c>
      <c t="n" s="5" r="B26">
        <v>76</v>
      </c>
      <c t="n" s="5" r="C26">
        <v>865</v>
      </c>
    </row>
    <row spans="1:3" r="27">
      <c t="s" s="4" r="A27">
        <v>571</v>
      </c>
      <c t="n" s="5" r="B27">
        <v>403311</v>
      </c>
      <c t="n" s="5" r="C27">
        <v>381084</v>
      </c>
    </row>
    <row spans="1:3" r="28">
      <c t="s" s="4" r="A28">
        <v>41</v>
      </c>
      <c t="n" s="5" r="B28">
        <v>2206</v>
      </c>
      <c t="n" s="5" r="C28">
        <v>2342</v>
      </c>
    </row>
    <row spans="1:3" r="29">
      <c t="s" s="3" r="A29">
        <v>572</v>
      </c>
    </row>
    <row spans="1:3" r="30">
      <c t="s" s="4" r="A30">
        <v>573</v>
      </c>
      <c t="n" s="5" r="B30">
        <v>743277</v>
      </c>
      <c t="n" s="5" r="C30">
        <v>691377</v>
      </c>
    </row>
    <row spans="1:3" r="31">
      <c t="s" s="4" r="A31">
        <v>574</v>
      </c>
      <c t="n" s="5" r="B31">
        <v>4</v>
      </c>
      <c t="n" s="5" r="C31">
        <v>7</v>
      </c>
    </row>
    <row spans="1:3" r="32">
      <c t="s" s="4" r="A32">
        <v>576</v>
      </c>
    </row>
    <row spans="1:3" r="33">
      <c t="s" s="3" r="A33">
        <v>567</v>
      </c>
    </row>
    <row spans="1:3" r="34">
      <c t="s" s="4" r="A34">
        <v>569</v>
      </c>
      <c t="n" s="5" r="B34">
        <v>84438</v>
      </c>
      <c t="n" s="5" r="C34">
        <v>31075</v>
      </c>
    </row>
    <row spans="1:3" r="35">
      <c t="s" s="4" r="A35">
        <v>30</v>
      </c>
      <c t="n" s="5" r="B35">
        <v>1041</v>
      </c>
      <c t="n" s="5" r="C35">
        <v>1083</v>
      </c>
    </row>
    <row spans="1:3" r="36">
      <c t="s" s="4" r="A36">
        <v>504</v>
      </c>
      <c t="n" s="5" r="B36">
        <v>0</v>
      </c>
      <c t="n" s="5" r="C36">
        <v>0</v>
      </c>
    </row>
    <row spans="1:3" r="37">
      <c t="s" s="4" r="A37">
        <v>61</v>
      </c>
      <c t="n" s="5" r="B37">
        <v>0</v>
      </c>
      <c t="n" s="5" r="C37">
        <v>0</v>
      </c>
    </row>
    <row spans="1:3" r="38">
      <c t="s" s="4" r="A38">
        <v>570</v>
      </c>
      <c t="n" s="5" r="B38">
        <v>0</v>
      </c>
      <c t="n" s="5" r="C38">
        <v>0</v>
      </c>
    </row>
    <row spans="1:3" r="39">
      <c t="s" s="4" r="A39">
        <v>571</v>
      </c>
      <c t="n" s="5" r="B39">
        <v>0</v>
      </c>
      <c t="n" s="5" r="C39">
        <v>0</v>
      </c>
    </row>
    <row spans="1:3" r="40">
      <c t="s" s="4" r="A40">
        <v>41</v>
      </c>
      <c t="n" s="5" r="B40">
        <v>0</v>
      </c>
      <c t="n" s="5" r="C40">
        <v>0</v>
      </c>
    </row>
    <row spans="1:3" r="41">
      <c t="s" s="3" r="A41">
        <v>572</v>
      </c>
    </row>
    <row spans="1:3" r="42">
      <c t="s" s="4" r="A42">
        <v>573</v>
      </c>
      <c t="n" s="5" r="B42">
        <v>602753</v>
      </c>
      <c t="n" s="5" r="C42">
        <v>543262</v>
      </c>
    </row>
    <row spans="1:3" r="43">
      <c t="s" s="4" r="A43">
        <v>574</v>
      </c>
      <c t="n" s="5" r="B43">
        <v>2</v>
      </c>
      <c t="n" s="5" r="C43">
        <v>2</v>
      </c>
    </row>
    <row spans="1:3" r="44">
      <c t="s" s="4" r="A44">
        <v>577</v>
      </c>
    </row>
    <row spans="1:3" r="45">
      <c t="s" s="3" r="A45">
        <v>567</v>
      </c>
    </row>
    <row spans="1:3" r="46">
      <c t="s" s="4" r="A46">
        <v>569</v>
      </c>
      <c t="n" s="5" r="B46">
        <v>0</v>
      </c>
      <c t="n" s="5" r="C46">
        <v>0</v>
      </c>
    </row>
    <row spans="1:3" r="47">
      <c t="s" s="4" r="A47">
        <v>30</v>
      </c>
      <c t="n" s="5" r="B47">
        <v>2881</v>
      </c>
      <c t="n" s="5" r="C47">
        <v>2817</v>
      </c>
    </row>
    <row spans="1:3" r="48">
      <c t="s" s="4" r="A48">
        <v>504</v>
      </c>
      <c t="n" s="5" r="B48">
        <v>155472</v>
      </c>
      <c t="n" s="5" r="C48">
        <v>176246</v>
      </c>
    </row>
    <row spans="1:3" r="49">
      <c t="s" s="4" r="A49">
        <v>61</v>
      </c>
      <c t="n" s="5" r="B49">
        <v>122179</v>
      </c>
      <c t="n" s="5" r="C49">
        <v>130053</v>
      </c>
    </row>
    <row spans="1:3" r="50">
      <c t="s" s="4" r="A50">
        <v>570</v>
      </c>
      <c t="n" s="5" r="B50">
        <v>76</v>
      </c>
      <c t="n" s="5" r="C50">
        <v>865</v>
      </c>
    </row>
    <row spans="1:3" r="51">
      <c t="s" s="4" r="A51">
        <v>571</v>
      </c>
      <c t="n" s="5" r="B51">
        <v>0</v>
      </c>
      <c t="n" s="5" r="C51">
        <v>0</v>
      </c>
    </row>
    <row spans="1:3" r="52">
      <c t="s" s="4" r="A52">
        <v>41</v>
      </c>
      <c t="n" s="5" r="B52">
        <v>1148</v>
      </c>
      <c t="n" s="5" r="C52">
        <v>1339</v>
      </c>
    </row>
    <row spans="1:3" r="53">
      <c t="s" s="3" r="A53">
        <v>572</v>
      </c>
    </row>
    <row spans="1:3" r="54">
      <c t="s" s="4" r="A54">
        <v>573</v>
      </c>
      <c t="n" s="5" r="B54">
        <v>140524</v>
      </c>
      <c t="n" s="5" r="C54">
        <v>148115</v>
      </c>
    </row>
    <row spans="1:3" r="55">
      <c t="s" s="4" r="A55">
        <v>574</v>
      </c>
      <c t="n" s="5" r="B55">
        <v>2</v>
      </c>
      <c t="n" s="5" r="C55">
        <v>5</v>
      </c>
    </row>
    <row spans="1:3" r="56">
      <c t="s" s="4" r="A56">
        <v>578</v>
      </c>
    </row>
    <row spans="1:3" r="57">
      <c t="s" s="3" r="A57">
        <v>567</v>
      </c>
    </row>
    <row spans="1:3" r="58">
      <c t="s" s="4" r="A58">
        <v>569</v>
      </c>
      <c t="n" s="5" r="B58">
        <v>0</v>
      </c>
      <c t="n" s="5" r="C58">
        <v>0</v>
      </c>
    </row>
    <row spans="1:3" r="59">
      <c t="s" s="4" r="A59">
        <v>30</v>
      </c>
      <c t="n" s="5" r="B59">
        <v>0</v>
      </c>
      <c t="n" s="5" r="C59">
        <v>0</v>
      </c>
    </row>
    <row spans="1:3" r="60">
      <c t="s" s="4" r="A60">
        <v>504</v>
      </c>
      <c t="n" s="5" r="B60">
        <v>67</v>
      </c>
      <c t="n" s="5" r="C60">
        <v>68</v>
      </c>
    </row>
    <row spans="1:3" r="61">
      <c t="s" s="4" r="A61">
        <v>61</v>
      </c>
      <c t="n" s="5" r="B61">
        <v>3365</v>
      </c>
      <c t="n" s="5" r="C61">
        <v>3844</v>
      </c>
    </row>
    <row spans="1:3" r="62">
      <c t="s" s="4" r="A62">
        <v>570</v>
      </c>
      <c t="n" s="5" r="B62">
        <v>0</v>
      </c>
      <c t="n" s="5" r="C62">
        <v>0</v>
      </c>
    </row>
    <row spans="1:3" r="63">
      <c t="s" s="4" r="A63">
        <v>571</v>
      </c>
      <c t="n" s="5" r="B63">
        <v>403311</v>
      </c>
      <c t="n" s="5" r="C63">
        <v>381084</v>
      </c>
    </row>
    <row spans="1:3" r="64">
      <c t="s" s="4" r="A64">
        <v>41</v>
      </c>
      <c t="n" s="5" r="B64">
        <v>1058</v>
      </c>
      <c t="n" s="5" r="C64">
        <v>1003</v>
      </c>
    </row>
    <row spans="1:3" r="65">
      <c t="s" s="3" r="A65">
        <v>572</v>
      </c>
    </row>
    <row spans="1:3" r="66">
      <c t="s" s="4" r="A66">
        <v>573</v>
      </c>
      <c t="n" s="5" r="B66">
        <v>0</v>
      </c>
      <c t="n" s="5" r="C66">
        <v>0</v>
      </c>
    </row>
    <row spans="1:3" r="67">
      <c t="s" s="4" r="A67">
        <v>574</v>
      </c>
      <c t="n" s="7" r="B67">
        <v>0</v>
      </c>
      <c t="n" s="7" r="C6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37"/>
    <col customWidth="1" max="5" min="5" width="21"/>
    <col customWidth="1" max="6" min="6" width="41"/>
    <col customWidth="1" max="7" min="7" width="37"/>
    <col customWidth="1" max="8" min="8" width="37"/>
    <col customWidth="1" max="9" min="9" width="24"/>
  </cols>
  <sheetData>
    <row spans="1:9" r="1">
      <c t="s" s="1" r="A1">
        <v>579</v>
      </c>
      <c t="s" s="2" r="B1">
        <v>580</v>
      </c>
      <c t="s" s="2" r="D1">
        <v>69</v>
      </c>
      <c t="s" s="2" r="F1">
        <v>1</v>
      </c>
      <c t="s" s="2" r="H1">
        <v>417</v>
      </c>
    </row>
    <row spans="1:9" r="2">
      <c t="s" s="2" r="B2">
        <v>70</v>
      </c>
      <c t="s" s="2" r="C2">
        <v>581</v>
      </c>
      <c t="s" s="2" r="D2">
        <v>582</v>
      </c>
      <c t="s" s="2" r="E2">
        <v>482</v>
      </c>
      <c t="s" s="2" r="F2">
        <v>583</v>
      </c>
      <c t="s" s="2" r="G2">
        <v>584</v>
      </c>
      <c t="s" s="2" r="H2">
        <v>585</v>
      </c>
      <c t="s" s="2" r="I2">
        <v>586</v>
      </c>
    </row>
    <row spans="1:9" r="3">
      <c t="s" s="3" r="A3">
        <v>208</v>
      </c>
    </row>
    <row spans="1:9" r="4">
      <c t="s" s="4" r="A4">
        <v>587</v>
      </c>
      <c t="n" s="5" r="F4">
        <v>1</v>
      </c>
    </row>
    <row spans="1:9" r="5">
      <c t="s" s="4" r="A5">
        <v>588</v>
      </c>
      <c t="n" s="7" r="D5">
        <v>28972</v>
      </c>
      <c t="n" s="7" r="E5">
        <v>58637</v>
      </c>
      <c t="n" s="7" r="F5">
        <v>57673</v>
      </c>
      <c t="n" s="7" r="G5">
        <v>110173</v>
      </c>
    </row>
    <row spans="1:9" r="6">
      <c t="s" s="4" r="A6">
        <v>589</v>
      </c>
      <c t="n" s="7" r="D6">
        <v>76748</v>
      </c>
      <c t="n" s="5" r="E6">
        <v>152304</v>
      </c>
      <c t="n" s="7" r="F6">
        <v>152775</v>
      </c>
      <c t="n" s="7" r="G6">
        <v>286164</v>
      </c>
    </row>
    <row spans="1:9" r="7">
      <c t="s" s="4" r="A7">
        <v>590</v>
      </c>
    </row>
    <row spans="1:9" r="8">
      <c t="s" s="3" r="A8">
        <v>591</v>
      </c>
    </row>
    <row spans="1:9" r="9">
      <c t="s" s="4" r="A9">
        <v>592</v>
      </c>
      <c t="n" s="5" r="F9">
        <v>364</v>
      </c>
      <c t="n" s="5" r="G9">
        <v>8215</v>
      </c>
    </row>
    <row spans="1:9" r="10">
      <c t="s" s="4" r="A10">
        <v>593</v>
      </c>
    </row>
    <row spans="1:9" r="11">
      <c t="s" s="3" r="A11">
        <v>208</v>
      </c>
    </row>
    <row spans="1:9" r="12">
      <c t="s" s="4" r="A12">
        <v>594</v>
      </c>
      <c t="s" s="4" r="F12">
        <v>595</v>
      </c>
      <c t="s" s="4" r="G12">
        <v>596</v>
      </c>
    </row>
    <row spans="1:9" r="13">
      <c t="s" s="4" r="A13">
        <v>597</v>
      </c>
      <c t="s" s="4" r="F13">
        <v>598</v>
      </c>
      <c t="s" s="4" r="G13">
        <v>599</v>
      </c>
    </row>
    <row spans="1:9" r="14">
      <c t="s" s="4" r="A14">
        <v>600</v>
      </c>
      <c t="s" s="4" r="F14">
        <v>601</v>
      </c>
      <c t="s" s="4" r="G14">
        <v>602</v>
      </c>
    </row>
    <row spans="1:9" r="15">
      <c t="s" s="4" r="A15">
        <v>603</v>
      </c>
      <c t="s" s="4" r="F15">
        <v>604</v>
      </c>
      <c t="s" s="4" r="G15">
        <v>604</v>
      </c>
    </row>
    <row spans="1:9" r="16">
      <c t="s" s="4" r="A16">
        <v>605</v>
      </c>
      <c t="n" s="5" r="D16">
        <v>216750</v>
      </c>
      <c t="n" s="5" r="F16">
        <v>216750</v>
      </c>
    </row>
    <row spans="1:9" r="17">
      <c t="s" s="4" r="A17">
        <v>606</v>
      </c>
      <c t="s" s="4" r="F17">
        <v>607</v>
      </c>
    </row>
    <row spans="1:9" r="18">
      <c t="s" s="4" r="A18">
        <v>608</v>
      </c>
      <c t="s" s="4" r="F18">
        <v>609</v>
      </c>
    </row>
    <row spans="1:9" r="19">
      <c t="s" s="4" r="A19">
        <v>610</v>
      </c>
      <c t="n" s="5" r="D19">
        <v>25750</v>
      </c>
      <c t="n" s="5" r="F19">
        <v>25750</v>
      </c>
    </row>
    <row spans="1:9" r="20">
      <c t="s" s="4" r="A20">
        <v>589</v>
      </c>
      <c t="n" s="7" r="D20">
        <v>8984</v>
      </c>
      <c t="n" s="5" r="E20">
        <v>14695</v>
      </c>
      <c t="n" s="7" r="F20">
        <v>17874</v>
      </c>
      <c t="n" s="7" r="G20">
        <v>23832</v>
      </c>
    </row>
    <row spans="1:9" r="21">
      <c t="s" s="3" r="A21">
        <v>591</v>
      </c>
    </row>
    <row spans="1:9" r="22">
      <c t="s" s="4" r="A22">
        <v>611</v>
      </c>
      <c t="n" s="5" r="F22">
        <v>172348</v>
      </c>
    </row>
    <row spans="1:9" r="23">
      <c t="s" s="4" r="A23">
        <v>592</v>
      </c>
      <c t="n" s="5" r="F23">
        <v>364</v>
      </c>
    </row>
    <row spans="1:9" r="24">
      <c t="s" s="4" r="A24">
        <v>612</v>
      </c>
      <c t="n" s="5" r="F24">
        <v>-18848</v>
      </c>
    </row>
    <row spans="1:9" r="25">
      <c t="s" s="4" r="A25">
        <v>613</v>
      </c>
      <c t="n" s="5" r="F25">
        <v>0</v>
      </c>
    </row>
    <row spans="1:9" r="26">
      <c t="s" s="4" r="A26">
        <v>614</v>
      </c>
      <c t="n" s="5" r="D26">
        <v>153864</v>
      </c>
      <c t="n" s="5" r="F26">
        <v>153864</v>
      </c>
      <c t="n" s="5" r="H26">
        <v>172348</v>
      </c>
    </row>
    <row spans="1:9" r="27">
      <c t="s" s="4" r="A27">
        <v>615</v>
      </c>
      <c t="n" s="5" r="D27">
        <v>108000</v>
      </c>
      <c t="n" s="5" r="F27">
        <v>108000</v>
      </c>
    </row>
    <row spans="1:9" r="28">
      <c t="s" s="4" r="A28">
        <v>616</v>
      </c>
      <c t="n" s="5" r="D28">
        <v>45864</v>
      </c>
      <c t="n" s="5" r="F28">
        <v>45864</v>
      </c>
    </row>
    <row spans="1:9" r="29">
      <c t="s" s="3" r="A29">
        <v>617</v>
      </c>
    </row>
    <row spans="1:9" r="30">
      <c t="s" s="4" r="A30">
        <v>618</v>
      </c>
      <c t="n" s="8" r="F30">
        <v>10.44</v>
      </c>
    </row>
    <row spans="1:9" r="31">
      <c t="s" s="4" r="A31">
        <v>619</v>
      </c>
      <c t="n" s="9" r="F31">
        <v>19.61</v>
      </c>
    </row>
    <row spans="1:9" r="32">
      <c t="s" s="4" r="A32">
        <v>620</v>
      </c>
      <c t="n" s="9" r="F32">
        <v>11.1</v>
      </c>
    </row>
    <row spans="1:9" r="33">
      <c t="s" s="4" r="A33">
        <v>621</v>
      </c>
      <c t="n" s="5" r="F33">
        <v>0</v>
      </c>
    </row>
    <row spans="1:9" r="34">
      <c t="s" s="4" r="A34">
        <v>622</v>
      </c>
      <c t="n" s="8" r="D34">
        <v>10.38</v>
      </c>
      <c t="n" s="9" r="F34">
        <v>10.38</v>
      </c>
      <c t="n" s="8" r="H34">
        <v>10.44</v>
      </c>
    </row>
    <row spans="1:9" r="35">
      <c t="s" s="4" r="A35">
        <v>623</v>
      </c>
      <c t="n" s="9" r="D35">
        <v>10.39</v>
      </c>
      <c t="n" s="9" r="F35">
        <v>10.39</v>
      </c>
    </row>
    <row spans="1:9" r="36">
      <c t="s" s="4" r="A36">
        <v>624</v>
      </c>
      <c t="n" s="8" r="D36">
        <v>10.37</v>
      </c>
      <c t="n" s="8" r="F36">
        <v>10.37</v>
      </c>
    </row>
    <row spans="1:9" r="37">
      <c t="s" s="6" r="A37">
        <v>625</v>
      </c>
      <c t="s" s="4" r="F37">
        <v>626</v>
      </c>
      <c t="s" s="4" r="H37">
        <v>627</v>
      </c>
    </row>
    <row spans="1:9" r="38">
      <c t="s" s="4" r="A38">
        <v>628</v>
      </c>
      <c t="s" s="4" r="F38">
        <v>629</v>
      </c>
    </row>
    <row spans="1:9" r="39">
      <c t="s" s="4" r="A39">
        <v>630</v>
      </c>
      <c t="s" s="4" r="F39">
        <v>631</v>
      </c>
    </row>
    <row spans="1:9" r="40">
      <c t="s" s="6" r="A40">
        <v>625</v>
      </c>
      <c t="s" s="4" r="F40">
        <v>626</v>
      </c>
      <c t="s" s="4" r="H40">
        <v>627</v>
      </c>
    </row>
    <row spans="1:9" r="41">
      <c t="s" s="3" r="A41">
        <v>632</v>
      </c>
    </row>
    <row spans="1:9" r="42">
      <c t="s" s="4" r="A42">
        <v>633</v>
      </c>
      <c t="n" s="7" r="F42">
        <v>443550</v>
      </c>
    </row>
    <row spans="1:9" r="43">
      <c t="s" s="4" r="A43">
        <v>634</v>
      </c>
      <c t="n" s="7" r="F43">
        <v>306</v>
      </c>
    </row>
    <row spans="1:9" r="44">
      <c t="s" s="4" r="A44">
        <v>635</v>
      </c>
      <c t="n" s="7" r="F44">
        <v>144025</v>
      </c>
      <c t="n" s="5" r="G44">
        <v>10835</v>
      </c>
    </row>
    <row spans="1:9" r="45">
      <c t="s" s="4" r="A45">
        <v>636</v>
      </c>
      <c t="n" s="7" r="F45">
        <v>0</v>
      </c>
    </row>
    <row spans="1:9" r="46">
      <c t="s" s="4" r="A46">
        <v>637</v>
      </c>
      <c t="n" s="7" r="D46">
        <v>1548746</v>
      </c>
      <c t="n" s="7" r="F46">
        <v>1548746</v>
      </c>
      <c t="n" s="7" r="H46">
        <v>443550</v>
      </c>
    </row>
    <row spans="1:9" r="47">
      <c t="s" s="4" r="A47">
        <v>638</v>
      </c>
      <c t="n" s="5" r="D47">
        <v>1086615</v>
      </c>
      <c t="n" s="5" r="F47">
        <v>1086615</v>
      </c>
    </row>
    <row spans="1:9" r="48">
      <c t="s" s="4" r="A48">
        <v>639</v>
      </c>
      <c t="n" s="5" r="D48">
        <v>462131</v>
      </c>
      <c t="n" s="5" r="F48">
        <v>462131</v>
      </c>
    </row>
    <row spans="1:9" r="49">
      <c t="s" s="3" r="A49">
        <v>640</v>
      </c>
    </row>
    <row spans="1:9" r="50">
      <c t="s" s="4" r="A50">
        <v>641</v>
      </c>
      <c t="n" s="5" r="F50">
        <v>144025</v>
      </c>
      <c t="n" s="5" r="G50">
        <v>10835</v>
      </c>
    </row>
    <row spans="1:9" r="51">
      <c t="s" s="4" r="A51">
        <v>642</v>
      </c>
      <c t="n" s="5" r="F51">
        <v>169178</v>
      </c>
      <c t="n" s="5" r="G51">
        <v>56650</v>
      </c>
    </row>
    <row spans="1:9" r="52">
      <c t="s" s="4" r="A52">
        <v>643</v>
      </c>
      <c t="n" s="7" r="F52">
        <v>-185</v>
      </c>
      <c t="n" s="7" r="G52">
        <v>0</v>
      </c>
    </row>
    <row spans="1:9" r="53">
      <c t="s" s="4" r="A53">
        <v>644</v>
      </c>
      <c t="n" s="10" r="F53">
        <v>0.9728</v>
      </c>
      <c t="n" s="10" r="G53">
        <v>1.3039</v>
      </c>
    </row>
    <row spans="1:9" r="54">
      <c t="s" s="4" r="A54">
        <v>645</v>
      </c>
      <c t="n" s="7" r="D54">
        <v>74496</v>
      </c>
      <c t="n" s="7" r="F54">
        <v>74496</v>
      </c>
    </row>
    <row spans="1:9" r="55">
      <c t="s" s="4" r="A55">
        <v>646</v>
      </c>
      <c t="s" s="4" r="F55">
        <v>647</v>
      </c>
    </row>
    <row spans="1:9" r="56">
      <c t="s" s="4" r="A56">
        <v>648</v>
      </c>
    </row>
    <row spans="1:9" r="57">
      <c t="s" s="3" r="A57">
        <v>208</v>
      </c>
    </row>
    <row spans="1:9" r="58">
      <c t="s" s="4" r="A58">
        <v>606</v>
      </c>
      <c t="s" s="4" r="B58">
        <v>649</v>
      </c>
      <c t="s" s="4" r="C58">
        <v>609</v>
      </c>
    </row>
    <row spans="1:9" r="59">
      <c t="s" s="4" r="A59">
        <v>610</v>
      </c>
      <c t="n" s="5" r="D59">
        <v>131500</v>
      </c>
      <c t="n" s="5" r="F59">
        <v>131500</v>
      </c>
    </row>
    <row spans="1:9" r="60">
      <c t="s" s="4" r="A60">
        <v>589</v>
      </c>
      <c t="n" s="7" r="D60">
        <v>67764</v>
      </c>
      <c t="n" s="5" r="E60">
        <v>73183</v>
      </c>
      <c t="n" s="7" r="F60">
        <v>134901</v>
      </c>
      <c t="n" s="7" r="G60">
        <v>134180</v>
      </c>
    </row>
    <row spans="1:9" r="61">
      <c t="s" s="3" r="A61">
        <v>640</v>
      </c>
    </row>
    <row spans="1:9" r="62">
      <c t="s" s="4" r="A62">
        <v>644</v>
      </c>
      <c t="n" s="7" r="F62">
        <v>0</v>
      </c>
    </row>
    <row spans="1:9" r="63">
      <c t="s" s="4" r="A63">
        <v>645</v>
      </c>
      <c t="n" s="7" r="D63">
        <v>562055</v>
      </c>
      <c t="n" s="7" r="F63">
        <v>562055</v>
      </c>
    </row>
    <row spans="1:9" r="64">
      <c t="s" s="4" r="A64">
        <v>646</v>
      </c>
      <c t="s" s="4" r="F64">
        <v>647</v>
      </c>
    </row>
    <row spans="1:9" r="65">
      <c t="s" s="4" r="A65">
        <v>650</v>
      </c>
      <c t="n" s="8" r="C65">
        <v>10.3</v>
      </c>
      <c t="n" s="8" r="D65">
        <v>10.46</v>
      </c>
      <c t="n" s="8" r="F65">
        <v>10.46</v>
      </c>
      <c t="n" s="8" r="H65">
        <v>10.46</v>
      </c>
      <c t="n" s="8" r="I65">
        <v>12.43</v>
      </c>
    </row>
    <row spans="1:9" r="66">
      <c t="s" s="4" r="A66">
        <v>651</v>
      </c>
    </row>
    <row spans="1:9" r="67">
      <c t="s" s="3" r="A67">
        <v>208</v>
      </c>
    </row>
    <row spans="1:9" r="68">
      <c t="s" s="4" r="A68">
        <v>610</v>
      </c>
      <c t="n" s="5" r="D68">
        <v>75000</v>
      </c>
      <c t="n" s="5" r="F68">
        <v>75000</v>
      </c>
    </row>
    <row spans="1:9" r="69">
      <c t="s" s="4" r="A69">
        <v>589</v>
      </c>
      <c t="n" s="7" r="E69">
        <v>64426</v>
      </c>
      <c t="n" s="7" r="G69">
        <v>128152</v>
      </c>
    </row>
    <row spans="1:9" r="70">
      <c t="s" s="3" r="A70">
        <v>640</v>
      </c>
    </row>
    <row spans="1:9" r="71">
      <c t="s" s="4" r="A71">
        <v>644</v>
      </c>
      <c t="n" s="7" r="F71">
        <v>0</v>
      </c>
    </row>
    <row spans="1:9" r="72">
      <c t="s" s="4" r="A72">
        <v>645</v>
      </c>
      <c t="n" s="7" r="D72">
        <v>0</v>
      </c>
      <c t="n" s="7" r="F72">
        <v>0</v>
      </c>
    </row>
    <row spans="1:9" r="73">
      <c t="s" s="4" r="A73">
        <v>650</v>
      </c>
      <c t="n" s="8" r="C73">
        <v>10.3</v>
      </c>
      <c t="n" s="8" r="D73">
        <v>10.3</v>
      </c>
      <c t="n" s="8" r="F73">
        <v>10.3</v>
      </c>
      <c t="n" s="8" r="H73">
        <v>10.3</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23"/>
    <col customWidth="1" max="7" min="7" width="14"/>
  </cols>
  <sheetData>
    <row spans="1:7" r="1">
      <c t="s" s="1" r="A1">
        <v>652</v>
      </c>
      <c t="s" s="2" r="B1">
        <v>580</v>
      </c>
      <c t="s" s="2" r="D1">
        <v>69</v>
      </c>
      <c t="s" s="2" r="F1">
        <v>1</v>
      </c>
    </row>
    <row spans="1:7" r="2">
      <c t="s" s="2" r="B2">
        <v>70</v>
      </c>
      <c t="s" s="2" r="C2">
        <v>653</v>
      </c>
      <c t="s" s="2" r="D2">
        <v>2</v>
      </c>
      <c t="s" s="2" r="E2">
        <v>70</v>
      </c>
      <c t="s" s="2" r="F2">
        <v>2</v>
      </c>
      <c t="s" s="2" r="G2">
        <v>70</v>
      </c>
    </row>
    <row spans="1:7" r="3">
      <c t="s" s="3" r="A3">
        <v>591</v>
      </c>
    </row>
    <row spans="1:7" r="4">
      <c t="s" s="4" r="A4">
        <v>654</v>
      </c>
      <c t="n" s="5" r="D4">
        <v>153000</v>
      </c>
      <c t="n" s="5" r="F4">
        <v>153000</v>
      </c>
    </row>
    <row spans="1:7" r="5">
      <c t="s" s="3" r="A5">
        <v>655</v>
      </c>
    </row>
    <row spans="1:7" r="6">
      <c t="s" s="4" r="A6">
        <v>589</v>
      </c>
      <c t="n" s="7" r="D6">
        <v>76748</v>
      </c>
      <c t="n" s="7" r="E6">
        <v>152304</v>
      </c>
      <c t="n" s="7" r="F6">
        <v>152775</v>
      </c>
      <c t="n" s="7" r="G6">
        <v>286164</v>
      </c>
    </row>
    <row spans="1:7" r="7">
      <c t="s" s="4" r="A7">
        <v>656</v>
      </c>
    </row>
    <row spans="1:7" r="8">
      <c t="s" s="3" r="A8">
        <v>208</v>
      </c>
    </row>
    <row spans="1:7" r="9">
      <c t="s" s="4" r="A9">
        <v>657</v>
      </c>
      <c t="s" s="4" r="F9">
        <v>607</v>
      </c>
    </row>
    <row spans="1:7" r="10">
      <c t="s" s="4" r="A10">
        <v>646</v>
      </c>
      <c t="s" s="4" r="F10">
        <v>647</v>
      </c>
    </row>
    <row spans="1:7" r="11">
      <c t="s" s="3" r="A11">
        <v>655</v>
      </c>
    </row>
    <row spans="1:7" r="12">
      <c t="s" s="4" r="A12">
        <v>658</v>
      </c>
      <c t="n" s="10" r="F12">
        <v>0.9728</v>
      </c>
      <c t="n" s="10" r="G12">
        <v>1.3039</v>
      </c>
    </row>
    <row spans="1:7" r="13">
      <c t="s" s="4" r="A13">
        <v>659</v>
      </c>
      <c t="n" s="5" r="D13">
        <v>74496</v>
      </c>
      <c t="n" s="7" r="F13">
        <v>74496</v>
      </c>
    </row>
    <row spans="1:7" r="14">
      <c t="s" s="4" r="A14">
        <v>589</v>
      </c>
      <c t="n" s="7" r="D14">
        <v>8984</v>
      </c>
      <c t="n" s="5" r="E14">
        <v>14695</v>
      </c>
      <c t="n" s="7" r="F14">
        <v>17874</v>
      </c>
      <c t="n" s="7" r="G14">
        <v>23832</v>
      </c>
    </row>
    <row spans="1:7" r="15">
      <c t="s" s="4" r="A15">
        <v>660</v>
      </c>
      <c t="n" s="5" r="D15">
        <v>25750</v>
      </c>
      <c t="n" s="5" r="F15">
        <v>25750</v>
      </c>
    </row>
    <row spans="1:7" r="16">
      <c t="s" s="4" r="A16">
        <v>648</v>
      </c>
    </row>
    <row spans="1:7" r="17">
      <c t="s" s="3" r="A17">
        <v>208</v>
      </c>
    </row>
    <row spans="1:7" r="18">
      <c t="s" s="4" r="A18">
        <v>657</v>
      </c>
      <c t="s" s="4" r="B18">
        <v>649</v>
      </c>
      <c t="s" s="4" r="C18">
        <v>609</v>
      </c>
    </row>
    <row spans="1:7" r="19">
      <c t="s" s="4" r="A19">
        <v>654</v>
      </c>
      <c t="n" s="8" r="C19">
        <v>10.3</v>
      </c>
      <c t="n" s="8" r="D19">
        <v>10.46</v>
      </c>
      <c t="n" s="8" r="F19">
        <v>10.46</v>
      </c>
    </row>
    <row spans="1:7" r="20">
      <c t="s" s="4" r="A20">
        <v>661</v>
      </c>
      <c t="n" s="5" r="F20">
        <v>130000</v>
      </c>
    </row>
    <row spans="1:7" r="21">
      <c t="s" s="4" r="A21">
        <v>646</v>
      </c>
      <c t="s" s="4" r="F21">
        <v>647</v>
      </c>
    </row>
    <row spans="1:7" r="22">
      <c t="s" s="3" r="A22">
        <v>591</v>
      </c>
    </row>
    <row spans="1:7" r="23">
      <c t="s" s="4" r="A23">
        <v>662</v>
      </c>
      <c t="n" s="5" r="F23">
        <v>78000</v>
      </c>
    </row>
    <row spans="1:7" r="24">
      <c t="s" s="4" r="A24">
        <v>663</v>
      </c>
      <c t="n" s="5" r="F24">
        <v>0</v>
      </c>
    </row>
    <row spans="1:7" r="25">
      <c t="s" s="4" r="A25">
        <v>664</v>
      </c>
      <c t="n" s="5" r="F25">
        <v>0</v>
      </c>
    </row>
    <row spans="1:7" r="26">
      <c t="s" s="4" r="A26">
        <v>665</v>
      </c>
      <c t="n" s="5" r="F26">
        <v>0</v>
      </c>
    </row>
    <row spans="1:7" r="27">
      <c t="s" s="4" r="A27">
        <v>654</v>
      </c>
      <c t="n" s="5" r="D27">
        <v>78000</v>
      </c>
      <c t="n" s="5" r="F27">
        <v>78000</v>
      </c>
    </row>
    <row spans="1:7" r="28">
      <c t="s" s="3" r="A28">
        <v>655</v>
      </c>
    </row>
    <row spans="1:7" r="29">
      <c t="s" s="4" r="A29">
        <v>666</v>
      </c>
      <c t="n" s="8" r="F29">
        <v>10.46</v>
      </c>
    </row>
    <row spans="1:7" r="30">
      <c t="s" s="4" r="A30">
        <v>667</v>
      </c>
      <c t="n" s="5" r="F30">
        <v>0</v>
      </c>
    </row>
    <row spans="1:7" r="31">
      <c t="s" s="4" r="A31">
        <v>668</v>
      </c>
      <c t="n" s="5" r="F31">
        <v>0</v>
      </c>
    </row>
    <row spans="1:7" r="32">
      <c t="s" s="4" r="A32">
        <v>658</v>
      </c>
      <c t="n" s="5" r="F32">
        <v>0</v>
      </c>
    </row>
    <row spans="1:7" r="33">
      <c t="s" s="4" r="A33">
        <v>654</v>
      </c>
      <c t="n" s="9" r="C33">
        <v>10.3</v>
      </c>
      <c t="n" s="8" r="D33">
        <v>10.46</v>
      </c>
      <c t="n" s="8" r="F33">
        <v>10.46</v>
      </c>
    </row>
    <row spans="1:7" r="34">
      <c t="s" s="4" r="A34">
        <v>659</v>
      </c>
      <c t="n" s="7" r="D34">
        <v>562055</v>
      </c>
      <c t="n" s="7" r="F34">
        <v>562055</v>
      </c>
    </row>
    <row spans="1:7" r="35">
      <c t="s" s="4" r="A35">
        <v>589</v>
      </c>
      <c t="n" s="7" r="D35">
        <v>67764</v>
      </c>
      <c t="n" s="5" r="E35">
        <v>73183</v>
      </c>
      <c t="n" s="7" r="F35">
        <v>134901</v>
      </c>
      <c t="n" s="5" r="G35">
        <v>134180</v>
      </c>
    </row>
    <row spans="1:7" r="36">
      <c t="s" s="4" r="A36">
        <v>660</v>
      </c>
      <c t="n" s="5" r="D36">
        <v>131500</v>
      </c>
      <c t="n" s="5" r="F36">
        <v>131500</v>
      </c>
    </row>
    <row spans="1:7" r="37">
      <c t="s" s="4" r="A37">
        <v>651</v>
      </c>
    </row>
    <row spans="1:7" r="38">
      <c t="s" s="3" r="A38">
        <v>208</v>
      </c>
    </row>
    <row spans="1:7" r="39">
      <c t="s" s="4" r="A39">
        <v>654</v>
      </c>
      <c t="n" s="9" r="C39">
        <v>10.3</v>
      </c>
      <c t="n" s="8" r="D39">
        <v>10.3</v>
      </c>
      <c t="n" s="8" r="F39">
        <v>10.3</v>
      </c>
    </row>
    <row spans="1:7" r="40">
      <c t="s" s="4" r="A40">
        <v>669</v>
      </c>
      <c t="s" s="4" r="F40">
        <v>456</v>
      </c>
    </row>
    <row spans="1:7" r="41">
      <c t="s" s="4" r="A41">
        <v>670</v>
      </c>
      <c t="s" s="4" r="F41">
        <v>456</v>
      </c>
    </row>
    <row spans="1:7" r="42">
      <c t="s" s="4" r="A42">
        <v>671</v>
      </c>
      <c t="s" s="4" r="F42">
        <v>672</v>
      </c>
    </row>
    <row spans="1:7" r="43">
      <c t="s" s="4" r="A43">
        <v>673</v>
      </c>
      <c t="s" s="4" r="F43">
        <v>674</v>
      </c>
    </row>
    <row spans="1:7" r="44">
      <c t="s" s="3" r="A44">
        <v>591</v>
      </c>
    </row>
    <row spans="1:7" r="45">
      <c t="s" s="4" r="A45">
        <v>662</v>
      </c>
      <c t="n" s="5" r="F45">
        <v>75000</v>
      </c>
    </row>
    <row spans="1:7" r="46">
      <c t="s" s="4" r="A46">
        <v>663</v>
      </c>
      <c t="n" s="5" r="F46">
        <v>0</v>
      </c>
    </row>
    <row spans="1:7" r="47">
      <c t="s" s="4" r="A47">
        <v>664</v>
      </c>
      <c t="n" s="5" r="F47">
        <v>0</v>
      </c>
    </row>
    <row spans="1:7" r="48">
      <c t="s" s="4" r="A48">
        <v>665</v>
      </c>
      <c t="n" s="5" r="F48">
        <v>0</v>
      </c>
    </row>
    <row spans="1:7" r="49">
      <c t="s" s="4" r="A49">
        <v>654</v>
      </c>
      <c t="n" s="5" r="D49">
        <v>75000</v>
      </c>
      <c t="n" s="5" r="F49">
        <v>75000</v>
      </c>
    </row>
    <row spans="1:7" r="50">
      <c t="s" s="3" r="A50">
        <v>655</v>
      </c>
    </row>
    <row spans="1:7" r="51">
      <c t="s" s="4" r="A51">
        <v>666</v>
      </c>
      <c t="n" s="8" r="F51">
        <v>10.3</v>
      </c>
    </row>
    <row spans="1:7" r="52">
      <c t="s" s="4" r="A52">
        <v>667</v>
      </c>
      <c t="n" s="5" r="F52">
        <v>0</v>
      </c>
    </row>
    <row spans="1:7" r="53">
      <c t="s" s="4" r="A53">
        <v>668</v>
      </c>
      <c t="n" s="5" r="F53">
        <v>0</v>
      </c>
    </row>
    <row spans="1:7" r="54">
      <c t="s" s="4" r="A54">
        <v>658</v>
      </c>
      <c t="n" s="5" r="F54">
        <v>0</v>
      </c>
    </row>
    <row spans="1:7" r="55">
      <c t="s" s="4" r="A55">
        <v>654</v>
      </c>
      <c t="n" s="8" r="C55">
        <v>10.3</v>
      </c>
      <c t="n" s="8" r="D55">
        <v>10.3</v>
      </c>
      <c t="n" s="8" r="F55">
        <v>10.3</v>
      </c>
    </row>
    <row spans="1:7" r="56">
      <c t="s" s="4" r="A56">
        <v>659</v>
      </c>
      <c t="n" s="7" r="D56">
        <v>0</v>
      </c>
      <c t="n" s="7" r="F56">
        <v>0</v>
      </c>
    </row>
    <row spans="1:7" r="57">
      <c t="s" s="4" r="A57">
        <v>589</v>
      </c>
      <c t="n" s="7" r="E57">
        <v>64426</v>
      </c>
      <c t="n" s="7" r="G57">
        <v>128152</v>
      </c>
    </row>
    <row spans="1:7" r="58">
      <c t="s" s="4" r="A58">
        <v>660</v>
      </c>
      <c t="n" s="5" r="D58">
        <v>75000</v>
      </c>
      <c t="n" s="5" r="F58">
        <v>75000</v>
      </c>
    </row>
    <row spans="1:7" r="59">
      <c t="s" s="4" r="A59">
        <v>675</v>
      </c>
    </row>
    <row spans="1:7" r="60">
      <c t="s" s="3" r="A60">
        <v>208</v>
      </c>
    </row>
    <row spans="1:7" r="61">
      <c t="s" s="4" r="A61">
        <v>676</v>
      </c>
      <c t="s" s="4" r="F61">
        <v>674</v>
      </c>
    </row>
    <row spans="1:7" r="62">
      <c t="s" s="4" r="A62">
        <v>677</v>
      </c>
    </row>
    <row spans="1:7" r="63">
      <c t="s" s="3" r="A63">
        <v>208</v>
      </c>
    </row>
    <row spans="1:7" r="64">
      <c t="s" s="4" r="A64">
        <v>676</v>
      </c>
      <c t="s" s="4" r="F64">
        <v>678</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9</v>
      </c>
      <c t="s" s="2" r="B1">
        <v>69</v>
      </c>
      <c t="s" s="2" r="D1">
        <v>1</v>
      </c>
    </row>
    <row spans="1:5" r="2">
      <c t="s" s="2" r="B2">
        <v>2</v>
      </c>
      <c t="s" s="2" r="C2">
        <v>70</v>
      </c>
      <c t="s" s="2" r="D2">
        <v>2</v>
      </c>
      <c t="s" s="2" r="E2">
        <v>70</v>
      </c>
    </row>
    <row spans="1:5" r="3">
      <c t="s" s="3" r="A3">
        <v>680</v>
      </c>
    </row>
    <row spans="1:5" r="4">
      <c t="s" s="4" r="A4">
        <v>114</v>
      </c>
      <c t="n" s="7" r="B4">
        <v>-1816</v>
      </c>
      <c t="n" s="7" r="C4">
        <v>1260</v>
      </c>
      <c t="n" s="7" r="D4">
        <v>-806</v>
      </c>
      <c t="n" s="7" r="E4">
        <v>2999</v>
      </c>
    </row>
    <row spans="1:5" r="5">
      <c t="s" s="4" r="A5">
        <v>115</v>
      </c>
      <c t="n" s="5" r="B5">
        <v>-76</v>
      </c>
      <c t="n" s="5" r="C5">
        <v>-27</v>
      </c>
      <c t="n" s="5" r="D5">
        <v>-222</v>
      </c>
      <c t="n" s="5" r="E5">
        <v>-73</v>
      </c>
    </row>
    <row spans="1:5" r="6">
      <c t="s" s="4" r="A6">
        <v>116</v>
      </c>
      <c t="n" s="5" r="B6">
        <v>-1892</v>
      </c>
      <c t="n" s="5" r="C6">
        <v>1233</v>
      </c>
      <c t="n" s="5" r="D6">
        <v>-1028</v>
      </c>
      <c t="n" s="5" r="E6">
        <v>2926</v>
      </c>
    </row>
    <row spans="1:5" r="7">
      <c t="s" s="4" r="A7">
        <v>681</v>
      </c>
      <c t="n" s="5" r="B7">
        <v>-181</v>
      </c>
      <c t="n" s="5" r="C7">
        <v>-132</v>
      </c>
      <c t="n" s="5" r="D7">
        <v>-320</v>
      </c>
      <c t="n" s="5" r="E7">
        <v>-274</v>
      </c>
    </row>
    <row spans="1:5" r="8">
      <c t="s" s="4" r="A8">
        <v>111</v>
      </c>
      <c t="n" s="5" r="B8">
        <v>181</v>
      </c>
      <c t="n" s="5" r="C8">
        <v>132</v>
      </c>
      <c t="n" s="5" r="D8">
        <v>320</v>
      </c>
      <c t="n" s="5" r="E8">
        <v>274</v>
      </c>
    </row>
    <row spans="1:5" r="9">
      <c t="s" s="3" r="A9">
        <v>682</v>
      </c>
    </row>
    <row spans="1:5" r="10">
      <c t="s" s="4" r="A10">
        <v>683</v>
      </c>
      <c t="n" s="5" r="B10">
        <v>685</v>
      </c>
      <c t="n" s="5" r="C10">
        <v>-504</v>
      </c>
      <c t="n" s="5" r="D10">
        <v>304</v>
      </c>
      <c t="n" s="5" r="E10">
        <v>-1200</v>
      </c>
    </row>
    <row spans="1:5" r="11">
      <c t="s" s="4" r="A11">
        <v>684</v>
      </c>
      <c t="n" s="5" r="B11">
        <v>29</v>
      </c>
      <c t="n" s="5" r="C11">
        <v>11</v>
      </c>
      <c t="n" s="5" r="D11">
        <v>84</v>
      </c>
      <c t="n" s="5" r="E11">
        <v>30</v>
      </c>
    </row>
    <row spans="1:5" r="12">
      <c t="s" s="4" r="A12">
        <v>685</v>
      </c>
      <c t="n" s="5" r="B12">
        <v>714</v>
      </c>
      <c t="n" s="5" r="C12">
        <v>-493</v>
      </c>
      <c t="n" s="5" r="D12">
        <v>388</v>
      </c>
      <c t="n" s="5" r="E12">
        <v>-1170</v>
      </c>
    </row>
    <row spans="1:5" r="13">
      <c t="s" s="4" r="A13">
        <v>686</v>
      </c>
      <c t="n" s="5" r="B13">
        <v>-68</v>
      </c>
      <c t="n" s="5" r="C13">
        <v>-53</v>
      </c>
      <c t="n" s="5" r="D13">
        <v>-120</v>
      </c>
      <c t="n" s="5" r="E13">
        <v>-110</v>
      </c>
    </row>
    <row spans="1:5" r="14">
      <c t="s" s="4" r="A14">
        <v>111</v>
      </c>
      <c t="n" s="5" r="B14">
        <v>-68</v>
      </c>
      <c t="n" s="5" r="C14">
        <v>-53</v>
      </c>
      <c t="n" s="5" r="D14">
        <v>-120</v>
      </c>
      <c t="n" s="5" r="E14">
        <v>-110</v>
      </c>
    </row>
    <row spans="1:5" r="15">
      <c t="s" s="3" r="A15">
        <v>687</v>
      </c>
    </row>
    <row spans="1:5" r="16">
      <c t="s" s="4" r="A16">
        <v>683</v>
      </c>
      <c t="n" s="5" r="B16">
        <v>-1131</v>
      </c>
      <c t="n" s="5" r="C16">
        <v>756</v>
      </c>
      <c t="n" s="5" r="D16">
        <v>-502</v>
      </c>
      <c t="n" s="5" r="E16">
        <v>1799</v>
      </c>
    </row>
    <row spans="1:5" r="17">
      <c t="s" s="4" r="A17">
        <v>684</v>
      </c>
      <c t="n" s="5" r="B17">
        <v>-47</v>
      </c>
      <c t="n" s="5" r="C17">
        <v>-16</v>
      </c>
      <c t="n" s="5" r="D17">
        <v>-138</v>
      </c>
      <c t="n" s="5" r="E17">
        <v>-43</v>
      </c>
    </row>
    <row spans="1:5" r="18">
      <c t="s" s="4" r="A18">
        <v>117</v>
      </c>
      <c t="n" s="5" r="B18">
        <v>-1178</v>
      </c>
      <c t="n" s="5" r="C18">
        <v>740</v>
      </c>
      <c t="n" s="5" r="D18">
        <v>-640</v>
      </c>
      <c t="n" s="5" r="E18">
        <v>1756</v>
      </c>
    </row>
    <row spans="1:5" r="19">
      <c t="s" s="4" r="A19">
        <v>688</v>
      </c>
      <c t="n" s="5" r="B19">
        <v>113</v>
      </c>
      <c t="n" s="5" r="C19">
        <v>79</v>
      </c>
      <c t="n" s="5" r="D19">
        <v>200</v>
      </c>
      <c t="n" s="5" r="E19">
        <v>164</v>
      </c>
    </row>
    <row spans="1:5" r="20">
      <c t="s" s="4" r="A20">
        <v>111</v>
      </c>
      <c t="n" s="5" r="B20">
        <v>113</v>
      </c>
      <c t="n" s="5" r="C20">
        <v>79</v>
      </c>
      <c t="n" s="5" r="D20">
        <v>200</v>
      </c>
      <c t="n" s="5" r="E20">
        <v>164</v>
      </c>
    </row>
    <row spans="1:5" r="21">
      <c t="s" s="3" r="A21">
        <v>689</v>
      </c>
    </row>
    <row spans="1:5" r="22">
      <c t="s" s="4" r="A22">
        <v>690</v>
      </c>
      <c t="n" s="5" r="B22">
        <v>0</v>
      </c>
      <c t="n" s="5" r="C22">
        <v>0</v>
      </c>
      <c t="n" s="5" r="D22">
        <v>0</v>
      </c>
      <c t="n" s="5" r="E22">
        <v>24</v>
      </c>
    </row>
    <row spans="1:5" r="23">
      <c t="s" s="4" r="A23">
        <v>691</v>
      </c>
      <c t="n" s="5" r="B23">
        <v>0</v>
      </c>
      <c t="n" s="5" r="C23">
        <v>0</v>
      </c>
      <c t="n" s="5" r="D23">
        <v>0</v>
      </c>
      <c t="n" s="5" r="E23">
        <v>24</v>
      </c>
    </row>
    <row spans="1:5" r="24">
      <c t="s" s="3" r="A24">
        <v>692</v>
      </c>
    </row>
    <row spans="1:5" r="25">
      <c t="s" s="4" r="A25">
        <v>690</v>
      </c>
      <c t="n" s="5" r="B25">
        <v>0</v>
      </c>
      <c t="n" s="5" r="C25">
        <v>0</v>
      </c>
      <c t="n" s="5" r="D25">
        <v>0</v>
      </c>
      <c t="n" s="5" r="E25">
        <v>-10</v>
      </c>
    </row>
    <row spans="1:5" r="26">
      <c t="s" s="4" r="A26">
        <v>691</v>
      </c>
      <c t="n" s="5" r="B26">
        <v>0</v>
      </c>
      <c t="n" s="5" r="C26">
        <v>0</v>
      </c>
      <c t="n" s="5" r="D26">
        <v>0</v>
      </c>
      <c t="n" s="5" r="E26">
        <v>-10</v>
      </c>
    </row>
    <row spans="1:5" r="27">
      <c t="s" s="3" r="A27">
        <v>693</v>
      </c>
    </row>
    <row spans="1:5" r="28">
      <c t="s" s="4" r="A28">
        <v>690</v>
      </c>
      <c t="n" s="5" r="B28">
        <v>0</v>
      </c>
      <c t="n" s="5" r="C28">
        <v>0</v>
      </c>
      <c t="n" s="5" r="D28">
        <v>0</v>
      </c>
      <c t="n" s="5" r="E28">
        <v>14</v>
      </c>
    </row>
    <row spans="1:5" r="29">
      <c t="s" s="4" r="A29">
        <v>691</v>
      </c>
      <c t="n" s="5" r="B29">
        <v>0</v>
      </c>
      <c t="n" s="5" r="C29">
        <v>0</v>
      </c>
      <c t="n" s="5" r="D29">
        <v>0</v>
      </c>
      <c t="n" s="5" r="E29">
        <v>14</v>
      </c>
    </row>
    <row spans="1:5" r="30">
      <c t="s" s="3" r="A30">
        <v>694</v>
      </c>
    </row>
    <row spans="1:5" r="31">
      <c t="s" s="4" r="A31">
        <v>695</v>
      </c>
      <c t="n" s="5" r="B31">
        <v>-1711</v>
      </c>
      <c t="n" s="5" r="C31">
        <v>1365</v>
      </c>
      <c t="n" s="5" r="D31">
        <v>-708</v>
      </c>
      <c t="n" s="5" r="E31">
        <v>3224</v>
      </c>
    </row>
    <row spans="1:5" r="32">
      <c t="s" s="3" r="A32">
        <v>696</v>
      </c>
    </row>
    <row spans="1:5" r="33">
      <c t="s" s="4" r="A33">
        <v>695</v>
      </c>
      <c t="n" s="5" r="B33">
        <v>646</v>
      </c>
      <c t="n" s="5" r="C33">
        <v>-546</v>
      </c>
      <c t="n" s="5" r="D33">
        <v>268</v>
      </c>
      <c t="n" s="5" r="E33">
        <v>-1290</v>
      </c>
    </row>
    <row spans="1:5" r="34">
      <c t="s" s="3" r="A34">
        <v>697</v>
      </c>
    </row>
    <row spans="1:5" r="35">
      <c t="s" s="4" r="A35">
        <v>122</v>
      </c>
      <c t="n" s="7" r="B35">
        <v>-1065</v>
      </c>
      <c t="n" s="7" r="C35">
        <v>819</v>
      </c>
      <c t="n" s="7" r="D35">
        <v>-440</v>
      </c>
      <c t="n" s="7" r="E35">
        <v>19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8</v>
      </c>
      <c t="s" s="2" r="B1">
        <v>69</v>
      </c>
      <c t="s" s="2" r="D1">
        <v>1</v>
      </c>
    </row>
    <row spans="1:5" r="2">
      <c t="s" s="2" r="B2">
        <v>2</v>
      </c>
      <c t="s" s="2" r="C2">
        <v>70</v>
      </c>
      <c t="s" s="2" r="D2">
        <v>2</v>
      </c>
      <c t="s" s="2" r="E2">
        <v>70</v>
      </c>
    </row>
    <row spans="1:5" r="3">
      <c t="s" s="3" r="A3">
        <v>699</v>
      </c>
    </row>
    <row spans="1:5" r="4">
      <c t="s" s="4" r="A4">
        <v>700</v>
      </c>
      <c t="n" s="7" r="D4">
        <v>-2603</v>
      </c>
      <c t="n" s="7" r="E4">
        <v>-5142</v>
      </c>
    </row>
    <row spans="1:5" r="5">
      <c t="s" s="4" r="A5">
        <v>701</v>
      </c>
      <c t="n" s="5" r="D5">
        <v>-302</v>
      </c>
      <c t="n" s="5" r="E5">
        <v>1977</v>
      </c>
    </row>
    <row spans="1:5" r="6">
      <c t="s" s="4" r="A6">
        <v>702</v>
      </c>
      <c t="n" s="5" r="D6">
        <v>-138</v>
      </c>
      <c t="n" s="5" r="E6">
        <v>-43</v>
      </c>
    </row>
    <row spans="1:5" r="7">
      <c t="s" s="4" r="A7">
        <v>122</v>
      </c>
      <c t="n" s="7" r="B7">
        <v>-1065</v>
      </c>
      <c t="n" s="7" r="C7">
        <v>819</v>
      </c>
      <c t="n" s="5" r="D7">
        <v>-440</v>
      </c>
      <c t="n" s="5" r="E7">
        <v>1934</v>
      </c>
    </row>
    <row spans="1:5" r="8">
      <c t="s" s="4" r="A8">
        <v>552</v>
      </c>
      <c t="n" s="5" r="B8">
        <v>-3043</v>
      </c>
      <c t="n" s="5" r="C8">
        <v>-3208</v>
      </c>
      <c t="n" s="5" r="D8">
        <v>-3043</v>
      </c>
      <c t="n" s="5" r="E8">
        <v>-3208</v>
      </c>
    </row>
    <row spans="1:5" r="9">
      <c t="s" s="4" r="A9">
        <v>703</v>
      </c>
    </row>
    <row spans="1:5" r="10">
      <c t="s" s="3" r="A10">
        <v>699</v>
      </c>
    </row>
    <row spans="1:5" r="11">
      <c t="s" s="4" r="A11">
        <v>700</v>
      </c>
      <c t="n" s="5" r="D11">
        <v>477</v>
      </c>
      <c t="n" s="5" r="E11">
        <v>-1007</v>
      </c>
    </row>
    <row spans="1:5" r="12">
      <c t="s" s="4" r="A12">
        <v>701</v>
      </c>
      <c t="n" s="5" r="D12">
        <v>-502</v>
      </c>
      <c t="n" s="5" r="E12">
        <v>1799</v>
      </c>
    </row>
    <row spans="1:5" r="13">
      <c t="s" s="4" r="A13">
        <v>702</v>
      </c>
      <c t="n" s="5" r="D13">
        <v>-138</v>
      </c>
      <c t="n" s="5" r="E13">
        <v>-43</v>
      </c>
    </row>
    <row spans="1:5" r="14">
      <c t="s" s="4" r="A14">
        <v>122</v>
      </c>
      <c t="n" s="5" r="D14">
        <v>-640</v>
      </c>
      <c t="n" s="5" r="E14">
        <v>1756</v>
      </c>
    </row>
    <row spans="1:5" r="15">
      <c t="s" s="4" r="A15">
        <v>552</v>
      </c>
      <c t="n" s="5" r="B15">
        <v>-163</v>
      </c>
      <c t="n" s="5" r="C15">
        <v>749</v>
      </c>
      <c t="n" s="5" r="D15">
        <v>-163</v>
      </c>
      <c t="n" s="5" r="E15">
        <v>749</v>
      </c>
    </row>
    <row spans="1:5" r="16">
      <c t="s" s="4" r="A16">
        <v>704</v>
      </c>
    </row>
    <row spans="1:5" r="17">
      <c t="s" s="3" r="A17">
        <v>699</v>
      </c>
    </row>
    <row spans="1:5" r="18">
      <c t="s" s="4" r="A18">
        <v>700</v>
      </c>
      <c t="n" s="5" r="D18">
        <v>-2328</v>
      </c>
      <c t="n" s="5" r="E18">
        <v>-2579</v>
      </c>
    </row>
    <row spans="1:5" r="19">
      <c t="s" s="4" r="A19">
        <v>701</v>
      </c>
      <c t="n" s="5" r="D19">
        <v>200</v>
      </c>
      <c t="n" s="5" r="E19">
        <v>164</v>
      </c>
    </row>
    <row spans="1:5" r="20">
      <c t="s" s="4" r="A20">
        <v>702</v>
      </c>
      <c t="n" s="5" r="D20">
        <v>0</v>
      </c>
      <c t="n" s="5" r="E20">
        <v>0</v>
      </c>
    </row>
    <row spans="1:5" r="21">
      <c t="s" s="4" r="A21">
        <v>122</v>
      </c>
      <c t="n" s="5" r="D21">
        <v>200</v>
      </c>
      <c t="n" s="5" r="E21">
        <v>164</v>
      </c>
    </row>
    <row spans="1:5" r="22">
      <c t="s" s="4" r="A22">
        <v>552</v>
      </c>
      <c t="n" s="5" r="B22">
        <v>-2128</v>
      </c>
      <c t="n" s="5" r="C22">
        <v>-2415</v>
      </c>
      <c t="n" s="5" r="D22">
        <v>-2128</v>
      </c>
      <c t="n" s="5" r="E22">
        <v>-2415</v>
      </c>
    </row>
    <row spans="1:5" r="23">
      <c t="s" s="4" r="A23">
        <v>705</v>
      </c>
    </row>
    <row spans="1:5" r="24">
      <c t="s" s="3" r="A24">
        <v>699</v>
      </c>
    </row>
    <row spans="1:5" r="25">
      <c t="s" s="4" r="A25">
        <v>700</v>
      </c>
      <c t="n" s="5" r="D25">
        <v>-752</v>
      </c>
      <c t="n" s="5" r="E25">
        <v>-1556</v>
      </c>
    </row>
    <row spans="1:5" r="26">
      <c t="s" s="4" r="A26">
        <v>701</v>
      </c>
      <c t="n" s="5" r="D26">
        <v>0</v>
      </c>
      <c t="n" s="5" r="E26">
        <v>14</v>
      </c>
    </row>
    <row spans="1:5" r="27">
      <c t="s" s="4" r="A27">
        <v>702</v>
      </c>
      <c t="n" s="5" r="D27">
        <v>0</v>
      </c>
      <c t="n" s="5" r="E27">
        <v>0</v>
      </c>
    </row>
    <row spans="1:5" r="28">
      <c t="s" s="4" r="A28">
        <v>122</v>
      </c>
      <c t="n" s="5" r="D28">
        <v>0</v>
      </c>
      <c t="n" s="5" r="E28">
        <v>14</v>
      </c>
    </row>
    <row spans="1:5" r="29">
      <c t="s" s="4" r="A29">
        <v>552</v>
      </c>
      <c t="n" s="7" r="B29">
        <v>-752</v>
      </c>
      <c t="n" s="7" r="C29">
        <v>-1542</v>
      </c>
      <c t="n" s="7" r="D29">
        <v>-752</v>
      </c>
      <c t="n" s="7" r="E29">
        <v>-15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706</v>
      </c>
      <c t="s" s="2" r="B1">
        <v>707</v>
      </c>
      <c t="s" s="2" r="C1">
        <v>708</v>
      </c>
    </row>
    <row spans="1:3" r="2">
      <c t="s" s="3" r="A2">
        <v>709</v>
      </c>
    </row>
    <row spans="1:3" r="3">
      <c t="s" s="4" r="A3">
        <v>710</v>
      </c>
      <c t="n" s="7" r="B3">
        <v>142</v>
      </c>
    </row>
    <row spans="1:3" r="4">
      <c t="s" s="4" r="A4">
        <v>711</v>
      </c>
      <c t="n" s="9" r="C4">
        <v>1.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v>
      </c>
      <c t="s" s="2" r="B1">
        <v>69</v>
      </c>
      <c t="s" s="2" r="D1">
        <v>1</v>
      </c>
    </row>
    <row spans="1:5" r="2">
      <c t="s" s="2" r="B2">
        <v>2</v>
      </c>
      <c t="s" s="2" r="C2">
        <v>70</v>
      </c>
      <c t="s" s="2" r="D2">
        <v>2</v>
      </c>
      <c t="s" s="2" r="E2">
        <v>70</v>
      </c>
    </row>
    <row spans="1:5" r="3">
      <c t="s" s="3" r="A3">
        <v>106</v>
      </c>
    </row>
    <row spans="1:5" r="4">
      <c t="s" s="4" r="A4">
        <v>107</v>
      </c>
      <c t="n" s="7" r="B4">
        <v>473</v>
      </c>
      <c t="n" s="7" r="C4">
        <v>1429</v>
      </c>
      <c t="n" s="7" r="D4">
        <v>2444</v>
      </c>
      <c t="n" s="7" r="E4">
        <v>3373</v>
      </c>
    </row>
    <row spans="1:5" r="5">
      <c t="s" s="3" r="A5">
        <v>108</v>
      </c>
    </row>
    <row spans="1:5" r="6">
      <c t="s" s="4" r="A6">
        <v>109</v>
      </c>
      <c t="n" s="5" r="B6">
        <v>181</v>
      </c>
      <c t="n" s="5" r="C6">
        <v>132</v>
      </c>
      <c t="n" s="5" r="D6">
        <v>320</v>
      </c>
      <c t="n" s="5" r="E6">
        <v>274</v>
      </c>
    </row>
    <row spans="1:5" r="7">
      <c t="s" s="4" r="A7">
        <v>110</v>
      </c>
      <c t="n" s="5" r="B7">
        <v>0</v>
      </c>
      <c t="n" s="5" r="C7">
        <v>0</v>
      </c>
      <c t="n" s="5" r="D7">
        <v>0</v>
      </c>
      <c t="n" s="5" r="E7">
        <v>0</v>
      </c>
    </row>
    <row spans="1:5" r="8">
      <c t="s" s="4" r="A8">
        <v>111</v>
      </c>
      <c t="n" s="5" r="B8">
        <v>181</v>
      </c>
      <c t="n" s="5" r="C8">
        <v>132</v>
      </c>
      <c t="n" s="5" r="D8">
        <v>320</v>
      </c>
      <c t="n" s="5" r="E8">
        <v>274</v>
      </c>
    </row>
    <row spans="1:5" r="9">
      <c t="s" s="4" r="A9">
        <v>112</v>
      </c>
      <c t="n" s="5" r="B9">
        <v>-68</v>
      </c>
      <c t="n" s="5" r="C9">
        <v>-53</v>
      </c>
      <c t="n" s="5" r="D9">
        <v>-120</v>
      </c>
      <c t="n" s="5" r="E9">
        <v>-110</v>
      </c>
    </row>
    <row spans="1:5" r="10">
      <c t="s" s="4" r="A10">
        <v>111</v>
      </c>
      <c t="n" s="5" r="B10">
        <v>113</v>
      </c>
      <c t="n" s="5" r="C10">
        <v>79</v>
      </c>
      <c t="n" s="5" r="D10">
        <v>200</v>
      </c>
      <c t="n" s="5" r="E10">
        <v>164</v>
      </c>
    </row>
    <row spans="1:5" r="11">
      <c t="s" s="3" r="A11">
        <v>113</v>
      </c>
    </row>
    <row spans="1:5" r="12">
      <c t="s" s="4" r="A12">
        <v>114</v>
      </c>
      <c t="n" s="5" r="B12">
        <v>-1816</v>
      </c>
      <c t="n" s="5" r="C12">
        <v>1260</v>
      </c>
      <c t="n" s="5" r="D12">
        <v>-806</v>
      </c>
      <c t="n" s="5" r="E12">
        <v>2999</v>
      </c>
    </row>
    <row spans="1:5" r="13">
      <c t="s" s="4" r="A13">
        <v>115</v>
      </c>
      <c t="n" s="5" r="B13">
        <v>-76</v>
      </c>
      <c t="n" s="5" r="C13">
        <v>-27</v>
      </c>
      <c t="n" s="5" r="D13">
        <v>-222</v>
      </c>
      <c t="n" s="5" r="E13">
        <v>-73</v>
      </c>
    </row>
    <row spans="1:5" r="14">
      <c t="s" s="4" r="A14">
        <v>116</v>
      </c>
      <c t="n" s="5" r="B14">
        <v>-1892</v>
      </c>
      <c t="n" s="5" r="C14">
        <v>1233</v>
      </c>
      <c t="n" s="5" r="D14">
        <v>-1028</v>
      </c>
      <c t="n" s="5" r="E14">
        <v>2926</v>
      </c>
    </row>
    <row spans="1:5" r="15">
      <c t="s" s="4" r="A15">
        <v>112</v>
      </c>
      <c t="n" s="5" r="B15">
        <v>714</v>
      </c>
      <c t="n" s="5" r="C15">
        <v>-493</v>
      </c>
      <c t="n" s="5" r="D15">
        <v>388</v>
      </c>
      <c t="n" s="5" r="E15">
        <v>-1170</v>
      </c>
    </row>
    <row spans="1:5" r="16">
      <c t="s" s="4" r="A16">
        <v>117</v>
      </c>
      <c t="n" s="5" r="B16">
        <v>-1178</v>
      </c>
      <c t="n" s="5" r="C16">
        <v>740</v>
      </c>
      <c t="n" s="5" r="D16">
        <v>-640</v>
      </c>
      <c t="n" s="5" r="E16">
        <v>1756</v>
      </c>
    </row>
    <row spans="1:5" r="17">
      <c t="s" s="4" r="A17">
        <v>118</v>
      </c>
      <c t="n" s="5" r="B17">
        <v>-1065</v>
      </c>
      <c t="n" s="5" r="C17">
        <v>819</v>
      </c>
      <c t="n" s="5" r="D17">
        <v>-440</v>
      </c>
      <c t="n" s="5" r="E17">
        <v>1920</v>
      </c>
    </row>
    <row spans="1:5" r="18">
      <c t="s" s="3" r="A18">
        <v>119</v>
      </c>
    </row>
    <row spans="1:5" r="19">
      <c t="s" s="4" r="A19">
        <v>120</v>
      </c>
      <c t="n" s="5" r="B19">
        <v>0</v>
      </c>
      <c t="n" s="5" r="C19">
        <v>0</v>
      </c>
      <c t="n" s="5" r="D19">
        <v>0</v>
      </c>
      <c t="n" s="5" r="E19">
        <v>24</v>
      </c>
    </row>
    <row spans="1:5" r="20">
      <c t="s" s="4" r="A20">
        <v>112</v>
      </c>
      <c t="n" s="5" r="B20">
        <v>0</v>
      </c>
      <c t="n" s="5" r="C20">
        <v>0</v>
      </c>
      <c t="n" s="5" r="D20">
        <v>0</v>
      </c>
      <c t="n" s="5" r="E20">
        <v>-10</v>
      </c>
    </row>
    <row spans="1:5" r="21">
      <c t="s" s="4" r="A21">
        <v>121</v>
      </c>
      <c t="n" s="5" r="B21">
        <v>0</v>
      </c>
      <c t="n" s="5" r="C21">
        <v>0</v>
      </c>
      <c t="n" s="5" r="D21">
        <v>0</v>
      </c>
      <c t="n" s="5" r="E21">
        <v>14</v>
      </c>
    </row>
    <row spans="1:5" r="22">
      <c t="s" s="4" r="A22">
        <v>122</v>
      </c>
      <c t="n" s="5" r="B22">
        <v>-1065</v>
      </c>
      <c t="n" s="5" r="C22">
        <v>819</v>
      </c>
      <c t="n" s="5" r="D22">
        <v>-440</v>
      </c>
      <c t="n" s="5" r="E22">
        <v>1934</v>
      </c>
    </row>
    <row spans="1:5" r="23">
      <c t="s" s="4" r="A23">
        <v>123</v>
      </c>
      <c t="n" s="7" r="B23">
        <v>-592</v>
      </c>
      <c t="n" s="7" r="C23">
        <v>2248</v>
      </c>
      <c t="n" s="7" r="D23">
        <v>2004</v>
      </c>
      <c t="n" s="7" r="E23">
        <v>53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7"/>
  </cols>
  <sheetData>
    <row spans="1:6" r="1">
      <c t="s" s="1" r="A1">
        <v>124</v>
      </c>
      <c t="s" s="2" r="B1">
        <v>125</v>
      </c>
      <c t="s" s="2" r="C1">
        <v>126</v>
      </c>
      <c t="s" s="2" r="D1">
        <v>127</v>
      </c>
      <c t="s" s="2" r="E1">
        <v>128</v>
      </c>
      <c t="s" s="2" r="F1">
        <v>129</v>
      </c>
    </row>
    <row spans="1:6" r="2">
      <c t="s" s="4" r="A2">
        <v>130</v>
      </c>
      <c t="n" s="7" r="B2">
        <v>95773</v>
      </c>
      <c t="n" s="7" r="C2">
        <v>70</v>
      </c>
      <c t="n" s="7" r="D2">
        <v>44121</v>
      </c>
      <c t="n" s="7" r="E2">
        <v>54185</v>
      </c>
      <c t="n" s="7" r="F2">
        <v>-2603</v>
      </c>
    </row>
    <row spans="1:6" r="3">
      <c t="s" s="4" r="A3">
        <v>131</v>
      </c>
      <c t="n" s="5" r="C3">
        <v>7025444</v>
      </c>
    </row>
    <row spans="1:6" r="4">
      <c t="s" s="3" r="A4">
        <v>132</v>
      </c>
    </row>
    <row spans="1:6" r="5">
      <c t="s" s="4" r="A5">
        <v>107</v>
      </c>
      <c t="n" s="5" r="B5">
        <v>2444</v>
      </c>
      <c t="n" s="5" r="E5">
        <v>2444</v>
      </c>
    </row>
    <row spans="1:6" r="6">
      <c t="s" s="4" r="A6">
        <v>133</v>
      </c>
      <c t="n" s="5" r="B6">
        <v>-440</v>
      </c>
      <c t="n" s="5" r="F6">
        <v>-440</v>
      </c>
    </row>
    <row spans="1:6" r="7">
      <c t="s" s="4" r="A7">
        <v>134</v>
      </c>
      <c t="n" s="5" r="B7">
        <v>-1689</v>
      </c>
      <c t="n" s="5" r="E7">
        <v>-1689</v>
      </c>
    </row>
    <row spans="1:6" r="8">
      <c t="s" s="4" r="A8">
        <v>135</v>
      </c>
      <c t="n" s="5" r="C8">
        <v>16303</v>
      </c>
    </row>
    <row spans="1:6" r="9">
      <c t="s" s="4" r="A9">
        <v>136</v>
      </c>
      <c t="n" s="5" r="B9">
        <v>169</v>
      </c>
      <c t="n" s="7" r="C9">
        <v>0</v>
      </c>
      <c t="n" s="5" r="D9">
        <v>169</v>
      </c>
    </row>
    <row spans="1:6" r="10">
      <c t="s" s="4" r="A10">
        <v>137</v>
      </c>
      <c t="n" s="5" r="B10">
        <v>152</v>
      </c>
      <c t="n" s="5" r="D10">
        <v>152</v>
      </c>
    </row>
    <row spans="1:6" r="11">
      <c t="s" s="4" r="A11">
        <v>138</v>
      </c>
      <c t="n" s="7" r="B11">
        <v>96409</v>
      </c>
      <c t="n" s="7" r="C11">
        <v>70</v>
      </c>
      <c t="n" s="7" r="D11">
        <v>44442</v>
      </c>
      <c t="n" s="7" r="E11">
        <v>54940</v>
      </c>
      <c t="n" s="7" r="F11">
        <v>-3043</v>
      </c>
    </row>
    <row spans="1:6" r="12">
      <c t="s" s="4" r="A12">
        <v>139</v>
      </c>
      <c t="n" s="5" r="C12">
        <v>70417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4"/>
  </cols>
  <sheetData>
    <row spans="1:2" r="1">
      <c t="s" s="1" r="A1">
        <v>140</v>
      </c>
      <c t="s" s="2" r="B1">
        <v>1</v>
      </c>
    </row>
    <row spans="1:2" r="2">
      <c t="s" s="2" r="B2">
        <v>141</v>
      </c>
    </row>
    <row spans="1:2" r="3">
      <c t="s" s="4" r="A3">
        <v>142</v>
      </c>
      <c t="n" s="8" r="B3">
        <v>0.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v>
      </c>
      <c t="s" s="2" r="C2">
        <v>70</v>
      </c>
    </row>
    <row spans="1:3" r="3">
      <c t="s" s="3" r="A3">
        <v>144</v>
      </c>
    </row>
    <row spans="1:3" r="4">
      <c t="s" s="4" r="A4">
        <v>107</v>
      </c>
      <c t="n" s="7" r="B4">
        <v>2444</v>
      </c>
      <c t="n" s="7" r="C4">
        <v>3373</v>
      </c>
    </row>
    <row spans="1:3" r="5">
      <c t="s" s="3" r="A5">
        <v>145</v>
      </c>
    </row>
    <row spans="1:3" r="6">
      <c t="s" s="4" r="A6">
        <v>146</v>
      </c>
      <c t="n" s="5" r="B6">
        <v>869</v>
      </c>
      <c t="n" s="5" r="C6">
        <v>850</v>
      </c>
    </row>
    <row spans="1:3" r="7">
      <c t="s" s="4" r="A7">
        <v>147</v>
      </c>
      <c t="n" s="5" r="B7">
        <v>361</v>
      </c>
      <c t="n" s="5" r="C7">
        <v>175</v>
      </c>
    </row>
    <row spans="1:3" r="8">
      <c t="s" s="4" r="A8">
        <v>148</v>
      </c>
      <c t="n" s="5" r="B8">
        <v>-22</v>
      </c>
      <c t="n" s="5" r="C8">
        <v>-823</v>
      </c>
    </row>
    <row spans="1:3" r="9">
      <c t="s" s="4" r="A9">
        <v>149</v>
      </c>
      <c t="n" s="5" r="B9">
        <v>0</v>
      </c>
      <c t="n" s="5" r="C9">
        <v>200</v>
      </c>
    </row>
    <row spans="1:3" r="10">
      <c t="s" s="4" r="A10">
        <v>150</v>
      </c>
      <c t="n" s="5" r="B10">
        <v>0</v>
      </c>
      <c t="n" s="5" r="C10">
        <v>116</v>
      </c>
    </row>
    <row spans="1:3" r="11">
      <c t="s" s="4" r="A11">
        <v>151</v>
      </c>
      <c t="n" s="5" r="B11">
        <v>152</v>
      </c>
      <c t="n" s="5" r="C11">
        <v>286</v>
      </c>
    </row>
    <row spans="1:3" r="12">
      <c t="s" s="4" r="A12">
        <v>152</v>
      </c>
      <c t="n" s="5" r="B12">
        <v>6</v>
      </c>
      <c t="n" s="5" r="C12">
        <v>10</v>
      </c>
    </row>
    <row spans="1:3" r="13">
      <c t="s" s="4" r="A13">
        <v>153</v>
      </c>
      <c t="n" s="5" r="B13">
        <v>-222</v>
      </c>
      <c t="n" s="5" r="C13">
        <v>-73</v>
      </c>
    </row>
    <row spans="1:3" r="14">
      <c t="s" s="4" r="A14">
        <v>154</v>
      </c>
      <c t="n" s="5" r="B14">
        <v>-119</v>
      </c>
      <c t="n" s="5" r="C14">
        <v>-83</v>
      </c>
    </row>
    <row spans="1:3" r="15">
      <c t="s" s="4" r="A15">
        <v>155</v>
      </c>
      <c t="n" s="5" r="B15">
        <v>109</v>
      </c>
      <c t="n" s="5" r="C15">
        <v>1284</v>
      </c>
    </row>
    <row spans="1:3" r="16">
      <c t="s" s="4" r="A16">
        <v>41</v>
      </c>
      <c t="n" s="5" r="B16">
        <v>136</v>
      </c>
      <c t="n" s="5" r="C16">
        <v>27</v>
      </c>
    </row>
    <row spans="1:3" r="17">
      <c t="s" s="4" r="A17">
        <v>43</v>
      </c>
      <c t="n" s="5" r="B17">
        <v>-904</v>
      </c>
      <c t="n" s="5" r="C17">
        <v>3756</v>
      </c>
    </row>
    <row spans="1:3" r="18">
      <c t="s" s="4" r="A18">
        <v>50</v>
      </c>
      <c t="n" s="5" r="B18">
        <v>-1466</v>
      </c>
      <c t="n" s="5" r="C18">
        <v>-3101</v>
      </c>
    </row>
    <row spans="1:3" r="19">
      <c t="s" s="4" r="A19">
        <v>156</v>
      </c>
      <c t="n" s="5" r="B19">
        <v>-231</v>
      </c>
      <c t="n" s="5" r="C19">
        <v>-826</v>
      </c>
    </row>
    <row spans="1:3" r="20">
      <c t="s" s="4" r="A20">
        <v>157</v>
      </c>
      <c t="n" s="5" r="B20">
        <v>-3810</v>
      </c>
      <c t="n" s="5" r="C20">
        <v>-3310</v>
      </c>
    </row>
    <row spans="1:3" r="21">
      <c t="s" s="4" r="A21">
        <v>158</v>
      </c>
      <c t="n" s="5" r="B21">
        <v>4693</v>
      </c>
      <c t="n" s="5" r="C21">
        <v>3454</v>
      </c>
    </row>
    <row spans="1:3" r="22">
      <c t="s" s="4" r="A22">
        <v>159</v>
      </c>
      <c t="n" s="5" r="B22">
        <v>1996</v>
      </c>
      <c t="n" s="5" r="C22">
        <v>5315</v>
      </c>
    </row>
    <row spans="1:3" r="23">
      <c t="s" s="3" r="A23">
        <v>160</v>
      </c>
    </row>
    <row spans="1:3" r="24">
      <c t="s" s="4" r="A24">
        <v>161</v>
      </c>
      <c t="n" s="5" r="B24">
        <v>-26020</v>
      </c>
      <c t="n" s="5" r="C24">
        <v>-47674</v>
      </c>
    </row>
    <row spans="1:3" r="25">
      <c t="s" s="4" r="A25">
        <v>162</v>
      </c>
      <c t="n" s="5" r="B25">
        <v>23368</v>
      </c>
      <c t="n" s="5" r="C25">
        <v>2649</v>
      </c>
    </row>
    <row spans="1:3" r="26">
      <c t="s" s="4" r="A26">
        <v>163</v>
      </c>
      <c t="n" s="5" r="B26">
        <v>16620</v>
      </c>
      <c t="n" s="5" r="C26">
        <v>5902</v>
      </c>
    </row>
    <row spans="1:3" r="27">
      <c t="s" s="4" r="A27">
        <v>164</v>
      </c>
      <c t="n" s="5" r="B27">
        <v>5741</v>
      </c>
      <c t="n" s="5" r="C27">
        <v>5647</v>
      </c>
    </row>
    <row spans="1:3" r="28">
      <c t="s" s="4" r="A28">
        <v>165</v>
      </c>
      <c t="n" s="5" r="B28">
        <v>-426</v>
      </c>
      <c t="n" s="5" r="C28">
        <v>-894</v>
      </c>
    </row>
    <row spans="1:3" r="29">
      <c t="s" s="4" r="A29">
        <v>166</v>
      </c>
      <c t="n" s="5" r="B29">
        <v>2456</v>
      </c>
      <c t="n" s="5" r="C29">
        <v>1386</v>
      </c>
    </row>
    <row spans="1:3" r="30">
      <c t="s" s="4" r="A30">
        <v>167</v>
      </c>
      <c t="n" s="5" r="B30">
        <v>5221</v>
      </c>
      <c t="n" s="5" r="C30">
        <v>4522</v>
      </c>
    </row>
    <row spans="1:3" r="31">
      <c t="s" s="4" r="A31">
        <v>168</v>
      </c>
      <c t="n" s="5" r="B31">
        <v>-959</v>
      </c>
      <c t="n" s="5" r="C31">
        <v>-93</v>
      </c>
    </row>
    <row spans="1:3" r="32">
      <c t="s" s="4" r="A32">
        <v>169</v>
      </c>
      <c t="n" s="5" r="B32">
        <v>910</v>
      </c>
      <c t="n" s="5" r="C32">
        <v>79</v>
      </c>
    </row>
    <row spans="1:3" r="33">
      <c t="s" s="4" r="A33">
        <v>170</v>
      </c>
      <c t="n" s="5" r="B33">
        <v>-23924</v>
      </c>
      <c t="n" s="5" r="C33">
        <v>-8592</v>
      </c>
    </row>
    <row spans="1:3" r="34">
      <c t="s" s="4" r="A34">
        <v>171</v>
      </c>
      <c t="n" s="5" r="B34">
        <v>-2542</v>
      </c>
      <c t="n" s="5" r="C34">
        <v>-1065</v>
      </c>
    </row>
    <row spans="1:3" r="35">
      <c t="s" s="4" r="A35">
        <v>172</v>
      </c>
      <c t="n" s="5" r="B35">
        <v>212</v>
      </c>
      <c t="n" s="5" r="C35">
        <v>22</v>
      </c>
    </row>
    <row spans="1:3" r="36">
      <c t="s" s="4" r="A36">
        <v>173</v>
      </c>
      <c t="n" s="5" r="B36">
        <v>0</v>
      </c>
      <c t="n" s="5" r="C36">
        <v>1423</v>
      </c>
    </row>
    <row spans="1:3" r="37">
      <c t="s" s="4" r="A37">
        <v>174</v>
      </c>
      <c t="n" s="5" r="B37">
        <v>657</v>
      </c>
      <c t="n" s="5" r="C37">
        <v>-36688</v>
      </c>
    </row>
    <row spans="1:3" r="38">
      <c t="s" s="3" r="A38">
        <v>175</v>
      </c>
    </row>
    <row spans="1:3" r="39">
      <c t="s" s="4" r="A39">
        <v>176</v>
      </c>
      <c t="n" s="5" r="B39">
        <v>59493</v>
      </c>
      <c t="n" s="5" r="C39">
        <v>32247</v>
      </c>
    </row>
    <row spans="1:3" r="40">
      <c t="s" s="4" r="A40">
        <v>177</v>
      </c>
      <c t="n" s="5" r="B40">
        <v>-7265</v>
      </c>
      <c t="n" s="5" r="C40">
        <v>1709</v>
      </c>
    </row>
    <row spans="1:3" r="41">
      <c t="s" s="4" r="A41">
        <v>178</v>
      </c>
      <c t="n" s="5" r="B41">
        <v>169</v>
      </c>
      <c t="n" s="5" r="C41">
        <v>57</v>
      </c>
    </row>
    <row spans="1:3" r="42">
      <c t="s" s="4" r="A42">
        <v>179</v>
      </c>
      <c t="n" s="5" r="B42">
        <v>-1687</v>
      </c>
      <c t="n" s="5" r="C42">
        <v>-1677</v>
      </c>
    </row>
    <row spans="1:3" r="43">
      <c t="s" s="4" r="A43">
        <v>180</v>
      </c>
      <c t="n" s="5" r="B43">
        <v>50710</v>
      </c>
      <c t="n" s="5" r="C43">
        <v>32336</v>
      </c>
    </row>
    <row spans="1:3" r="44">
      <c t="s" s="4" r="A44">
        <v>181</v>
      </c>
      <c t="n" s="5" r="B44">
        <v>53363</v>
      </c>
      <c t="n" s="5" r="C44">
        <v>963</v>
      </c>
    </row>
    <row spans="1:3" r="45">
      <c t="s" s="4" r="A45">
        <v>182</v>
      </c>
      <c t="n" s="5" r="B45">
        <v>31075</v>
      </c>
      <c t="n" s="5" r="C45">
        <v>42183</v>
      </c>
    </row>
    <row spans="1:3" r="46">
      <c t="s" s="4" r="A46">
        <v>183</v>
      </c>
      <c t="n" s="5" r="B46">
        <v>84438</v>
      </c>
      <c t="n" s="5" r="C46">
        <v>43146</v>
      </c>
    </row>
    <row spans="1:3" r="47">
      <c t="s" s="3" r="A47">
        <v>184</v>
      </c>
    </row>
    <row spans="1:3" r="48">
      <c t="s" s="4" r="A48">
        <v>185</v>
      </c>
      <c t="n" s="5" r="B48">
        <v>1196</v>
      </c>
      <c t="n" s="5" r="C48">
        <v>1340</v>
      </c>
    </row>
    <row spans="1:3" r="49">
      <c t="s" s="4" r="A49">
        <v>186</v>
      </c>
      <c t="n" s="5" r="B49">
        <v>850</v>
      </c>
      <c t="n" s="5" r="C49">
        <v>0</v>
      </c>
    </row>
    <row spans="1:3" r="50">
      <c t="s" s="3" r="A50">
        <v>187</v>
      </c>
    </row>
    <row spans="1:3" r="51">
      <c t="s" s="4" r="A51">
        <v>188</v>
      </c>
      <c t="n" s="5" r="B51">
        <v>0</v>
      </c>
      <c t="n" s="5" r="C51">
        <v>81</v>
      </c>
    </row>
    <row spans="1:3" r="52">
      <c t="s" s="4" r="A52">
        <v>189</v>
      </c>
      <c t="n" s="7" r="B52">
        <v>845</v>
      </c>
      <c t="n" s="7" r="C52">
        <v>8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COND</vt:lpstr>
      <vt:lpstr>CONSOLIDATED STATEMENTS OF CON3</vt:lpstr>
      <vt:lpstr>CONSOLIDATED STATEMENTS OF OPER</vt:lpstr>
      <vt:lpstr>CONSOLIDATED STATEMENTS OF COMP</vt:lpstr>
      <vt:lpstr>CONSOLIDATED STATEMENTS OF CHAN</vt:lpstr>
      <vt:lpstr>CONSOLIDATED STATEMENTS OF CHA7</vt:lpstr>
      <vt:lpstr>CONSOLIDATED STATEMENT OF CASH </vt:lpstr>
      <vt:lpstr>Basis of Presentation</vt:lpstr>
      <vt:lpstr>Earnings per share</vt:lpstr>
      <vt:lpstr>Investment Securities and Mortg</vt:lpstr>
      <vt:lpstr>Loans Receivable</vt:lpstr>
      <vt:lpstr>Segment Information</vt:lpstr>
      <vt:lpstr>Fair Value</vt:lpstr>
      <vt:lpstr>Stock-Based Compensation</vt:lpstr>
      <vt:lpstr>Comprehensive Income</vt:lpstr>
      <vt:lpstr>Accounting Pronouncements</vt:lpstr>
      <vt:lpstr>Merger (Notes)</vt:lpstr>
      <vt:lpstr>Earnings per share (Tables)</vt:lpstr>
      <vt:lpstr>Investment Securities and Mor20</vt:lpstr>
      <vt:lpstr>Loans Receivable (Tables)</vt:lpstr>
      <vt:lpstr>Segment Information (Tables)</vt:lpstr>
      <vt:lpstr>Fair Value (Tables)</vt:lpstr>
      <vt:lpstr>Stock-Based Compensation (Table</vt:lpstr>
      <vt:lpstr>Comprehensive Income (Tables)</vt:lpstr>
      <vt:lpstr>Earnings per share (Details)</vt:lpstr>
      <vt:lpstr>Investment Securities and Mor27</vt:lpstr>
      <vt:lpstr>Investment Securities and Mor28</vt:lpstr>
      <vt:lpstr>Investment Securities and Mor29</vt:lpstr>
      <vt:lpstr>Loans Receivable (Details)</vt:lpstr>
      <vt:lpstr>Loans Receivable Loans Receivab</vt:lpstr>
      <vt:lpstr>Loans Receivable (Details 3)</vt:lpstr>
      <vt:lpstr>Loans Receivable (Details 4)</vt:lpstr>
      <vt:lpstr>Loans Receivable (Details 5)</vt:lpstr>
      <vt:lpstr>Loans Receivable (Details 6)</vt:lpstr>
      <vt:lpstr>Loans Receivable Loans Receiv36</vt:lpstr>
      <vt:lpstr>Segment Information (Details)</vt:lpstr>
      <vt:lpstr>Segment Information (Details 2)</vt:lpstr>
      <vt:lpstr>Fair Value (Details)</vt:lpstr>
      <vt:lpstr>Fair Value (Details 2)</vt:lpstr>
      <vt:lpstr>Fair Value (Details 3)</vt:lpstr>
      <vt:lpstr>Fair Value (Details 4)</vt:lpstr>
      <vt:lpstr>Stock-Based Compensation (Detai</vt:lpstr>
      <vt:lpstr>Stock-Based Compensation (Det44</vt:lpstr>
      <vt:lpstr>Comprehensive Income (Other Com</vt:lpstr>
      <vt:lpstr>Comprehensive Income (Changes i</vt:lpstr>
      <vt:lpstr>Merge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42:59Z</dcterms:created>
  <dcterms:modified xmlns:dcterms="http://purl.org/dc/terms/" xmlns:xsi="http://www.w3.org/2001/XMLSchema-instance" xsi:type="dcterms:W3CDTF">2015-08-12T16:42:59Z</dcterms:modified>
  <dc:title xmlns:dc="http://purl.org/dc/elements/1.1/">Untitled</dc:title>
  <dc:description xmlns:dc="http://purl.org/dc/elements/1.1/"/>
  <dc:subject xmlns:dc="http://purl.org/dc/elements/1.1/"/>
  <cp:keywords/>
  <cp:category/>
</cp:coreProperties>
</file>